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Deferred Policy Acquisition Cos" sheetId="12" state="visible" r:id="rId12"/>
    <sheet xmlns:r="http://schemas.openxmlformats.org/officeDocument/2006/relationships" name="Loss and Loss Adjustment Expens" sheetId="13" state="visible" r:id="rId13"/>
    <sheet xmlns:r="http://schemas.openxmlformats.org/officeDocument/2006/relationships" name="Income Taxes" sheetId="14" state="visible" r:id="rId14"/>
    <sheet xmlns:r="http://schemas.openxmlformats.org/officeDocument/2006/relationships" name="Purchase of ClaimCor LLC" sheetId="15" state="visible" r:id="rId15"/>
    <sheet xmlns:r="http://schemas.openxmlformats.org/officeDocument/2006/relationships" name="Net Earnings (Loss) Per Share" sheetId="16" state="visible" r:id="rId16"/>
    <sheet xmlns:r="http://schemas.openxmlformats.org/officeDocument/2006/relationships" name="Options, Warrants, and Restrict"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Accumulated Other Comprehensive" sheetId="20" state="visible" r:id="rId20"/>
    <sheet xmlns:r="http://schemas.openxmlformats.org/officeDocument/2006/relationships" name="Fair Value of Financial Instrum" sheetId="21" state="visible" r:id="rId21"/>
    <sheet xmlns:r="http://schemas.openxmlformats.org/officeDocument/2006/relationships" name="Statutory Requirement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Investments (Tables)" sheetId="27" state="visible" r:id="rId27"/>
    <sheet xmlns:r="http://schemas.openxmlformats.org/officeDocument/2006/relationships" name="Reinsurance (Tables)" sheetId="28" state="visible" r:id="rId28"/>
    <sheet xmlns:r="http://schemas.openxmlformats.org/officeDocument/2006/relationships" name="Deferred Policy Acquisition C29" sheetId="29" state="visible" r:id="rId29"/>
    <sheet xmlns:r="http://schemas.openxmlformats.org/officeDocument/2006/relationships" name="Loss and Loss Adjustment Expe30" sheetId="30" state="visible" r:id="rId30"/>
    <sheet xmlns:r="http://schemas.openxmlformats.org/officeDocument/2006/relationships" name="Income Taxes (Tables)" sheetId="31" state="visible" r:id="rId31"/>
    <sheet xmlns:r="http://schemas.openxmlformats.org/officeDocument/2006/relationships" name="Purchase of ClaimCor LLC (Table" sheetId="32" state="visible" r:id="rId32"/>
    <sheet xmlns:r="http://schemas.openxmlformats.org/officeDocument/2006/relationships" name="Net Loss Per Share (Tables)" sheetId="33" state="visible" r:id="rId33"/>
    <sheet xmlns:r="http://schemas.openxmlformats.org/officeDocument/2006/relationships" name="Options, Warrants, and Restri34" sheetId="34" state="visible" r:id="rId34"/>
    <sheet xmlns:r="http://schemas.openxmlformats.org/officeDocument/2006/relationships" name="Related Party Transactions (Tab" sheetId="35" state="visible" r:id="rId35"/>
    <sheet xmlns:r="http://schemas.openxmlformats.org/officeDocument/2006/relationships" name="Accumulated Other Comprehensi36" sheetId="36" state="visible" r:id="rId36"/>
    <sheet xmlns:r="http://schemas.openxmlformats.org/officeDocument/2006/relationships" name="Fair Value of Financial Instr37" sheetId="37" state="visible" r:id="rId37"/>
    <sheet xmlns:r="http://schemas.openxmlformats.org/officeDocument/2006/relationships" name="Statutory Requirements (Tables)" sheetId="38" state="visible" r:id="rId38"/>
    <sheet xmlns:r="http://schemas.openxmlformats.org/officeDocument/2006/relationships" name="Commitments and Contingencies (" sheetId="39" state="visible" r:id="rId39"/>
    <sheet xmlns:r="http://schemas.openxmlformats.org/officeDocument/2006/relationships" name="Nature of Business (Details Nar" sheetId="40" state="visible" r:id="rId40"/>
    <sheet xmlns:r="http://schemas.openxmlformats.org/officeDocument/2006/relationships" name="Nature of Business (Details N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cently Issued Accounting St44" sheetId="44" state="visible" r:id="rId44"/>
    <sheet xmlns:r="http://schemas.openxmlformats.org/officeDocument/2006/relationships" name="Investments (Details Narrative)" sheetId="45" state="visible" r:id="rId45"/>
    <sheet xmlns:r="http://schemas.openxmlformats.org/officeDocument/2006/relationships" name="Investments (Details Narrativ46" sheetId="46" state="visible" r:id="rId46"/>
    <sheet xmlns:r="http://schemas.openxmlformats.org/officeDocument/2006/relationships" name="Investments - Schedule of Amort" sheetId="47" state="visible" r:id="rId47"/>
    <sheet xmlns:r="http://schemas.openxmlformats.org/officeDocument/2006/relationships" name="Investments - Schedule of Fixed" sheetId="48" state="visible" r:id="rId48"/>
    <sheet xmlns:r="http://schemas.openxmlformats.org/officeDocument/2006/relationships" name="Investments - Schedule of Aggre" sheetId="49" state="visible" r:id="rId49"/>
    <sheet xmlns:r="http://schemas.openxmlformats.org/officeDocument/2006/relationships" name="Investments - Schedule of Net I" sheetId="50" state="visible" r:id="rId50"/>
    <sheet xmlns:r="http://schemas.openxmlformats.org/officeDocument/2006/relationships" name="Reinsurance (Details Narrative)" sheetId="51" state="visible" r:id="rId51"/>
    <sheet xmlns:r="http://schemas.openxmlformats.org/officeDocument/2006/relationships" name="Reinsurance (Details Narrativ52" sheetId="52" state="visible" r:id="rId52"/>
    <sheet xmlns:r="http://schemas.openxmlformats.org/officeDocument/2006/relationships" name="Reinsurance - Schedule of Impac" sheetId="53" state="visible" r:id="rId53"/>
    <sheet xmlns:r="http://schemas.openxmlformats.org/officeDocument/2006/relationships" name="Deferred Policy Acquisition C54" sheetId="54" state="visible" r:id="rId54"/>
    <sheet xmlns:r="http://schemas.openxmlformats.org/officeDocument/2006/relationships" name="Loss and Loss Adjustment Expe55" sheetId="55" state="visible" r:id="rId55"/>
    <sheet xmlns:r="http://schemas.openxmlformats.org/officeDocument/2006/relationships" name="Loss and Loss Adjustment Expe56" sheetId="56" state="visible" r:id="rId56"/>
    <sheet xmlns:r="http://schemas.openxmlformats.org/officeDocument/2006/relationships" name="Loss and Loss Adjustment Expe57" sheetId="57" state="visible" r:id="rId57"/>
    <sheet xmlns:r="http://schemas.openxmlformats.org/officeDocument/2006/relationships" name="Loss and Loss Adjustment Expe58" sheetId="58" state="visible" r:id="rId58"/>
    <sheet xmlns:r="http://schemas.openxmlformats.org/officeDocument/2006/relationships" name="Loss and Loss Adjustment Expe59" sheetId="59" state="visible" r:id="rId59"/>
    <sheet xmlns:r="http://schemas.openxmlformats.org/officeDocument/2006/relationships" name="Income Taxes (Details Narrative" sheetId="60" state="visible" r:id="rId60"/>
    <sheet xmlns:r="http://schemas.openxmlformats.org/officeDocument/2006/relationships" name="Income Taxes (Details Narrati61" sheetId="61" state="visible" r:id="rId61"/>
    <sheet xmlns:r="http://schemas.openxmlformats.org/officeDocument/2006/relationships" name="Income Taxes - Schedule of Reco" sheetId="62" state="visible" r:id="rId62"/>
    <sheet xmlns:r="http://schemas.openxmlformats.org/officeDocument/2006/relationships" name="Income Taxes - Schedule of Re63" sheetId="63" state="visible" r:id="rId63"/>
    <sheet xmlns:r="http://schemas.openxmlformats.org/officeDocument/2006/relationships" name="Income Taxes - Summary of Incom" sheetId="64" state="visible" r:id="rId64"/>
    <sheet xmlns:r="http://schemas.openxmlformats.org/officeDocument/2006/relationships" name="Income Taxes - Schedule of Defe" sheetId="65" state="visible" r:id="rId65"/>
    <sheet xmlns:r="http://schemas.openxmlformats.org/officeDocument/2006/relationships" name="Income Taxes - Summary of Net O" sheetId="66" state="visible" r:id="rId66"/>
    <sheet xmlns:r="http://schemas.openxmlformats.org/officeDocument/2006/relationships" name="Purchase of ClaimCor LLC (Detai" sheetId="67" state="visible" r:id="rId67"/>
    <sheet xmlns:r="http://schemas.openxmlformats.org/officeDocument/2006/relationships" name="Purchase of ClaimCor LLC - Sche" sheetId="68" state="visible" r:id="rId68"/>
    <sheet xmlns:r="http://schemas.openxmlformats.org/officeDocument/2006/relationships" name="Net Loss Per Share - Schedule o" sheetId="69" state="visible" r:id="rId69"/>
    <sheet xmlns:r="http://schemas.openxmlformats.org/officeDocument/2006/relationships" name="Net Loss Per Share - Schedule70" sheetId="70" state="visible" r:id="rId70"/>
    <sheet xmlns:r="http://schemas.openxmlformats.org/officeDocument/2006/relationships" name="Equity Incentive Plan (Details " sheetId="71" state="visible" r:id="rId71"/>
    <sheet xmlns:r="http://schemas.openxmlformats.org/officeDocument/2006/relationships" name="Equity Incentive Plan - Schedul" sheetId="72" state="visible" r:id="rId72"/>
    <sheet xmlns:r="http://schemas.openxmlformats.org/officeDocument/2006/relationships" name="Equity Incentive Plan - Summary" sheetId="73" state="visible" r:id="rId73"/>
    <sheet xmlns:r="http://schemas.openxmlformats.org/officeDocument/2006/relationships" name="Equity Incentive Plan - Sched74" sheetId="74" state="visible" r:id="rId74"/>
    <sheet xmlns:r="http://schemas.openxmlformats.org/officeDocument/2006/relationships" name="Options, Warrants, and Restri75" sheetId="75" state="visible" r:id="rId75"/>
    <sheet xmlns:r="http://schemas.openxmlformats.org/officeDocument/2006/relationships" name="Options, Warrants, and Restri76" sheetId="76" state="visible" r:id="rId76"/>
    <sheet xmlns:r="http://schemas.openxmlformats.org/officeDocument/2006/relationships" name="Options, Warrants, and Restri77" sheetId="77" state="visible" r:id="rId77"/>
    <sheet xmlns:r="http://schemas.openxmlformats.org/officeDocument/2006/relationships" name="Options, Warrants, and Restri78" sheetId="78" state="visible" r:id="rId78"/>
    <sheet xmlns:r="http://schemas.openxmlformats.org/officeDocument/2006/relationships" name="Shareholders' Equity (Details N" sheetId="79" state="visible" r:id="rId79"/>
    <sheet xmlns:r="http://schemas.openxmlformats.org/officeDocument/2006/relationships" name="Shareholders' Equity (Details80" sheetId="80" state="visible" r:id="rId80"/>
    <sheet xmlns:r="http://schemas.openxmlformats.org/officeDocument/2006/relationships" name="Related Party Transactions (Det" sheetId="81" state="visible" r:id="rId81"/>
    <sheet xmlns:r="http://schemas.openxmlformats.org/officeDocument/2006/relationships" name="Related Party Transactions (D82" sheetId="82" state="visible" r:id="rId82"/>
    <sheet xmlns:r="http://schemas.openxmlformats.org/officeDocument/2006/relationships" name="Related Party Transactions - Sc" sheetId="83" state="visible" r:id="rId83"/>
    <sheet xmlns:r="http://schemas.openxmlformats.org/officeDocument/2006/relationships" name="Related Party Transactions - 84" sheetId="84" state="visible" r:id="rId84"/>
    <sheet xmlns:r="http://schemas.openxmlformats.org/officeDocument/2006/relationships" name="Accumulated Other Comprehensi85" sheetId="85" state="visible" r:id="rId85"/>
    <sheet xmlns:r="http://schemas.openxmlformats.org/officeDocument/2006/relationships" name="Fair Value of Financial Instr86" sheetId="86" state="visible" r:id="rId86"/>
    <sheet xmlns:r="http://schemas.openxmlformats.org/officeDocument/2006/relationships" name="Statutory Requirements (Details" sheetId="87" state="visible" r:id="rId87"/>
    <sheet xmlns:r="http://schemas.openxmlformats.org/officeDocument/2006/relationships" name="Statutory Requirements (Detai88" sheetId="88" state="visible" r:id="rId88"/>
    <sheet xmlns:r="http://schemas.openxmlformats.org/officeDocument/2006/relationships" name="Statutory Requirements - Schedu" sheetId="89" state="visible" r:id="rId89"/>
    <sheet xmlns:r="http://schemas.openxmlformats.org/officeDocument/2006/relationships" name="Retirement Plans (Details Narra" sheetId="90" state="visible" r:id="rId90"/>
    <sheet xmlns:r="http://schemas.openxmlformats.org/officeDocument/2006/relationships" name="Commitments and Contingencies -" sheetId="91" state="visible" r:id="rId91"/>
    <sheet xmlns:r="http://schemas.openxmlformats.org/officeDocument/2006/relationships" name="Subsequent Events (Details Narr" sheetId="92" state="visible" r:id="rId92"/>
  </sheets>
  <definedNames/>
  <calcPr calcId="124519" fullCalcOnLoad="1"/>
</workbook>
</file>

<file path=xl/sharedStrings.xml><?xml version="1.0" encoding="utf-8"?>
<sst xmlns="http://schemas.openxmlformats.org/spreadsheetml/2006/main" uniqueCount="992">
  <si>
    <t>Document and Entity Information</t>
  </si>
  <si>
    <t>9 Months Ended</t>
  </si>
  <si>
    <t>Sep. 30, 2017</t>
  </si>
  <si>
    <t>Document And Entity Information</t>
  </si>
  <si>
    <t>Entity Registrant Name</t>
  </si>
  <si>
    <t>1347 Property Insurance Holdings, Inc.</t>
  </si>
  <si>
    <t>Entity Central Index Key</t>
  </si>
  <si>
    <t>Document Type</t>
  </si>
  <si>
    <t>S-1/A</t>
  </si>
  <si>
    <t>Document Period End Date</t>
  </si>
  <si>
    <t>Sep. 30,
		2017</t>
  </si>
  <si>
    <t>Amendment Flag</t>
  </si>
  <si>
    <t>true</t>
  </si>
  <si>
    <t>Amendment Description</t>
  </si>
  <si>
    <t>Amendment No. 1</t>
  </si>
  <si>
    <t>Entity Filer Category</t>
  </si>
  <si>
    <t>Smaller Reporting Company</t>
  </si>
  <si>
    <t>Consolidated Balance Sheets (Unaudited) - USD ($) $ in Thousands</t>
  </si>
  <si>
    <t>Dec. 31, 2016</t>
  </si>
  <si>
    <t>Dec. 31, 2015</t>
  </si>
  <si>
    <t>Investments:</t>
  </si>
  <si>
    <t>Fixed income securities, at fair value (amortized cost of $45,252, $26,793 and $20,332, respectively)</t>
  </si>
  <si>
    <t>Equity investments, at fair value (cost of $1,682, $1,000 and $0, respectively)</t>
  </si>
  <si>
    <t xml:space="preserve"> </t>
  </si>
  <si>
    <t>Short-term investments, at cost</t>
  </si>
  <si>
    <t>Other investments, at cost</t>
  </si>
  <si>
    <t>Total investments</t>
  </si>
  <si>
    <t>Cash and cash equivalents</t>
  </si>
  <si>
    <t>Deferred policy acquisition costs, net</t>
  </si>
  <si>
    <t>Premiums receivable, net of allowance for credit losses of $39, $38 and $3, respectively</t>
  </si>
  <si>
    <t>Ceded unearned premiums</t>
  </si>
  <si>
    <t>Reinsurance recoverable on paid losses</t>
  </si>
  <si>
    <t>Reinsurance recoverable on loss and loss adjustment expense reserves</t>
  </si>
  <si>
    <t>Funds deposited with reinsured companies</t>
  </si>
  <si>
    <t>Current income taxes recoverable</t>
  </si>
  <si>
    <t>Deferred tax asset, net</t>
  </si>
  <si>
    <t>Property and equipment, net</t>
  </si>
  <si>
    <t>Intangible assets, net of accumulated amortization of $0 and $3, respectively</t>
  </si>
  <si>
    <t>Other assets</t>
  </si>
  <si>
    <t>Total assets</t>
  </si>
  <si>
    <t>LIABILITIES</t>
  </si>
  <si>
    <t>Loss and loss adjustment expense reserves</t>
  </si>
  <si>
    <t>Unearned premium reserves</t>
  </si>
  <si>
    <t>Ceded reinsurance premiums payable</t>
  </si>
  <si>
    <t>Agency commissions payable</t>
  </si>
  <si>
    <t>Premiums collected in advance</t>
  </si>
  <si>
    <t>Funds held under reinsurance treaties</t>
  </si>
  <si>
    <t>Accounts payable and other accrued expenses</t>
  </si>
  <si>
    <t>Series B Preferred Shares, $25.00 par value, 1,000,000 shares authorized, 120,000 shares issued and outstanding at September 30, 2017, December 31, 2016 and 2015, respectively</t>
  </si>
  <si>
    <t>Total liabilities</t>
  </si>
  <si>
    <t>Commitments and contingencies</t>
  </si>
  <si>
    <t>SHAREHOLDERS’ EQUITY</t>
  </si>
  <si>
    <t>Common stock, $0.001 par value; 10,000,000 shares authorized; 6,136,125, 6,108,125 and 6,358,125 shares issued and 5,984,766, 5,956,766 and 6,358,125 shares outstanding as of September 30, 2017, December 31, 2016 and December 31, 2015 respectively</t>
  </si>
  <si>
    <t>Additional paid-in capital</t>
  </si>
  <si>
    <t>Retained (deficit) earnings</t>
  </si>
  <si>
    <t>Accumulated other comprehensive income (loss)</t>
  </si>
  <si>
    <t>Stockholders equity before treasury stock</t>
  </si>
  <si>
    <t>Less: treasury stock at cost; 151,359, 151,359 and 223,851 shares as of September 30, 2017, December 31, 2016 and 2015, respectively</t>
  </si>
  <si>
    <t>Total shareholders’ equity</t>
  </si>
  <si>
    <t>Total liabilities and shareholders’ equity</t>
  </si>
  <si>
    <t>Consolidated Balance Sheets (Unaudited) (Parenthetical) - USD ($) $ in Thousands</t>
  </si>
  <si>
    <t>Amortized cost of fixed income securities</t>
  </si>
  <si>
    <t>Equity investments, cost</t>
  </si>
  <si>
    <t>Allowance for doubtful accounts of premiums receivable</t>
  </si>
  <si>
    <t>Accumulated amortization</t>
  </si>
  <si>
    <t>Common stock, par value</t>
  </si>
  <si>
    <t>Common stock shares, authorized</t>
  </si>
  <si>
    <t>Common stock shares, issued</t>
  </si>
  <si>
    <t>Common stock shares, outstanding</t>
  </si>
  <si>
    <t>Treasury stock, shares</t>
  </si>
  <si>
    <t>Series B Preferred Stock [Member]</t>
  </si>
  <si>
    <t>Preferred stock, par value</t>
  </si>
  <si>
    <t>Preferred stock, authorized shares</t>
  </si>
  <si>
    <t>Preferred stock shares, issued</t>
  </si>
  <si>
    <t>Preferred stock shares,outstanding</t>
  </si>
  <si>
    <t>Consolidated Statements of Operations and Comprehensive Income (Loss) (Unaudited) - USD ($) $ in Thousands</t>
  </si>
  <si>
    <t>3 Months Ended</t>
  </si>
  <si>
    <t>12 Months Ended</t>
  </si>
  <si>
    <t>Sep. 30, 2016</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Loss on termination of Management Services Agreement</t>
  </si>
  <si>
    <t>Accretion of discount on Series B Preferred Shares</t>
  </si>
  <si>
    <t>Total expenses</t>
  </si>
  <si>
    <t>Loss before income tax benefit</t>
  </si>
  <si>
    <t>Income tax benefit</t>
  </si>
  <si>
    <t>Net loss</t>
  </si>
  <si>
    <t>Net loss per common share:</t>
  </si>
  <si>
    <t>Basic and diluted</t>
  </si>
  <si>
    <t>Basic</t>
  </si>
  <si>
    <t>Diluted</t>
  </si>
  <si>
    <t>Weighted average common shares outstanding:</t>
  </si>
  <si>
    <t>Consolidated Statements of Comprehensive Income (Loss)</t>
  </si>
  <si>
    <t>Unrealized gains (losses) on investments available for sale, net of income taxes</t>
  </si>
  <si>
    <t>Comprehensive loss</t>
  </si>
  <si>
    <t>Consolidated Statement of Changes in Shareholders’ Equity - USD ($) $ in Thousands</t>
  </si>
  <si>
    <t>Preferred Stock [Member]</t>
  </si>
  <si>
    <t>Common Stock [Member]</t>
  </si>
  <si>
    <t>Treasury Stock [Member]</t>
  </si>
  <si>
    <t>Additional Paid-in Capital [Member]</t>
  </si>
  <si>
    <t>Retained Earnings [Member]</t>
  </si>
  <si>
    <t>Accumulated Other Comprehensive Income (Loss) [Member]</t>
  </si>
  <si>
    <t>Total</t>
  </si>
  <si>
    <t>Balance at Dec. 31, 2014</t>
  </si>
  <si>
    <t>Balance, shares at Dec. 31, 2014</t>
  </si>
  <si>
    <t>Stock compensation expense</t>
  </si>
  <si>
    <t>Issuance of performance shares and warrants pursuant to MSA termination transaction</t>
  </si>
  <si>
    <t>Repurchases of common stock</t>
  </si>
  <si>
    <t>Repurchases of common stock (shares)</t>
  </si>
  <si>
    <t>Net income</t>
  </si>
  <si>
    <t>Other comprehensive loss</t>
  </si>
  <si>
    <t>Balance at Dec. 31, 2015</t>
  </si>
  <si>
    <t>Balance, shares at Dec. 31, 2015</t>
  </si>
  <si>
    <t>Purchase of treasury stock</t>
  </si>
  <si>
    <t>Purchase of treasury stock, shares</t>
  </si>
  <si>
    <t>Retirement of treasury shares</t>
  </si>
  <si>
    <t>Retirement of treasury shares, shares</t>
  </si>
  <si>
    <t>Balance at Dec. 31, 2016</t>
  </si>
  <si>
    <t>Balance, shares at Dec. 31, 2016</t>
  </si>
  <si>
    <t>Issuance of common shares</t>
  </si>
  <si>
    <t>Issuance of common shares, shares</t>
  </si>
  <si>
    <t>Balance at Sep. 30, 2017</t>
  </si>
  <si>
    <t>Balance, shares at Sep. 30, 2017</t>
  </si>
  <si>
    <t>Consolidated Statements of Cash Flows (Unaudited) - USD ($) $ in Thousands</t>
  </si>
  <si>
    <t>Cash provided by Operating activities:</t>
  </si>
  <si>
    <t>Adjustments to reconcile net income to net cash provided by operating activities:</t>
  </si>
  <si>
    <t>Issuance of Preferred Shares, Performance Shares, and Warrants pursuant to MSA termination transaction</t>
  </si>
  <si>
    <t>Charge for impairment of goodwill and other intangible assets</t>
  </si>
  <si>
    <t>Net deferred income taxes</t>
  </si>
  <si>
    <t>Depreciation expense</t>
  </si>
  <si>
    <t>Changes in operating assets and liabilities:</t>
  </si>
  <si>
    <t>Premiums receivable</t>
  </si>
  <si>
    <t>Reinsurance recoverable on paid losses and loss reserves</t>
  </si>
  <si>
    <t>Amounts held on deposit with reinsured companies</t>
  </si>
  <si>
    <t>Due to related party</t>
  </si>
  <si>
    <t>Other, net</t>
  </si>
  <si>
    <t>Net cash provided by operating activities</t>
  </si>
  <si>
    <t>Cash provided by Investing activities:</t>
  </si>
  <si>
    <t>Purchases of furniture and equipment</t>
  </si>
  <si>
    <t>Acquisition of entity, net of cash acquired</t>
  </si>
  <si>
    <t>Purchases of fixed income securities</t>
  </si>
  <si>
    <t>Purchase of equity investments</t>
  </si>
  <si>
    <t>Purchase of other investments</t>
  </si>
  <si>
    <t>Net purchases of short-term investments</t>
  </si>
  <si>
    <t>Net cash used in investing activities</t>
  </si>
  <si>
    <t>Cash provided by Financing activities:</t>
  </si>
  <si>
    <t>Payment of dividends on preferred shares</t>
  </si>
  <si>
    <t>Proceeds from sale of common stock</t>
  </si>
  <si>
    <t>Purchases of treasury stock</t>
  </si>
  <si>
    <t>Net cash used in financing activities</t>
  </si>
  <si>
    <t>Net decrease in cash and cash equivalents</t>
  </si>
  <si>
    <t>Cash and cash equivalents at beginning of period</t>
  </si>
  <si>
    <t>Cash and cash equivalents at end of period</t>
  </si>
  <si>
    <t>Cash paid during the period for:</t>
  </si>
  <si>
    <t>Income taxes</t>
  </si>
  <si>
    <t>Nature of Business</t>
  </si>
  <si>
    <t>Organization, Consolidation and Presentation of Financial Statements [Abstract]</t>
  </si>
  <si>
    <t>1. Nature of Business Maison Insurance Holdings, Inc. was
incorporated on October 2, 2012 in the State of Delaware. On November 19, 2013, its legal name was changed from Maison Insurance
Holdings, Inc. to 1347 Property Insurance Holdings, Inc. (“PIH”). PIH is a holding company and is engaged, through
its subsidiaries, in the property and casualty insurance business. Unless context denotes otherwise, the terms “Company,”
“we,” “us,” and “our” refer to 1347 Property Insurance Holdings, Inc., and its subsidiaries. Prior to March 31, 2014, PIH was a wholly
owned subsidiary of Kingsway America Inc. (“KAI”). KAI, in turn, is a wholly owned subsidiary of Kingsway Financial
Services Inc. (“KFSI”), a publicly owned holding company based in Toronto, Ontario, Canada. On March 31, 2014, PIH
completed an initial public offering (“IPO”) of its common stock. On June 13, 2014, PIH completed a follow-on offering
of its common stock to the public. Through the combination of the IPO and follow-on offering, PIH issued approximately five million
shares of its common stock, while KAI, and entities affiliated with KAI retained one million shares of PIH. On October 25, 2017,
KAI entered into a purchase agreement with Fundamental Global Investors, LLC (“FGI”) pursuant to which KAI agreed to
sell 900,000 shares of our common stock to FGI or to one of FGI’s affiliate companies in two separate transactions. The first
transaction, for the sale of 475,428 shares of our common stock, occurred on November 1, 2017. The second transaction, for the
sale of 424,572 shares of our common stock is conditioned on approval of the transaction by both the LDI and FL OIR by January
23, 2018. FGI is affiliated with D. Kyle Cerminara, where he serves as Chief Executive Officer, Co-Founder and Partner, and Lewis
M. Johnson, where he serves as President, Co-Founder and Partner. Messrs. Cerminara and Johnson are also members of our Board of
Directors. Should the second transaction be consummated, FGI, and entities affiliated with FGI, would own 43% of our outstanding
common shares. PIH has three wholly-owned subsidiaries;
Maison Insurance Company (“Maison”), a Louisiana-domiciled property and casualty insurance company, Maison Managers,
Inc. (“MMI”), a managing general agent, incorporated in the State of Delaware, and ClaimCor, LLC (“ClaimCor”),
a Florida based claims and underwriting solutions company. Maison processes claims made by its policyholders through ClaimCor,
and also through various third-party claims adjusting companies. MMI has ultimate authority over the claims handling process, while
the agencies that we appoint have no authority to settle our claims or otherwise exercise control over the claims process. Maison began providing homeowners insurance,
manufactured home insurance and dwelling fire insurance to individuals in Louisiana in December 2012. Maison writes both full peril
property policies as well as wind/hail only exposures in Louisiana and distributes its policies through a network of independent
insurance agencies. Maison began assuming wind/hail only insurance for commercial properties in Texas beginning in June 2015. In
September 2015, Maison began writing manufactured home policies in the State of Texas on a direct basis, and in March 2016, Maison
began writing homeowner policies in Texas. In addition to the voluntary policies
that Maison writes, Maison has participated in the last five rounds of take-outs from Louisiana Citizens Property Insurance Company
(“LA Citizens”), occurring on December 1 st On March 1, 2017, Maison received a
certificate of authority from the Florida Office of Insurance Regulation (“FL OIR”) which authorizes Maison to write
personal lines insurance in the State of Florida. Pursuant to the consent order issued, Maison has agreed to comply with certain
requirements as outlined by the FL OIR until Maison can demonstrate three consecutive years of net income following the Company’s
admission into Florida as evidenced by its Annual Statement filed with the FL OIR via the National Association of Insurance Commissioners
electronic filing system. Among other requirements, the FL OIR requires the following as conditions related to the issuance of
Maison’s certificate of authority:
● Although domiciled in the State of Louisiana, Maison has agreed to comply with the Florida Insurance Code as if Maison were a domestic insurer within the State of Florida;
● Maison has agreed to maintain capital and surplus as to policyholders of no less than $35,000;
● Maison has agreed to receive prior approval from the FL OIR prior to the payment of any dividends; and
● Maison has agreed to receive written approval from the FL OIR regarding any form of policy issued or rate charged to its policyholders prior to utilizing any such form or rate for policies written in the State of Florida. To comply with the consent order, on
March 31, 2017, Maison received a capital contribution from PIH in the amount of $16,000. As of September 30, 2017, Maison has
not written any insurance policies covering risks in the State of Florida. On September 29, 2017, Maison received
authorization from the FL OIR to assume personal lines policies from Florida Citizens Property Insurance Corporation (“FL
Citizens”) pursuant to a proposal of depopulation which Maison filed with FL Citizens on August 18, 2017. Accordingly, Maison
plans to enter the Florida market via the assumption of policies from FL Citizens in December, 2017. The order approving Maison’s
assumption of policies limits the number of policies which Maison may assume in 2017, and also stipulates that Maison maintain
catastrophe reinsurance at such levels as deemed appropriate by the FL OIR. MMI serves as the Company’s management
services subsidiary, known as a managing general agency, and provides underwriting, policy administration, claims administration,
marketing, accounting, and other management services to Maison. MMI contracts primarily with independent agencies for policy sales
and services, and also contracts with an independent third-party for policy administration services. As a managing general agency,
MMI is licensed by and subject to the regulatory oversight of the Louisiana Department of Insurance (“LDI”), Texas
Department of Insurance (“TDI”) and the FL OIR.</t>
  </si>
  <si>
    <t>1. Nature of Business Maison Insurance Holdings, Inc. was
incorporated on October 2, 2012 in the State of Delaware. On November 19, 2013, the Company changed its legal name from Maison
Insurance Holdings, Inc. to 1347 Property Insurance Holdings, Inc. (“PIH”). PIH is a holding company and is engaged,
through its subsidiaries, in the property and casualty insurance business. Unless context denotes otherwise, the terms “Company,”
“we,” “us,” and “our,” refer to 1347 Property Insurance Holdings, Inc., and its subsidiaries. Prior to March 31, 2014, the Company
was a wholly owned subsidiary of Kingsway America Inc. (“KAI”). KAI in turn, is a wholly owned subsidiary of Kingsway
Financial Services Inc. (“KFSI”), a publicly owned holding company based in Toronto, Ontario, Canada. On March 31,
2014, the Company completed an initial public offering of its common stock and then on June 13, 2014, the Company completed a follow-on
offering. Through the combination of the Company’s IPO and follow-on offering, we issued approximately five million shares
of our common stock. As of December 31, 2016 KAI and companies affiliated with KAI held approximately 975,000 shares of our common
stock, equivalent to 16.4% of our outstanding shares. PIH has three wholly-owned subsidiaries;
Maison Insurance Company (“Maison”), a Louisiana-domiciled property and casualty insurance company, Maison Managers,
Inc. (“MMI”), a managing general agent, incorporated in the State of Delaware, and ClaimCor, LLC (“ClaimCor”),
a Florida based claims solutions company. Maison began providing homeowners insurance,
manufactured home insurance and dwelling fire insurance to individuals in Louisiana in December 2012. Maison writes both full peril
property policies as well as wind/hail only exposures in Louisiana and distributes its policies through independent insurance agents.
Maison began assuming wind/hail only insurance for commercial properties in Texas beginning in June 2015. In September 2015, Maison
began writing manufactured home policies in the State of Texas on a direct basis. In addition to the voluntary policies
Maison writes, we have participated in the last five rounds of depopulation programs implemented by Louisiana Citizens Property
Insurance Company (“Citizens”), occurring on December 1 st MMI serves as the Company’s management
services subsidiary as a general agency providing underwriting, policy administration, claims administration, marketing, financial
and other management services to Maison. MMI contracts with independent agents for policy sales and services, and contracts with
an independent third-party for policy administration services. As a managing general agency, MMI is licensed by, and subject to
the regulatory oversight of both the Louisiana and Texas Departments of Insurance (“LDI” and “TDI”, respectively). On January 2, 2015, the Company completed
its acquisition of 100% of the membership interest of ClaimCor, a claims and underwriting technical solutions company. Maison
processes claims made by its policyholders through ClaimCor, and also through various third-party claims adjusting companies.</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that we have issued in conjunction with the termination of the
management services agreement with 1347 Advisors, LLC, and the valuation of deferred policy acquisition costs. Investments: Investments in fixed income and equity
securities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operations. Other investments include investments
in limited liability companies in which the Company’s interests are deemed minor and, therefore, are accounted for under
the cost method of accounting, which approximates their fair value. Also included in other investments is a fixed rate certificate
of deposit with an original maturity of 15 months. Short-term investments, which consist
of investments with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s well as installment premiums not yet due from our independent agencie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corresponding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fe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Rent expense was $255 and $258 for the nine months
ended September 30, 2017 and 2016, respectively.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Southeastern United States. Such amounts are insured by the Federal Deposit Insurance Corporation (“FDIC”) up
to $250 per institution. At September 30, 2017, the Company held funds on deposit at these institution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through September 30, 2017, Maison exclusively underwrote policies
in Louisiana and Texas. The Company insures personal property located in 63 of the 64 parishes in the State of Louisiana. As of
September 30, 2017, these policies are concentrated within these parishes, presented as a percentage of our total policies in force
in all states, as follows: Jefferson Parish 12.6%, Saint Tammany Parish 12.5%, East Baton Rouge Parish 7.2%, and Livingston Parish
5.1%. No other parish individually has over 5.0% of the policies in force as of September 30, 2017. On a direct basis, Maison writes
in 150 of the 254 counties that comprise the State of Texas; however, no single county represents over 5.0% of the Company’s
total policies in force as of September 30, 2017.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Fair Value of Financial Instruments: The carrying values of certain financial
instruments, including cash, short-term investments, premium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Earnings Per Common Share: Basic earnings per common share is computed
using the weighted average number of shares outstanding during the respective period. Diluted earnings per common share assumes
conversion of all potentially dilutive outstanding stock options, warrants or other convertible financial instruments. Potential
common shares outstanding are excluded from the calculation of diluted earnings per share if their effect is anti-dilutive. Operating Segments: The Company operates in a single segment
– property and casualty insurance.</t>
  </si>
  <si>
    <t>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the valuation of various securities we have issued in conjunction
with the termination of the management services agreement with 1347 Advisors, LLC, the valuation of deferred policy acquisition
costs, and stock-based compensation expense. Investments: Investments in fixed income and equity
securities are classified as available-for-sale and reported at estimated fair value. Unrealized gains and losses are included
in accumulated other comprehensive loss, net of tax, until sold or an other-than-temporary impairment is recognized, at which point
the cumulative unrealized gains or losses are transferred to the consolidated statement of operations. Limited liability investments include
investments in limited liability companies in which the Company’s interests are deemed minor and therefor, are accounted
for under the cost method of accounting which approximates their fair value. Short-term investments, which consist
of investments with original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nd installment premiums not yet due from agent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 Income Taxes: For taxable periods ending on or prior
to March 31, 2014, the Company wa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 line basis over the term of the lease. Rent expense was $343 and $214 for the years ended
December 31, 2016 and 2015, respectively.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hree regional banks headquartered
in the Southeastern U.S. Such amounts are insured by the Federal Deposit Insurance Corporation (“FDIC”) up to $250
per institution. At December 31, 2016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primarily underwrites policies in Louisiana and Texas.
The Company insures personal property located in 62 of the 64 parishes in the State of Louisiana. As of December 31, 2016, these
policies are concentrated within these parishes as follows: Saint Tammany Parish 15.2%, Jefferson Parish 14.2%, East Baton Rouge
Parish 7.7%, Orleans Parish 5.6%, Livingston Parish 5.6%, Tangipahoa Parish 5.3%, and Terrebonne Parish 5.2%. No other parish individually
has over 5.0% of the total direct policies in force as of December 31, 2016. The remaining 56 parishes combine to equal 33% of
our total policies in force as of December 31, 2016. On a direct basis, Maison writes in 105 of the 254 counties that comprise
the State of Texas, however no single county represents over 5.0% of our total direct policies in force as of December 31, 2016.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See Note 11 for further disclosure. 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 Operating Segments: The Company operates in a single segment
– property and casualty insurance.</t>
  </si>
  <si>
    <t>Recently Issued Accounting Standards</t>
  </si>
  <si>
    <t>New Accounting Pronouncements and Changes in Accounting Principles [Abstract]</t>
  </si>
  <si>
    <t xml:space="preserve">3. Recently Issued Accounting Standards ASU 2014-09: Revenue from Contracts
with Customers: The FASB has issued ASU No. 2014-09,
“Revenue from Contracts with Customers”, and related amendments ASU 2015-14, ASU 2016-10, ASU 2016-12, ASU 2016-20,
ASU 2017-05 and ASU 2017-13, (collectively, “Topic 606”). Topic 606 creates a new comprehensive revenue
recognition standard that will serve as a single source of revenue guidance for all companies that either enter into contracts
with customers to transfer goods or services or enter into contracts for the transfer of non-financial assets, unless those contracts
are within the scope of other standards, such as insurance contracts. Topic 606 becomes effective for annual periods beginning
after December 15, 2017, and interim periods within those fiscal years. The Company will adopt Topic 606 on the effective date
and since virtually all of the Company’s revenues relate to insurance contracts and investment income, the adoption of Topic
606 is not expected to have a material impact on the Company’s revenues. The Company will continue to monitor and examine
transactions that could potentially fall within the scope of Topic 606 as such are consummated. ASU 2016-01: Financial Instruments-Overall: In January 2016, the FASB issued ASU
2016-01: Financial Instruments-Overall: Recognition and Measurement of Financial Assets and Financial Liabilities ASU 2016-02: Leases: In February 2016, the FASB issued ASU
2016-02: Leases.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while the repayment of the principal portion of the lease liability will be classified as a financing activity
and the interest component will be included in the operating section of the statement of cash flows. ASU 2016-02 is effective for
annual reporting periods beginning after December 15, 2019, and interim periods within those fiscal years beginning after December
15, 2020. Early adoption is permitted. Upon adoption, leases will be recognized and measured at the beginning of the earliest period
presented using a modified retrospective approach. The Company has reviewed its existing lessee obligations and has determined
that ASU 2016-02 will apply should the Company renew its existing leases, or enter into any new lease agreements. ASU 2016-09: Stock Compensation: In March 2016, the FASB issued ASU 2016-09:
Compensation – Stock Compensation: Improvement to Employee Share-Based Payment Accounting ASU 2016-13: Financial Instruments
– Credit Losses: In June 2016, the FASB issued ASU 2016-13:
Financial Instruments – Credit Losses: Measurement of Credit Losses on Financial Instruments. </t>
  </si>
  <si>
    <t>3. Recently Issued Accounting Standards ASU 2015-09: Financial Services – Insurance: In May 2015, the Financial Accounting
Standards Board (“FASB”) issued Accounting Standards Update (“ASU”) 2015-09: Financial Services –
Insurance (Topic 944): Disclosures about Short-Duration Contracts. ASU 2016-01: Financial Instruments-Overall: In January 2016, the FASB issued ASU
2016-01: Financial Instruments-Overall: Recognition and Measurement of Financial Assets and Financial Liabilities ASU 2016-02: Leases: In February 2016, the FASB issued ASU
2016-02: Leases ASU 2016-09: Stock Compensation: In March 2016, the FASB issued ASU 2016-09:
Compensation – Stock Compensation: Improvement to Employee Share-Based Payment Accounting ASU 2016-13: Financial Instruments – Credit Losses: In June 2016, the FASB issued ASU 2016-13:
Financial Instruments – Credit Losses: Measurement of Credit Losses on Financial Instruments.</t>
  </si>
  <si>
    <t>Investments</t>
  </si>
  <si>
    <t>Investments, Debt and Equity Securities [Abstract]</t>
  </si>
  <si>
    <t xml:space="preserve">4. Investments A summary of the amortized cost, estimated
fair value, and gross unrealized gains and losses on the Company’s investments in fixed income and equity securities at September
30, 2017 and December 31, 2016 is as follows.
As of September 30, 2017 (unaudited) Amortized Cost Gross Unrealized Gains Gross Unrealized Losses Estimated Fair Value
Fixed income securities:
U.S. government $ 2,911 $ 6 $ (18 ) $ 2,899
State municipalities and political subdivisions 5,379 12 (26 ) 5,365
Asset-backed securities and collateralized mortgage obligations 16,727 26 (119 ) 16,635
Corporate 20,235 113 (40 ) 20,308
Total fixed income securities 45,252 157 (202 ) 45,207
Equity securities:
Common stock 1,571 66 (25 ) 1,612
Warrants to purchase common stock 72 79 (29 ) 122
Rights to purchase common stock 39 3 (5 ) 37
Total equity securities 1,682 148 (59 ) 1,771
Total fixed income and equity securities $ 46,934 $ 305 $ (261 ) $ 46,978
As of December 31, 2016
Fixed income securities:
U.S. government $ 1,623 $ 1 $ (20 ) $ 1,604
State municipalities and political subdivisions 2,271 2 (27 ) 2,246
Asset-backed securities and collateralized mortgage obligations 12,095 9 (136 ) 11,968
Corporate 10,804 28 (91 ) 10,741
Total fixed income securities 26,793 40 (274 ) 26,559
Equity securities:
Common stock 1,000 136 — 1,136
Total equity securities 1,000 136 — 1,136
Total fixed income and equity securities $ 27,793 $ 176 $ (274 ) $ 27,695 The table below summarizes the Company’s
fixed income securities at September 30, 2017 by contractual maturity periods. Actual results may differ as issuers may have the
right to call or prepay obligations, with or without penalties, prior to the contractual maturity of these obligations.
Matures in: Amortized Cost Estimated Fair Value
One year or less $ 2,416 $ 2,415
More than one to five years 19,759 19,757
More than five to ten years 11,780 11,804
More than ten years 11,297 11,231
Total $ 45,252 $ 45,207 The following table highlights, by loss
position and security type, those fixed income and equity securities in unrealized loss positions as of September 30, 2017 and
December 31, 2016. The tables segregate the holdings based on the period of time the investments have been continuously held in
unrealized loss positions. There were 149 and 122 fixed income investments that were in unrealized loss positions as of September
30, 2017 and December 31, 2016, respectively. The Company held 12 equity investments in unrealized loss positions as of September
30, 2017.
Less than 12 Months Greater than 12 Months Total
As of September 30, 2017 Estimated Fair Value Unrealized Loss Estimated Fair Value Unrealized Loss Estimated Fair Value Unrealized Loss
Fixed income securities:
U.S. government $ 2,041 $ (18 ) $ 175 $ — $ 2,216 $ (18 )
State municipalities and political subdivisions 2,357 (13 ) 589 (13 ) 2,946 (26 )
Asset-backed securities and collateralized mortgage obligations 11,682 (83 ) 1,675 (36 ) 13,357 (119 )
Corporate 6,568 (23 ) 556 (16 ) 7,124 (39 )
Total fixed income securities 22,648 (137 ) 2,995 (65 ) 25,643 (202 )
Equity securities: — —
Common stock 237 (25 ) — — 237 (25 )
Warrants to purchase common stock 23 (29 ) — — 23 (29 )
Rights to purchase common stock 18 (5 ) — — 18 (5 )
Total equity securities 278 (59 ) — 278 (59 )
Total fixed income and equity securities $ 22,926 $ (196 ) $ 2,995 $ (65 ) $ 25,921 $ (261 )
As of December 31, 2016
Fixed income securities:
U.S. government $ 1,303 $ (20 ) $ — $ — $ 1,303 $ (20 )
State municipalities and political subdivisions 1,537 (27 ) — — 1,537 (27 )
Asset-backed securities and collateralized mortgage obligations 9,552 (133 ) 460 (3 ) 10,012 (136 )
Corporate 5,952 (91 ) — — 5,952 (91 )
Total fixed income securities $ 18,344 $ (271 ) $ 460 $ (3 ) $ 18,804 $ (274 ) Under the terms of the certificate of
authority granted to Maison by the Texas Department of Insurance, Maison is required to pledge securities totaling at least $2,000
with the State of Texas. Maison deposited the required securities with the State of Texas on May 13, 2015. These securities consist
of various fixed income securities listed in the preceding tables which have an amortized cost basis of $2,001 and estimated fair
value of $1,998 as of September 30, 2017. The Company’s other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645 through September 30, 2017. One of these limited partnerships is managed by Argo Management Group,
LLC, an entity which, as of April 21, 2016 is wholly owned by KFSI (see Note 12 – Related Party Transactions). The Company
has accounted for its investments under the cost method as the instruments do not have readily determinable fair values and the
Company does not exercise significant influence over the operations of the limited partnerships or the underlying privately-owned
companies. Also included in other investments is
a certificate of deposit in the amount of $300 with an original term of 18 months deposited with the State of Florida pursuant
to the terms of the certificate of authority issued to Maison from the FL OIR.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the investments it holds which have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in good standing and there were no write-downs for other-than-temporary impairments on the Company’s investments
for the nine months ended September 30, 2017 and 2016. The Company does not have any exposure
to subprime mortgage-backed investments. Net investment income for the three and nine months ended September 30, 2017 and 2016
was as follows:
Three months ended September 30, Nine months ended September 30,
(unaudited) 2017 2016 2017 2016
Investment income:
Interest on fixed income securities $ 231 $ 123 $ 548 $ 332
Interest on cash and cash equivalents 30 34 126 89
Realized gain upon sale of securities 4 — 68 —
Other — 5 — 7
Gross investment income 265 162 742 428
Investment expenses (17 ) (11 ) (42 ) (35 )
Net investment income $ 248 $ 151 $ 700 $ 393 </t>
  </si>
  <si>
    <t xml:space="preserve">4. Investments A summary of the amortized cost, estimated
fair value, and gross unrealized gains and losses on fixed income securities classified as available-for-sale at December 31, 2016
and 2015 is as follows.
As of December 31, 2016 Amortized Cost Gross Unrealized Gains Gross Unrealized Losses Estimated Fair Value
Fixed income securities:
U.S. government $ 1,623 $ 1 $ (20 ) $ 1,604
State municipalities and political subdivisions 2,271 2 (27 ) 2,246
Asset-backed securities and collateralized mortgage obligations 12,095 9 (136 ) 11,968
Corporate 10,804 28 (91 ) 10,741
Total fixed income securities 26,793 40 (274 ) 26,559
Equity securities:
Common stock 1,000 136 — 1,136
Total equity securities 1,000 136 — 1,136
Total fixed income and equity securities $ 27,793 $ 176 $ (274 ) $ 27,695
As of December 31, 2015
Fixed income securities:
U.S. government $ 650 $ — $ (3 ) $ 647
State municipalities and political subdivisions 1,656 2 (7 ) 1,651
Asset-backed securities and collateralized mortgage obligations 9,123 14 (55 ) 9,082
Corporate 8,903 16 (61 ) 8,858
Total fixed income securities $ 20,332 $ 32 $ (126 ) $ 20,238 The table below summarizes the Company’s
fixed income securities at December 31, 2016 by contractual maturity periods. Actual results may differ as issuers may have the
right to call or prepay obligations, with or without penalties, prior to the contractual maturity of these obligations.
Matures in: Amortized Cost Estimated Fair Value
One year or less $ 1,827 $ 1,828
More than one to five years 12,737 12,678
More than five to ten years 3,987 3,918
More than ten years 8,242 8,135
Total $ 26,793 $ 26,559 The following table highlights the aggregate
unrealized loss position and security type, those fixed income securities in unrealized loss positions as of December 31, 2016
and December 31, 2015. The tables segregate the holdings based on the period of time the investments have been continuously held
in unrealized loss positions. There were 122 and 107 fixed income investments that were in unrealized loss positions as of December
31, 2016 and December 31, 2015, respectively. The Company held no equity securities in unrealized loss positions at either date.
Less than 12 Months Greater than 12 Months Total
As of December 31, 2016 Estimated Fair Value Unrealized Loss Estimated Fair Value
Unrealized Loss Estimated Fair Value Unrealized Loss
Fixed income securities:
U.S. government $ 1,303 $ (20 ) $ — $ — $ 1,303 $ (20 )
State municipalities and political subdivisions 1,537 (27 ) — — 1,537 (27 )
Asset-backed securities and collateralized mortgage obligations 9,552 (133 ) 460 (3 ) 10,012 (136 )
Corporate 5,952 (91 ) — — 5,952 (91 )
Total investments in fixed income securities $ 18,344 $ (271 ) $ 460 $ (3 ) $ 18,804 $ (274 )
As of December 31, 2015
Fixed income securities:
U.S. government $ 346 $ (3 ) $ — $ — $ 346 $ (3 )
State municipalities and political subdivisions 1,014 (7 ) — — 1,014 (7 )
Asset-backed securities and collateralized mortgage obligations 7,472 (55 ) — — 7,472 (55 )
Corporate 5,236 (61 ) — — 5,236 (61 )
Total investments in fixed income securities $ 14,068 $ (126 ) $ — $ — $ 14,068 $ (126 ) Under the terms of the certificate of
authority granted to Maison by the Texas Department of Insurance, Maison is required to pledge securities totaling approximately
$2,000 with the State of Texas. These securities consist of cash in the amount of $300 as well as various fixed income securities
listed in the preceding tables which have an amortized cost basis of $1,701 and estimated fair value of $1,692 as of December 31,
2016. The Company’s limited liability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505 through December 31, 2016. One of these limited partnerships is managed by Argo Management Group,
LLC, an entity which, as of April 21, 2016, is wholly owned by KFSI. The Company has accounted for its limited liability investments
under the cost method as the instruments do not have readily determinable fair values and the Company does not exercise significant
influence over the operations of the limited partnerships or the underlying privately-owned companies.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its investments with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deemed to be in good standing and not impaired as of December 31, 2016 and 2015. Additionally, there were no write-downs
for other-than-temporary impairments on the Company’s investments for the years then ended. The Company does not have any exposure to subprime mortgage-backed
investments. Net investment income for the years ended December 31, 2016
and 2015 is as follows:
Year Ended December 31,
2016 2015
Investment income:
Interest on fixed income securities $ 471 $ 285
Interest on cash and cash equivalents 129 114
Realized gains on sale of fixed income securities 9 —
Gross investment income 609 399
Investment expenses (65 ) (37 )
Net investment income $ 544 $ 362 </t>
  </si>
  <si>
    <t>Reinsurance</t>
  </si>
  <si>
    <t>Reinsurance Disclosures [Abstract]</t>
  </si>
  <si>
    <t xml:space="preserve">5. Reinsurance The Company reinsures, or cedes, a portion
of its written premiums on a per risk and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our reinsurers fail to meet their
obligations under the applicable reinsurance agreements, the Company would still be required to pay the insured for the loss. Under the Company’s per-risk treaty,
reinsurance recoveries are received for up to $1,750 in excess of a retention of $250 for each loss occurring prior to June 1,
2017. Effective June 1, 2017, the Company amended its per-risk treaty such that recoveries are received for up to $1,600 in excess
of a retention of $400 for each loss occurring on June 1, 2017 or thereafter. The Company has ceded $405 and $438 in written premiums
under its per-risk treaties for the nine months ended September 30, 2017 and 2016, respectively. The Company’s excess of loss treaties
are based upon a treaty year beginning on June 1 st st For both the treaty years beginning
June 1, 2016 and June 1, 2017, the Company’s excess of loss treaties cover losses of up to $170,000 in excess of a $5,000
retention per event. For any event above $175,000, the Company again purchased top, drop and aggregate coverage, with an additional
limit of $25,000. The $25,000 aggregate coverage applies in total to all events occurring during each of the treaty years. The Company has ceded $16,021 and $14,976
in written premiums under its excess of loss treaties for the nine months ended September 30, 2017 and 2016, respectively. In June 2015, we began writing business
through a quota-share agreement with Brotherhood Mutual Insurance Company (“Brotherhood”). Through this agreement,
we act as a reinsurer, and have assumed wind/hail only exposures on certain churches and related structures that Brotherhood insures
throughout the State of Texas. Our quota-share percentage varies from 25%-100% of the wind/hail premium written by Brotherhood,
dependent upon the geographic location (coastal areas versus non-coastal areas) within the State of Texas. For the nine months
ended September 30, 2017, we have written $1,427 in assumed premiums through our agreement with Brotherhood, compared to $1,367
in assumed premiums for the same period in 2016. On December 1, 2016, we participated
TWIA’s inaugural depopulation program whereby Maison assumed personal lines policies for wind and hail only exposures along
the Gulf Coast area of Texas. The depopulation program was structured such that Maison reinsures TWIA under a 100% quota share
agreement. For the nine months ended September 30, 2017, we have written $1,401 in assumed premiums through the TWIA quota share
agreement. The impact of reinsurance treaties on
the Company’s financial statements is as follows:
(unaudited) Three months ended September 30, Nine months ended September 30,
2017 2016 2017 2016
Premium written:
Direct $ 16,533 $ 13,457 $ 45,989 $ 38,117
Assumed 630 509 2,828 1,367
Ceded (6,051 ) (5,973 ) (16,426 ) (15,414 )
Net premium written $ 11,112 $ 7,993 $ 32,391 $ 24,070
Premium earned:
Direct $ 14,056 $ 12,037 $ 40,015 $ 34,455
Assumed 851 509 2,454 1,367
Ceded (6,275 ) (5,410 ) (17,437 ) (12,953 )
Net premium earned $ 8,632 $ 7,136 $ 25,032 $ 22,869
Losses and LAE incurred:
Direct $ 20,451 $ 12,529 $ 31,297 $ 25,985
Assumed 5,734 562 8,937 2,340
Ceded (18,390 ) (6,648 ) (26,425 ) (13,408 )
Net losses and LAE incurred $ 7,795 $ 6,443 $ 13,809 $ 14,917 </t>
  </si>
  <si>
    <t xml:space="preserve">5. Reinsurance The Company reinsures, or cedes, a portion
of its written premiums on a per-risk and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our reinsurers fail to meet their
obligations under the applicable reinsurance agreements, the Company would still be required to pay the insured for the loss. Under the Company’s per-risk treaties,
reinsurance recoveries are received for up to $1,750 in excess of a retention of $250 for each risk. The Company ceded $569 and
$342 in written premiums under its per-risk treaties for the years ended December 31, 2016 and 2015 respectively. The Company’s excess of loss treaties
are based upon a treaty year beginning on June 1 st st On June 1, 2016 the Company entered
into a new excess of loss treaties whereby for each catastrophic event occurring within a 144-hour period, the Company receives
reinsurance recoveries of up to $170,000 in excess of a $5,000 retention per event. For any event above $175,000, the Company purchased
aggregate coverage, with an additional limit of $25,000 and subject to a franchise deductible of $125 for each 144-hour occurrence.
The $25,000 aggregate coverage applies in total to all events occurring during the June 1, 2016 to May 31, 2017 treaty year. The
aggregate loss the Company could retain for two catastrophes occurring during the treaty year is $7,000. The Company ceded $19,972 and $13,080
in written premiums under its excess of loss treaties for the years ended December 31, 2016 and 2015, respectively. In June 2015, we began writing business
through a quota-share agreement with Brotherhood Mutual Insurance Company (“Brotherhood”). Through this agreement,
we act as a reinsurer, and have assumed wind/hail only exposures on certain churches and related structures Brotherhood insures
throughout the State of Texas. Our quota-share percentage varies from 35%-100% of wind/hail premium written by Brotherhood, dependent
upon the geographic location (coastal versus non-coastal) within the State of Texas. As of December 31, 2016, we have written $1,150
in assumed premiums on 522 policies through the Brotherhood agreement. On December 1, 2016 we participated
TWIA’s inaugural depopulation program whereby Maison assumed policies for wind and hail only exposures along the Gulf Coast
area of Texas. The depopulation program was structured such that Maison reinsures TWIA under a 100% quota share agreement. As of
December 31, 2016, we have written $186 in assumed premiums on approximately 1,300 policies through the TWIA quota share agreement. The impact of reinsurance treaties on the Company’s
financial statements is as follows:
Year Ended December 31,
2016 2015
Premium written:
Direct $ 49,991 $ 42,677
Assumed 1,336 1,174
Ceded (20,541 ) (13,422 )
Net premium written $ 30,786 $ 30,429
Premium earned:
Direct $ 46,851 $ 37,699
Assumed 2,096 413
Ceded (18,499 ) (12,178 )
Net premium earned $ 30,448 $ 25,934
Losses and LAE incurred:
Direct $ 28,372 $ 10,316
Assumed 3,414 90
Ceded (15,414 ) (467 )
Net losses and LAE incurred $ 16,372 $ 9,939 </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three and nine months ended September 30, 2017 and 2016, is as follows:
(unaudited) Three months ended September 30, Nine months ended September 30,
2017 2016 2017 2016
Balance, beginning of period, net $ 5,545 $ 4,139 $ 4,389 $ 4,030
Additions 3,402 2,325 9,670 6,487
Amortization (2,755 ) (2,095 ) (7,867 ) (6,148 )
Balance, September 30, net $ 6,192 $ 4,369 $ 6,192 $ 4,369 </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years ended December 31, 2016 and 2015 is as follows:
Year Ended December 31,
2016 2015
Balance, January 1, net $ 4,030 $ 3,091
Additions 8,851 7,510
Amortization (8,492 ) (6,571 )
Balance, December 31, net $ 4,389 $ 4,030 </t>
  </si>
  <si>
    <t>Loss and Loss Adjustment Expense Reserves</t>
  </si>
  <si>
    <t>Insurance Loss Reserves [Abstract]</t>
  </si>
  <si>
    <t xml:space="preserve">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a large number of individuals, including the opinions of the Company’s independent actuaries. The Company’s evaluation of the
adequacy of loss and loss adjustment expense reserves includes a re-estimation of the liability for loss and LAE reserves relating
to each preceding financial year compared to the liability that was previously established. The results of this comparison and
the changes in the provision, net of amounts recoverable from reinsurers, for the nine months ended September 30, 2017 and 2016
were as follows:
(unaudited) Three months ended September 30, Nine months ended September 30,
2017 2016 2017 2016
Balance, beginning of period, gross of reinsurance $ 9,583 $ 5,884 $ 6,971 $ 2,123
Less reinsurance recoverable on loss and LAE expense reserves (6,012 ) (3,431 ) (3,652 ) (120 )
Balance, beginning of period, net of reinsurance 3,571 2,453 3,319 2,003
Incurred related to:
Current year 8,717 6,487 15,953 15,090
Prior years (922 ) (44 ) (2,144 ) (173 )
Paid related to:
Current year (7,246 ) (5,671 ) (12,060 ) (12,719 )
Prior years 411 36 (537 ) (940 )
Balance, September 30, net of reinsurance 4,531 3,261 4,531 3,261
Plus reinsurance recoverable related to loss and LAE expense reserves 17,560 5,366 17,560 5,366
Balance, September 30, gross of reinsurance $ 22,091 $ 8,627 $ 22,091 $ 8,627 </t>
  </si>
  <si>
    <t>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LAE”) reserves. The
process for establishing the provision for loss and loss adjustment expense reserves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within
the Company. The Company’s evaluation of the
adequacy of loss and loss adjustment expense reserves includes a re-estimation of the liability for loss and loss adjustment expense
reserves relating to each preceding financial year compared to the liability that was previously established. The following tables
illustrate incurred and paid claims development as of December 31, 2016, net of reinsurance, along with cumulative claim frequency
and total incurred-but-not-reported (“IBNR”) liabilities as well as paid claims development on reported claims within
the net incurred claims amounts. We have presented this information separately for both our homeowners’ multi-peril policies,
which includes our traditional dwelling policies and also mobile and manufactured home policies, as well as for our special property
policies, which include both our fire and allied lines of business. Our allied lines primarily consist of wind/hail only policies
(including those assumed through Citizens and TWIA) as well as the commercial wind/hail only policies we have assumed through our
agreement with Brotherhood. The information about incurred and paid claims development for the years ended December 31, 2012 through
2015 is presented as unaudited supplementary information.
Cumulative Incurred Losses and LAE, Net of Reinsurance
For the Years Ended December 31, As of December 31, 2016
Accident Year
2012 (unaudited)
2013 (unaudited)
2014 (unaudited)
2015 (unaudited) 2016 Total of IBNR Liabilities Plus Expected Development on Reported Losses Cumulative Number of Reported Claims
2012 $ — $ — $ — $ — $ — $ — —
2013 460 380 355 355 — 57
2014 3,680 3,878 4,357 — 557
2015 8,442 7,734 170 1,207
2016 15,862 1,152 2,704
Total – Homeowners Multi-Peril Policies $ 28,308 $ 1,322 4,525
For the Years Ended December 31, As of December 31, 2016
Accident Year
2012 (unaudited)
2013 (unaudited)
2014 (unaudited)
2015 (unaudited) 2016 Total of IBNR Liabilities Plus Expected Development on Reported Losses Cumulative Number of Reported Claims
2012 $ 9,392 $ — $ — $ — $ — $ — —
2013 2,478 2,375 2,363 2,400 — 406
2014 115 120 120 — 33
2015 1,331 1,142 30 191
2016 891 448 232
Total – Special Property Policies $ 4,553 $ 478 862
For the Years Ended December 31, As of December 31, 2016
Accident Year
2012 (unaudited)
2013 (unaudited)
2014 (unaudited)
2015 (unaudited) 2016 Total of IBNR Liabilities Plus Expected Development on Reported Losses Cumulative Number of Reported Claims
2012 $ 9,392 $ — $ — $ — $ — $ — —
2013 2,938 2,755 2,718 2,755 — 463
2014 3,795 3,998 4,477 — 590
2015 9,773 8,876 200 1,398
2016 16,753 1,600 2,936
Total – All Lines $ 32,861 $ 1,800 5,387
Cumulative Paid Losses and LAE, Net of Reinsurance
For the Years Ended December 31,
Accident Year
2012 (unaudited)
2013 (unaudited)
2014 (unaudited)
2015 (unaudited) 2016
2012 $ — $ — $ — $ — $ —
2013 309 352 355 355
2014 2,925 3,674 4,058
2015 6,867 7,426
2016 13,745
Total Paid Losses and LAE, net of reinsurance – Homeowners Multi-Peril Policies $ 25,584
Liability for Losses and LAE, net of reinsurance – Homeowners Multi-Peril Policies $ 2,724
For the Years Ended December 31,
Accident Year
2012 (unaudited)
2013 (unaudited)
2014 (unaudited)
2015 (unaudited) 2016
2012 $ — $ — $ — $ — $ —
2013 2,275 2,325 2,346 2,340
2014 99 120 120
2015 1,124 1,112
2016 386
Total Paid Losses and LAE, net of reinsurance – Special Property Policies $ 3,958
Liability for Losses and LAE, net of reinsurance – Special Property Policies $ 595
For the Years Ended December 31,
Accident Year
2012 (unaudited)
2013 (unaudited)
2014 (unaudited)
2015 (unaudited) 2016
2012 $ — $ — $ — $ — $ —
2013 2,584 2,677 2,701 2,695
2014 3,024 3,794 4,178
2015 7,991 8,538
2016 14,131
Total Paid Losses and LAE, net of reinsurance – All Lines $ 29,542
Liability for Losses and LAE, net of reinsurance – All Lines $ 3,319 A reconciliation of the net incurred
and paid loss development tables to the liability for loss and loss adjustment expenses on the balance sheet is as follows.
As of December 31,
2016 2015
Net Liability for Loss and LAE Reserves
Homeowners Multi-Peril Policies $ 2,724 $ 1,780
Special Property Policies 595 223
Liability for Loss and LAE, net of reinsurance – All Lines $ 3,319 $ 2,003
Reinsurance Recoverable on Loss and LAE Reserves
Homeowners Multi-Peril Policies $ 2,565 $ 120
Special Property Policies 1,087 —
Reinsurance Recoverable on Loss and LAE Reserves – All Lines $ 3,652 $ 120
Total Gross Liability for Loss and LAE Reserves – All Lines $ 6,971 $ 2,123 The following supplementary information
provides average historical claims duration as of December 31, 2016.
Average Annual Percentage Payout of Incurred Losses by Age, Net of Reinsurance (unaudited)
Age of loss (in years) 1 2 3 4
Homeowners Multi-Peril Policies 84.2 % 4.8 % 1.4 % — %
Special Property Policies 85.3 % 1.3 % 0.4 % — %
All Lines 84.4 % 4.3 % 1.2 % — %</t>
  </si>
  <si>
    <t>Income Taxes</t>
  </si>
  <si>
    <t>Income Tax Disclosure [Abstract]</t>
  </si>
  <si>
    <t>8. Income Taxes Actual income tax expense for the three
and nine months ended September 30, 2017 and 2016 varies from the amount that would result by applying the applicable statutory
federal income tax rate of 34% to income before income taxes as summarized in the following table:
(unaudited) Three months ended September 30, Nine months ended September 30,
2017 2016 2017 2016
Income tax benefit at statutory income tax rate $ (1,168 ) $ (902 ) $ (508 ) $ (743 )
State income tax (net of federal tax benefit) (5 ) 54 104 131
Other 2 1 7 7
Income tax benefit $ (1,171 ) $ (847 ) $ (397 ) $ (605 ) The Company carries a net deferred income
tax asset of $855 and $420 as of September 30, 2017 and December 31, 2016, respectively, all of which the Company believes is more
likely than not to be fully realized based upon management’s assessment of future taxable income. Significant components
of the Company’s net deferred tax assets are as follows:
(unaudited) September 30, 2017 December 31, 2016
Deferred income tax assets:
Loss and loss adjustment expense reserves $ 49 $ 35
Unearned premium reserves 2,055 1,503
Net operating loss carryforwards 736 235
Share-based compensation 335 316
Other 308 270
Deferred income tax assets $ 3,483 $ 2,359
Deferred income tax liabilities:
Deferred policy acquisition costs $ 2,105 $ 1,492
State deferred taxes 444 397
Other 79 50
Deferred income tax liabilities $ 2,628 $ 1,939
Net deferred income tax assets $ 855 $ 420 As of September 30, 2017, the Company
had no unrecognized tax benefits. The Company analyzed its tax positions in accordance with the provisions of Accounting Standards
Codification Topic 740, Income Taxes</t>
  </si>
  <si>
    <t>8. Income Taxes A summary of income tax expense (benefit) is as follows:
Year Ended December 31,
2016 2015
Current income tax expense (benefit) $ 20 $ (452 )
Deferred income tax expense (benefit) 88 (211 )
Total income tax expense (benefit) $ 108 $ (663 ) Actual income tax expense (benefit)
differs from the income tax expense computed by applying the applicable effective federal and state tax rates to income before
income tax expense (benefit) as follows:
Year ended December 31,
2016 2015
$ % $ %
Provision for taxes at U.S. statutory marginal income tax rate of 34% $ 40 34.0 % $ (794 ) 34.0 %
Nondeductible expenses 15 12.4 % 20 (0.8 )%
State tax (net of federal benefit) 53 44.4 % 105 (4.5 )%
Other — — % 6 (0.3 )%
Income tax expense (benefit) $ 108 90.8 % $ (663 ) 28.4 % 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
As of December 31,
2016 2015
Deferred income tax assets:
Loss and loss adjustment expense reserves $ 35 $ 22
Unearned premium reserves 1,503 1,462
Net operating loss carryforwards 235 284
Share-based compensation 316 264
Other 270 278
Deferred income tax assets $ 2,359 $ 2,310
Deferred income tax liabilities:
Deferred policy acquisition costs $ 1,492 $ 1,370
State deferred taxes 397 378
Other 50 56
Deferred income tax liabilities $ 1,939 $ 1,804
Net deferred income tax assets $ 420 $ 506 The Company has recorded a net deferred
tax asset of $420 and $506 as of December 31, 2016 and December 31, 2015, respectively. Realization of net deferred tax asset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s of December 31, 2016,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ability to realize the deferred tax assets in future years, the Company would record valuation
allowances as deemed appropriate in the period that the change in circumstances occurs, along with a corresponding charge to net
income. The resolution of tax reserves and changes in valuation allowances could be material to the Company’s results of
operations for any period, but is not expected to be material to the Company’s financial position. As of December 31, 2016 the Company
had net operating loss carryforwards (“NOLs”) for federal income tax purposes of approximately $691 which will be available
to offset future taxable income. As a result of certain changes in ownership and pursuant to Section 382 of the Internal Revenue
Code of 1986, as amended, these NOLs are subject to a yearly limitation. The amount and expiration date of the NOL carryforwards
are as follows:
Year of Occurrence Year of Expiration Amount
2013 2032 $ 684
2014 2033 7
Total $ 691 Based upon the results of the Company’s
analysis and the application of ASC 740-10, management has determined that all material tax positions meet the recognition threshold
and can be considered as highly certain tax positions. This is based on clear and unambiguous tax law, and the Company is confident
that the full amount of each tax position will be sustained upon possible examination. Accordingly, the full amount of the tax
positions is anticipated to be recognized in the financial statements. The Company files federal income tax
returns as well as multiple state and local tax returns. The Company’s consolidated federal and state income tax returns
for the years 2012 - 2015 are open for review by the Internal Revenue Service (“IRS”) and the various state taxing
authorities.</t>
  </si>
  <si>
    <t>Purchase of ClaimCor LLC</t>
  </si>
  <si>
    <t>Business Combinations [Abstract]</t>
  </si>
  <si>
    <t>9. Purchase of ClaimCor LLC On January 2, 2015, the Company acquired
a 100% interest in ClaimCor, a Florida domiciled independent adjusting company in order to complement the Company’s strategic
plan and growth objectives by entering into the insurance services outsourcing industry. Under the terms of the membership interest
purchase agreement, the purchase price was $323, paid by the Company, in cash, at closing. Pursuant to the purchase agreement,
the previous managing members of ClaimCor entered into a non-compete agreement with the Company, whereby the members will not engage
in, continue in, or carry on any business that competes with ClaimCor for a period of three years from the date of purchase. The ClaimCor purchase was accounted
for under the acquisition method as outlined in ASC Topic 805 – Business Combinations.
Cash $ 18
Accounts receivable 132
Intangible asset: Non-compete agreement 9
Intangible asset: Customer base 43
Goodwill 211
Other assets 7
Total assets $ 420
Accounts payable 89
Other liabilities 8
Total liabilities assumed $ 97
Net assets acquired $ 323 As a result of the purchase, we initially
recorded goodwill in the amount of $211 on our consolidated balance sheet as of January 2, 2015. The goodwill was not amortized,
but rather subject to impairment testing on, at minimum, an annual basis. We also recognized the estimated fair value of the non-compete
agreement as well as a customer base asset as part of the ClaimCor acquisition at a combined total of $52 as of January 2, 2015.
The non-compete agreement was amortized over a two year period and on December 31, 2016, the remaining unamortized balance of the
non-compete agreement was charged to operations due to its de-minimus nature. The customer base asset was to be amortized over
an estimated useful-life of 5 years. The Company recognized expense related to the amortization of these assets in the amount of
$6 and $11 for the years ended December 31, 2016 and 2015, respectively. In the fourth quarter 2015, after analyzing
ClaimCor’s performance in comparison to management’s expectations and forecasts at the time of acquisition, the Company
noted that an impairment to the value of the goodwill and other intangibles which were recorded was likely. Accordingly, the Company’s
analysis resulted in a charge of $246 associated with the impairment of goodwill and the customer base asset and has been charged
to general and administrative expense for the year ended December 31, 2015. The Company used a date of December 1, 2015 for purposes
of calculating the impairment charges.</t>
  </si>
  <si>
    <t>Net Earnings (Loss) Per Share</t>
  </si>
  <si>
    <t>Earnings Per Share [Abstract]</t>
  </si>
  <si>
    <t xml:space="preserve">9. Net Loss Per Share Net loss per share is computed by dividing
net loss by the weighted average number of common shares and common share equivalents outstanding during the periods presented.
In calculating diluted loss per share, those potential common shares that are found to be anti-dilutive are excluded from the calculation.
The table below provides a summary of the numerators and denominators used in determining basic and diluted loss per share for
the three and nine months ended September 30, 2017 and 2016.
(unaudited) Three months ended September 30, Nine months ended September 30,
2017 2016 2017 2016
Basic and Diluted:
Net loss $ (2,263 ) $ (1,806 ) $ (1,096 ) $ (1,581 )
Weighted average common shares outstanding 5,961,636 6,022,983 5,958,407 6,076,838
Loss per common share $ (0.38 ) $ (0.30 ) $ (0.18 ) $ (0.26 ) The following potentially dilutive securities
outstanding as of September 30, 2017 and 2016 have been excluded from the computation of diluted weighted-average shares outstanding
as their effect would be anti-dilutive.
(unaudited) As of September 30,
2017 2016
Options to purchase common stock 177,456 210,489
Warrants to purchase common stock 1,906,875 1,906,875
Restricted stock units 20,500 20,500
Performance shares 475,000 475,000
2,579,831 2,612,864 </t>
  </si>
  <si>
    <t xml:space="preserve">10. Net Earnings (Loss) Per Share Net earnings (loss) per share is computed
by dividing net income (loss)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loss) per share for the years ended December 31, 2016 and 2015.
Year Ended December 31,
2016 2015
Basic:
Net income (loss) $ 11 $ (1,673 )
Weighted average common shares outstanding 6,047,979 6,286,706
Basic earnings (loss) per common share $ — $ (0.27 )
Diluted:
Net income (loss) $ 11 $ (1,673 )
Weighted average common shares outstanding 6,047,979 6,286,706
Dilutive stock options outstanding — —
Diluted weighted average common shares outstanding 6,047,979 6,286,706
Diluted earnings (loss) per common share $ — $ (0.27 ) The following potentially dilutive securities
outstanding as of December 31, 2016 and 2015 have been excluded from the computation of diluted weighted-average shares outstanding
as their effect would be anti-dilutive.
As of December 31,
2016 2015
Options to purchase common stock 177,456 210,489
Warrants to purchase common stock 1,906,875 1,906,875
Restricted stock units 20,500 20,500
Performance shares (Note 13) 475,000 475,000
2,579,831 2,612,864 </t>
  </si>
  <si>
    <t>Options, Warrants, and Restricted Stock Units &amp; Equity Incentive Plan</t>
  </si>
  <si>
    <t>Disclosure of Compensation Related Costs, Share-based Payments [Abstract]</t>
  </si>
  <si>
    <t xml:space="preserve">10. Options, Warrants, and Restricted
Stock Units The Company has established an equity
incentive plan for employees and directors of the Company (the “Plan”). The purpose of the Plan is to create incentives
designed to motivate recipients to contribute toward the Company’s growth and success, and also to attract and retain persons
of outstanding competence, and provide such persons with an opportunity to acquire an equity interest in the Company. The types of awards available for issuance
under the Plan include non-qualified stock options, restricted stock, restricted stock units (“RSUs”), performance
shares, performance cash awards, and other stock-based awards. The Plan provides for the issuance of 354,912 shares of common stock.
As of September 30, 2017, both stock options and RSUs had been issued to the Company’s employees under the Plan resulting
in 156,956 shares available for future issuance under the Plan. There were no grants, exercises, or
cancellations of the Company’s stock options for the nine months ended September 30, 2017. The following table summarizes
the Company’s stock options outstanding as of September 30, 2017.
Stock Options Outstanding as of September 30, 2017 (unaudited)
Date of Grant Exercise Price ($) Expiration Date Remaining Contractual Life (Years) Number Outstanding Number Exercisable
03/31/2014 8.00 03/31/2019 1.50 163,301 143,704
04/04/2014 8.69 04/04/2019 1.51 14,155 12,456
Total 177,456 156,160 On May 29, 2015, the Compensation Committee
of the Company’s Board of Directors granted RSUs to certain of its executive officers under th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On May 23, 2017, the Compensation Committee
of the Company’s Board of Directors approved the potential issuance of RSUs to the Company’s Chief Operating Officer,
Mr. Case. Mr. Case will be awarded two matching RSUs for each share of the Company’s common stock that he purchases on the
open market or directly from the Company during the period beginning May 23, 2017 and ending June 15, 2018, up to a maximum of
136,054 RSUs. Each RSU will entitle Mr. Case to one share of the Company’s common stock upon the vesting date of the RSU,
which shall vest 20% per year over a period of five years following the date granted, subject to Mr. Case’s continued employment
with the Company. Mr. Case will also be required to maintain ownership of the shares purchased through the full five-year vesting
period. The RSUs will be issued to Mr. Case outside of the Plan as an inducement grant material to Mr. Case entering into employment
with the Company. Through September 30, 2017, Mr. Case had purchased 50,092 shares of the Company’s common stock, of which
28,000 restricted common shares were purchased directly from the Company. On May 31, 2017, the Compensation Committee
of the Company’s Board of Directors approved the potential issuance of additional RSUs to the Company’s Officers and
Directors under the Plan. The number of RSUs to be granted will be based upon the number of shares of the Company’s common
stock that each participating Officer and Director purchases in open market transactions, independently, and without assistance
from the Company, during the period beginning May 31, 2017 and ending November 30, 2017 (the “Purchase Period”). At
the end of the Purchase Period, the Company will issue to each participating Officer and Director a total of two RSUs for each
share of the Company’s common stock purchased during the Purchase Period, subject to a maximum of 40,000 RSUs for the Company’s
Chief Executive Officer, Mr. Raucy, 40,000 RSUs for the Company’s Chief Financial Officer, Mr. Hill, 20,000 RSUs for the
Company’s Chief Underwriting Officer, Mr. Stroud, and 6,666 RSUs for each of the Company’s non-employee Directors.
Each RSU will entitle the grantee to one share of the Company’s common stock upon the vesting date of the RSU, which shall
vest 20% per year over a period of five years following the date granted, subject to each Officer’s continued employment
with the Company and each Director’s continued service on the Board, provided that if a Director makes himself available
and consents to be nominated by the Company for continued service but is not nominated by the Board for election by the shareholders,
other than for good reason as determined by the Board in its discretion, then such director’s RSUs shall vest in full as
of his last date of service as a director with the Company. Participating Officers and Directors will be required to maintain ownership
of the shares purchased through the full five-year vesting period. Pursuant to the arrangement, a maximum number of 139,996 RSUs
may be granted to the Company’s Officers and Directors at the end of the Purchase Period under the Plan. Through September
30, 2017, the Company’s Officers and Directors had purchased 41,565 shares of the Company’s common stock. The following table summarizes RSU activity
for the nine months ended September 30, 2017.
Restricted Stock Units Number of Units Weighted Average Grant Date Fair Value
Non-vested units, December 31, 2016 20,500 $ 1.34
Granted — —
Vested — —
Forfeited — —
Non-vested units, September 30, 2017 (unaudited) 20,500 $ 1.34 Total stock based compensation expense
for the nine months ended September 30, 2017 and 2016 was $19 and $30, respectively. As of September 30, 2017, total unrecognized
stock compensation expense of $11 remained, which will be recognized through March 31, 2018. There were no grants, exercises, or
cancellations of the Company’s common stock warrants for the nine months ended September 30, 2017. The following table summarizes
the Company’s warrants outstanding as of September 30, 2017.
Date of Grant Exercise Price ($) Expiration Date Remaining Contractual Life (Years) Number Outstanding and Exercisable
03/31/2014 9.60 03/31/2019 1.50 312,500
03/31/2014 10.00 03/31/2019 1.50 94,375
02/24/2015 15.00 02/24/2022 4.41 1,500,000
Total 1,906,875 </t>
  </si>
  <si>
    <t>11. Equity Incentive Plan The Company has established a stock
option incentive plan for employees and directors of the Company (the “Plan”). The purpose of the Plan is to create
incentives designed to motivate recipients to significantly contribute toward the Company’s growth and success, and also
to attract and retain persons of outstanding competence, and provide such persons with an opportunity to acquire an equity interest
in the Company. The Plan is administered by a committee
appointed by the Board of Directors. All members of such committee must be non-employee directors and independent directors as
defined in the Plan. Subject to the limitations set forth in the Plan, the committee has the authority to grant awards as well
as determine the general provisions of each award including the purchase price, term, number of shares, and performance criteria,
and also to establish vesting schedules and other terms and conditions of the award. In April 2015, the Company’s shareholders
approved an amendment to the Plan to allow for the issuance of additional award types under the Plan. In addition to non-qualified
stock options issuable under the Plan, the amendment provides for the issuance of restricted stock, restricted stock units (“RSUs”),
performance shares, performance cash awards, and other stock-based awards. The Plan provides for the issuance of 354,912 shares
of common stock. As of December 31, 2016, both stock options and RSUs had been issued to the Company’s employees under the
Plan resulting in 156,956 shares available for future issuance under the Plan. Stock option information for the two years ended December
31, 2016 is as follows.
Shares Weighted Average Exercise Price Weighted Average Remaining Contractual Term (Years) Weighted Average Grant Date Fair Value Aggregate Intrinsic Value
Common Stock Options
Outstanding, January 1, 2015 210,489 $ 8.05 3.62 $ 0.96 $ —
Exercisable, January 1, 2015 125,308 $ 8.04 3.18 $ 0.88 $ —
Granted — —
Exercised — —
Cancelled — —
Outstanding, December 31, 2015 210,489 $ 8.05 2.81 $ 0.96 $ —
Exercisable, December 31, 2015 146,603 $ 8.04 2.62 $ 0.90 $ —
Granted — —
Exercised — —
Cancelled (33,033 ) 8.00
Outstanding, December 31, 2016 177,456 $ 8.06 2.25 $ 1.07 $ —
Exercisable, December 31, 2016 134,865 $ 8.06 2.25 $ 1.07 $ — A summary of the status of the Company’s non-vested
employee stock options is as follows.
Shares Weighted Average Grant Date Fair Value
Non-Vested Common Stock Options
Non-vested, January 1, 2015 85,181 $ 1.07
Granted — —
Vested (21,295 ) 1.07
Cancelled — —
Non-vested, December 31, 2015 63,886 $ 1.07
Granted — —
Vested (21,295 ) 1.07
Cancelled — —
Non-vested, December 31, 2016 42,591 $ 1.07 On May 29, 2015, the Company’s
Board of Directors granted RSUs to certain of its executive officers under th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following table summarizes RSU activity for the two years ended December 31, 2016.
Restricted Stock Units Number of Units Weighted Average Grant Date Fair Value
Non-vested units, January 1, 2015 — $ —
Granted 20,500 1.34
Vested — —
Forfeited — —
Non-vested units, December 31, 2015 20,500 $ 1.34
Granted — —
Vested — —
Forfeited — —
Non-vest units, December 31, 2016 20,500 $ 1.34 Total stock based compensation expense
for the years ended December 31, 2016 and 2015 was $38 and $47, respectively. As of December 31, 2016, total unrecognized stock
compensation expense of $30 remains, which will be recognized ratably through March 31, 2018. Stock warrants issued, exercised and outstanding as of December
31, 2016 are as follows.
Shares Weighted Average Exercise Price
Common Stock Warrants
Outstanding, January 1, 2015 406,875 $ 9.69
Exercisable, January 1, 2015 312,500 $ 9.60
Granted 1,500,000 15.00
Exercised —
Cancelled —
Outstanding, December 31, 2015 1,906,875 $ 13.87
Exercisable, December 31, 2015 1,906,875 $ 13.87
Granted — —
Exercised — —
Cancelled — —
Outstanding, December 31, 2016 1,906,875 $ 13.87
Exercisable, December 31, 2016 1,906,875 $ 13.87 On March 31, 2014, the Company issued
warrants to purchase 94,375 shares of its common stock to the underwriters of the Company’s IPO. Each warrant entitles the
holder to purchase one common share of PIH at a price of $10.00 per share at any time after March 31, 2015 and prior to expiry
on March 31, 2019. Also on March 31, 2014, in connection
with the conversion of Series A Preferred Shares then outstanding into the Company’s common shares, the Company issued warrants
to purchase 312,500 shares of the Company’s common stock to Fund Management Group LLC, an entity of which the Company’s
Chairman of the Board, Gordon G. Pratt, is a Managing Member and controlling equity holder. Each warrant issued to Fund Management
Group LLC entitles the holder to purchase one share of common stock at a price equal to $9.60, subject to certain adjustments under
a warrant agreement (the “Warrant Agreement”). The warrants have an expiry date of March 31, 2019 and vested upon issuance.
The warrants may be redeemable by the Company at a price of $0.01 per warrant during any period in which the closing price of the
Company’s common shares is at or above $14.00 per share for 20 consecutive trading days. The warrant holder is entitled to
a 30-day notice prior to the date of such redemption. The details of the Company’s
remaining warrants issued and outstanding are discussed in Note 13 – Related Party Transactions, below.</t>
  </si>
  <si>
    <t>Shareholders' Equity</t>
  </si>
  <si>
    <t>11. Shareholders’ Equity Treasury Shares On December 1, 2014, the Company’s
Board of Directors authorized a share repurchase program for up to 500,000 shares of the Company’s common stock, which expired
on December 31, 2016. Through December 31, 2016, the Company has repurchased an aggregate 401,359 shares at an aggregate purchase
price of $2,927, or $7.29 per share, including all fees and commissions. On January 29, 2016, the Company retired
250,000 of its treasury shares, resulting in a reclassification of the purchase price of $1,917 to additional paid in capital.</t>
  </si>
  <si>
    <t>12. Shareholders’ Equity Treasury Shares On December 1, 2014, the Company’s
Board of Directors authorized a share repurchase program for up to 500,000 shares of the Company’s common stock which expired
on December 31, 2016. Through December 31, 2016, the Company has repurchased an aggregate 401,359 shares at an aggregate purchase
price of $2,927, or $7.29 per share, including all fees and commissions. On January 29, 2016, the Company retired
250,000 of its treasury shares, resulting in a reclassification of the purchase price of $1,917 to additional paid in capital.</t>
  </si>
  <si>
    <t>Related Party Transactions</t>
  </si>
  <si>
    <t>Related Party Transactions [Abstract]</t>
  </si>
  <si>
    <t>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Performance Share Grant Agreement On March 26, 2014, the Company entered
into a Performance Share Grant Agreement (“PSGA”) with KAI, whereby KAI will be entitled to receive up to an aggregate
of 375,000 shares of PIH common stock upon achievement of certain milestones regarding the Company’s stock price. Pursuant
to the terms of the PSGA,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The shares of common stock granted to KAI will have a valuation equal to the last sales price of PIH common stock
on the day prior to such grant. As of September 30, 2017, the Company has not issued any shares under the PSGA. Termination of Management Services
Agreement As a result of the termination of the
Management Services Agreement (“MSA”), which occurred on February 24, 2015, the Company has issued the following securities
to 1347 Advisors, LLC (“Advisors”), a wholly owned subsidiary of KFSI:
● 100,000 shares of the Company’s common stock issuable pursuant to the Performance Shares Grant Agreement dated February 24, 2015, and subject to the achievement of the Milestone Event;
● 120,000 shares of Series B Preferred Stock of the Company (the “Preferred Shares”); and
● A warrant (the “Warrant”) to purchase 1,500,000 shares of the Company’s common stock at an exercise price of $15.00 per share. The Warrant expires on February 24, 2022. The Performance Shares Grant Agreement
grants Advisors 100,000 shares of the Company’s common stock issuable upon the date that the last sales price of the Company’s
common stock equals or exceeds $10.00 per share for any 20 trading days within any 30-day trading period (the “Milestone
Event”). Advisors will not be entitled to any dividends declared or paid on the Company’s stock prior to the Milestone
Event having been achieved. The Preferred Shares have a par value
of $25.00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 The Preferred Shares rank senior to the Company’s common stock, and the Company is not permitted
to issue any other series of preferred stock that ranks equal or senior to the Preferred Shares while the Preferred Shares are
outstanding. On both February 24, 2017 and 2016, the Company issued a cash payment of $240 to Advisors representing annual dividend
payments due on the Preferred Shares. 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25.00 per share plus all accrued and unpaid dividends on such shares. The Company has the option
to redeem the Preferred Shares prior to the Mandatory Redemption Date immediately prior to the consummation of any change in control
of the Company that may occur. Since the Preferred Shares have a mandatory
redemption provision requiring redemption on February 24, 2020, the Company was required to classify the Preferred Shares as a
liability on the balance sheet instead of recording the value of these shares in equity. The resulting liability was recorded at
a discount to the ultimate redemption amount of the Preferred Shares based upon an analysis of the cash payments expected to occur
under the terms of the Preferred Shares discounted for the Company’s estimated cost of equity (13.9%). As a result, amortization
in the amount of $1,889 will be charged to operations during the period the Preferred Shares are outstanding using the effective
interest method. For the nine months ended September 30, 2017 and 2016, amortization of the discount on the Preferred Shares totaled
$276 and $263, respectively. Investment in Limited Liability Company On April 21, 2016, KFSI completed the
acquisition of Argo Management Group LLC (“Argo”). Argo’s primary business is to act as the Managing Member
of Argo Holdings Fund I, LLC, an investment fund in which the Company has committed to invest $500, of which the Company has invested
$211 as of September 30, 2017. The managing member of Argo, Mr. John T. Fitzgerald, was also appointed to KFSI’s board of
directors on April 21, 2016.</t>
  </si>
  <si>
    <t>13.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Performance Share Grant Agreement On March 26, 2014, the Company entered
into a Performance Share Grant Agreement (“PSGA”) with KAI, whereby KAI will be entitled to receive up to an aggregate
of 375,000 shares of PIH common stock upon achievement of certain milestones regarding the Company’s stock price. Pursuant
to the terms of the PSGA,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The shares of common stock granted to KAI will have a valuation equal to the last sales price of PIH common stock
on the day prior to such grant. As of December 31, 2016, the Company has not issued any shares under the PSGA. Termination of Management Services Agreement As a result of the termination of the
Management Services Agreement (“MSA”), which occurred on February 24, 2015, the Company has issued the following securities
to 1347 Advisors, LLC (“Advisors”), a wholly owned subsidiary of KFSI.
● The Performance Shares Grant Agreement dated February 24, 2015.
● 120,000 shares of Series B Preferred Stock of the Company (the “Preferred Shares”)
● A warrant (the “Warrant”) to purchase 1,500,000 shares of the Company’s common stock at an exercise price of fifteen dollars per share. The Warrant expires seven years from date of issuance. The Performance Shares Grant Agreement
grants Advisors 100,000 shares of the Company’s common stock issuable upon the date that the last sales price of the Company’s
common stock equals or exceeds ten dollars per share for any twenty trading days within any 30-day trading period (the “Milestone
Event”). Advisors will not be entitled to any dividends declared or paid on the Company’s stock prior to the Milestone
Event having been achieved. The Preferred Shares have a par value
of twenty five dollars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 The Preferred Shares rank senior to the Company’s common stock, and the Company is
not permitted to issue any other series of preferred stock that ranks equal or senior to the Preferred Shares while the Preferred
Shares are outstanding. On February 22, 2016 the Company’s board of directors authorized a dividend payment on the Preferred
Shares for shareholders of record as of February 23, 2016. Accordingly, on February 24, 2016, the Company issued a cash payment
of $240 to Advisors representing the first annual dividend payment the Company has made on the Preferred Shares. 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twenty five dollars per share plus all accrued and unpaid dividends on such shares. The Company
has the option to redeem the Preferred Shares prior to the Mandatory Redemption Date immediately prior to the consummation of any
change in control of the Company that may occur. Accounting for the termination of the MSA As a result of the termination of the
MSA agreement, the Company recognized an expense in the amount of $5,421 for the year ended December 31, 2015 as follows:
Year ended December 31, 2015
Cash paid $ 2,000
Issuance of Series B Preferred Shares (recorded at a discount to redemption amount) 2,311
Issuance of Warrants and Performance Shares 1,010
Professional fees incurred in connection with the Buyout 100
Loss on termination of MSA $ 5,421 The Company applied the guidance outlined
in ASC 480 – Distinguishing Liabilities from Equity The Company applied the guidance outlined
in ASC 505-50 – Equity-Based Payments to Non-Employees
Risk-free interest rate 1.79 %
Dividend yield —
Expected volatility 23.7 %
Expected term (in years) 7 We utilized a Monte Carlo simulation
model to determine the estimated fair value of the Performance Shares due to the fact that shares are only issuable based upon
the achievement of certain market conditions. This pricing model uses multiple simulations to evaluate the probability of achieving
the market conditions, as well as a number of other inputs (some of which are Level 3 inputs as defined by the FASB) with respect
to the expected volatility and dividend yield (among other inputs) of the Company’s common shares. Based upon these models, the total
estimated fair value of both the Warrants and Performance Shares was determined to be $1,010 on the date of grant.</t>
  </si>
  <si>
    <t>Accumulated Other Comprehensive Income (Loss)</t>
  </si>
  <si>
    <t>Accumulated Other Comprehensive Income (Loss), Net of Tax [Abstract]</t>
  </si>
  <si>
    <t xml:space="preserve">13. Accumulated Other Comprehensive
Income (Loss) The table below details the change in
the balance of each component of accumulated other comprehensive income (loss), net of tax, for the three and nine months ended
September 30, 2017 and 2016.
(unaudited) Three months ended September 30, Nine month ended September 30,
2017 2016 2017 2016
Unrealized gains (losses) on available-for-sale securities:
Balance, beginning of period $ 4 $ 259 $ (65 ) $ (62 )
Other comprehensive income (loss) before reclassifications 40 (10 ) 187 478
Amounts reclassified from accumulated other comprehensive income (loss) (3 ) (6 ) (45 ) (8 )
Income taxes (12 ) 5 (48 ) (160 )
Net current-period other comprehensive income (loss) 25 (11 ) 94 310
Balance, September 30 $ 29 $ 248 $ 29 $ 248 </t>
  </si>
  <si>
    <t>14. Accumulated Other Comprehensive Loss The table below details the change in
the balance of each component of accumulated other comprehensive loss, net of tax, for the years ended December 31, 2016 and 2015.
Year Ended December 31,
2016 2015
Unrealized gains (losses) on available-for-sale securities:
Balance, January 1 $ (62 ) $ (1 )
Other comprehensive income (loss) before reclassifications 1 (95 )
Amounts reclassified from accumulated other comprehensive loss (6 ) —
Income taxes 2 34
Net current-period other comprehensive loss (3 ) (61 )
Balance, December 31 $ (65 ) $ (62 )</t>
  </si>
  <si>
    <t>Fair Value of Financial Instruments</t>
  </si>
  <si>
    <t>Fair Value Disclosures [Abstract]</t>
  </si>
  <si>
    <t xml:space="preserve">14.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d asset (or paid to transfer a liability) in the principal, or most
advantageous market in an orderly transaction between market participants. This guidance also establishes a fair value hierarchy
that requires and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September 30, 2017 and December 31, 2016 in accordance with this guidance are as follows.
September 30, 2017 Level 1 Level 2 Level 3 Total
Fixed income securities:
U.S. government $ — $ 2,899 $ — $ 2,899
State municipalities and political subdivisions — 5,365 — 5,365
Asset-backed securities and collateralized mortgage Obligations — 16,635 — 16,635
Corporate — 20,308 — 20,308
Total fixed income securities — 45,207 — 45,207
Equity securities:
Common stock 1,612 — — 1,612
Warrants to purchase common stock 122 — — 122
Rights to purchase common stock 37 — — 37
Total equity securities 1,771 — — 1,771
Total fixed income and equity securities $ 1,771 $ 45,207 $ — $ 46,978
December 31, 2016
Fixed income securities:
U.S. government $ — $ 1,604 $ — $ 1,604
State municipalities and political subdivisions — 2,246 — 2,246
Asset-backed securities and collateralized mortgage Obligations — 11,968 — 11,968
Corporate — 10,741 — 10,741
Total fixed income securities $ — $ 26,559 $ — $ 26,559
Equity securities:
Common stock 1,136 — — 1,136
Total equity securities 1,136 — — 1,136
Total fixed income and equity securities $ 1,136 $ 26,559 $ — $ 27,695 </t>
  </si>
  <si>
    <t xml:space="preserve">15.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December 31, 2016 and 2015 in accordance with this guidance are as follows.
As of December 31, 2016 Level 1 Level 2 Level 3 Total
Fixed income securities:
U.S. government $ — $ 1,604 $ — $ 1,604
State municipalities and political subdivisions — 2,246 — 2,246
Asset-backed securities and collateralized mortgage obligations — 11,968 — 11,968
Corporate — 10,741 — 10,741
Total fixed income securities — 26,559 — 26,559
Equity securities:
Common stock 1,136 — — 1,136
Total equity securities 1,136 — — 1,136
Total fixed income and equity securities $ 1,136 $ 26,559 $ — $ 27,695
As of December 31, 2015
Fixed income securities:
U.S. government $ — $ 647 $ — $ 647
State municipalities and political subdivisions — 1,651 — 1,651
Asset-backed securities and collateralized mortgage obligations — 9,082 — 9,082
Corporate — 8,858 — 8,858
Total $ — $ 20,238 $ — $ 20,238 </t>
  </si>
  <si>
    <t>Statutory Requirements</t>
  </si>
  <si>
    <t>Insurance [Abstract]</t>
  </si>
  <si>
    <t>15.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 Statutory Surplus and Capital Requirements In order to retain its certificate of
authority in the States of Louisiana and Florida, Maison is required to maintain a minimum capital surplus of $5,000 and $35,000,
respectively. As of September 30, 2017, Maison’s capital surplus was $35,962. The LDI employs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Furthermore, in order to retain its certificate of authority in the State of Texas, Maison is
required to maintain an RBC ratio of 300% or more. As of September 30, 2017, Maison’s RBC ratio was above 300%. States routinely require deposits of
assets for the protection of policyholders. As of September 30, 2017, Maison held certificates of deposit with an estimated fair
value of approximately $100 and $300 as a deposit with the LDI and FL OIR, respectively. Maison also held investment securities
with an estimated fair value of approximately $2,000 as a deposit with the TDI. Surplus Notes PIH, as the parent company of Maison,
is subject to the insurance holding company laws of the State of Louisiana, which, among other things, regulate the terms of surplus
notes issued by insurers to their parent company. Maison’s capital is comprised of six surplus notes issued to PIH for the
total principal amount of $9,000, all of which have been approved by the LDI prior to their issuance. Notes accrue interest at
10% per annum. Interest payments on the notes are due annually, and are also subject to prior approval by the LDI. The Company’s
surplus notes, as of September 30, 2017, are as follows.
Date of Issuance Maturity Date Principal Amount
October 22, 2013 October 22, 2017 $ 650
December 21, 2015 December 21, 2017 850
March 31, 2016 March 31, 2018 550
September 29, 2016 September 29, 2018 3,450
November 14, 2016 November 14, 2018 550
September 28, 2017 September 28, 2019 2,950
$ 9,000 Dividend Restrictions As a Louisiana domiciled insurer, the
payment of dividends from our insurance subsidiary is restricted by the Louisiana Insurance Code. Dividends can only be paid if
an insurer’s paid-in capital and surplus exceed the minimum required by the Louisiana Insurance Code. Any dividend or distribution
that when aggregated with any other dividends or distributions made within the preceding twelve months exceeds the lesser of (a)
ten percent of the insurer’s surplus as regards policyholders as of the thirty-first day of December next preceding; or (b)
the net income of the insurer, not including realized capital gains, for the twelve month period ending the thirty-first day of
December next preceding; is considered to be extra-ordinary and shall not be paid until thirty days after the LDI has received
notice of the declaration thereof and has not within that period disapproved the payment, or until the LDI has approved the payment
within the thirty-day period. In determining whether a dividend or distribution is extra-ordinary, an insurer may carry forward
net income from the previous two calendar years that has not already been paid out in dividends. Furthermore, pursuant to the consent
order issued to Maison by the FL OIR, Maison is restricted from paying dividends which have not been approved in advance by the
FL OIR. As of September 30, 2017, Maison had
not paid any dividends to its sole shareholder, PIH.</t>
  </si>
  <si>
    <t>16.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or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 Statutory Surplus and Capital Requirements In order to retain its certificate of
authority in the State of Louisiana, Maison is required to maintain a minimum capital surplus of $5,000. As of December 31, 2016
Maison’s capital surplus was $19,835. The LDI employs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In order to retain its certificate of authority in the State of Texas, Maison is required to maintain
an RBC ratio of 300% or more. As of December 31, 2016, Maison’s
RBC ratio was 346%, as a result, our surplus was considered to be in the “no action” level. States routinely require deposits of
assets for the protection of policyholders either in those states or for all policyholders. As of December 31, 2016, Maison held
investment securities with a fair value of approximately $100 as a deposit with the LDI and cash and investment securities with
a fair value of approximately $1,992 as a deposit with the TDI. Surplus Notes PIH, as the parent company of Maison,
is subject to the insurance holding company laws of the State of Louisiana, which, among other things, regulate the terms of surplus
notes issued by insurers to their parent company. Maison’s capital includes five surplus notes issued to PIH in the amount
of $6,050, all of which were approved by the LDI prior to their issuance. Notes accrue interest at 10% per annum. Interest payments
on the notes are due annually, and are also subject to prior approval by the LDI. The Company’s surplus notes, as of December
31, 2016, are as follows.
Date of Issuance Maturity Date Principal Amount
October 22, 2013 October 22, 2017 $ 650
December 21, 2015 December 21, 2017 850
March 31, 2016 March 31, 2018 550
September 29, 2016 September 29, 2018 3,450
November 14, 2016 November 14, 2018 550
$ 6,050 Dividend Restrictions As a Louisiana domiciled insurer, the
payment of dividends from our insurance subsidiary is restricted by the Louisiana Insurance Code. Dividends can only be paid if
an insurer’s paid-in capital and surplus exceed the minimum required by the Louisiana Insurance Code by one hundred percent
or more, or as otherwise provided. Any dividend or distribution that when aggregated with any other dividends or distributions
made within the preceding twelve months exceeds the lesser of (a) ten percent of the insurer’s surplus as regards policyholders
as of the thirty-first day of December next preceding; or (b) the net income of the insurer, not including realized capital gains,
for the twelve month period ending the thirty-first day of December next preceding; is considered to be extra-ordinary and shall
not be paid until thirty days after the LDI has received notice of the declaration thereof and has not within that period disapproved
the payment, or until the LDI has approved the payment within the thirty-day period. In determining whether a dividend or distribution
is extra-ordinary, an insurer may carry forward net income from the previous two calendar years that has not already been paid
out in dividends. As of December 31, 2016, Maison had not paid any dividends to its shareholder, PIH. See Note 20 – Subsequent Events,
for additional statutory requirements regarding the certificate of authority granted to Maison from the Florida Office of Insurance
Regulation.</t>
  </si>
  <si>
    <t>Retirement plans</t>
  </si>
  <si>
    <t>Retirement Benefits [Abstract]</t>
  </si>
  <si>
    <t>17. Retirement plans The 1347 Property Insurance Holdings,
Inc. 401(k) Plan (the “Retirement Plan”) was established effective January 1, 2015, as a defined contribution plan.
The Retirement Plan is subject to the provisions for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contributions up to 100% of each participant’s
contribution, limited to contributions up to 4% of a participant’s earnings. The Company may also elect to make a profit
sharing contribution to the Retirement Plan based upon discretionary amounts and percentages authorized by the Company’s
board of directors. For the years ended December 31, 2016 and 2015, the Company made matching contributions to the Retirement
Plan in the amount of $75 and $67, respectively.</t>
  </si>
  <si>
    <t>Commitments and Contingencies</t>
  </si>
  <si>
    <t>Commitments and Contingencies Disclosure [Abstract]</t>
  </si>
  <si>
    <t xml:space="preserve">16.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income statement charges that
could be material to the Company’s results of operations in future periods. Operating Lease Commitments: As of September 30, 2017, the Company
had the following amounts due under its operating leases for facilities leased in Baton Rouge, Louisiana, and Tampa, Florida.
Year ending September 30,
2018 $ 303
2019 298
2020 25
2021 and thereafter —
$ 626 </t>
  </si>
  <si>
    <t xml:space="preserve">18.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income statement charges that
could be material to the Company’s results of operations in future periods. Operating Lease Commitments: As of December 31, 2016, the Company
had the following amounts due under its operating leases for facilities leased in Baton Rouge, Louisiana, and Tampa, Florida.
Year ended December 31,
2017 $ 344
2018 291
2019 249
Total $ 884 </t>
  </si>
  <si>
    <t>Subsequent Events</t>
  </si>
  <si>
    <t>Subsequent Events [Abstract]</t>
  </si>
  <si>
    <t>19. Subsequent Events Florida Certificate of Authority On March 1, 2017 Maison received a certificate
of authority from the Florida Office of Insurance Regulation (“OIR”) which authorizes Maison to write personal lines
insurance in the state of Florida. Pursuant to the Consent Order issued, Maison has agreed to comply with certain requirements
as outlined by the OIR until Maison can demonstrate three consecutive years of net income following the Company’s admission
into Florida as evidenced by its Annual Statement filed with the National Association of Insurance Commissioners. Among other requirements,
the OIR requires the following as conditions related to the issuance of Maison’s certificate of authority:
● Although domiciled in the state of Louisiana, Maison agreed to comply with the Florida Insurance Code as if Maison were a domestic insurer within the state of Florida;
● Maison agreed to maintain capital and surplus as to policyholders of no less than $35 million;
● Maison agreed to receive prior approval from the OIR prior to the payment of any dividends and;
● Maison agreed to receive written approval from the OIR regarding any form of policy issued, or rate charged to its policyholders prior to utilizing any such form or rate for policies written in the state of Florida. To comply with the Consent Order, Maison
will receive a capital contribution from its parent company, 1347 Property Insurance Holdings, Inc., in the approximate amount
of $15 million. This contribution is expected to be in the form of one or more surplus notes as well as a direct contribution
to paid in and contributed surplus and is expected to occur prior to March 31, 2017. As of March 16, 2017 Maison has not written
any insurance policies covering risks in the state of Florida.</t>
  </si>
  <si>
    <t>Significant Accounting Policies (Policies)</t>
  </si>
  <si>
    <t>Basis of Presentation</t>
  </si>
  <si>
    <t>Basis of Presentation: These statements have been prepared
in conformity with accounting principles generally accepted in the United States of America (“GAAP”).</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that we have issued in conjunction with the termination
of the management services agreement with 1347 Advisors, LLC, and the valuation of deferred policy acquisition cos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the valuation of various securities we
have issued in conjunction with the termination of the management services agreement with 1347 Advisors, LLC, the valuation of
deferred policy acquisition costs, and stock-based compensation expense.</t>
  </si>
  <si>
    <t>Investments: Investments in fixed income and equity
securities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operations. Other investments include investments
in limited liability companies in which the Company’s interests are deemed minor and, therefore, are accounted for under
the cost method of accounting, which approximates their fair value. Also included in other investments is a fixed rate certificate
of deposit with an original maturity of 15 months. Short-term investments, which consist
of investments with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Investments: Investments in fixed income and equity
securities are classified as available-for-sale and reported at estimated fair value. Unrealized gains and losses are included
in accumulated other comprehensive loss, net of tax, until sold or an other-than-temporary impairment is recognized, at which point
the cumulative unrealized gains or losses are transferred to the consolidated statement of operations. Limited liability investments include
investments in limited liability companies in which the Company’s interests are deemed minor and therefor, are accounted
for under the cost method of accounting which approximates their fair value. Short-term investments, which consist
of investments with original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s well as installment premiums not yet due from our independent agencies and insureds. Premiums
receivable are reported net of an estimated allowance for credit losses.</t>
  </si>
  <si>
    <t>Premiums Receivable: Premiums receivable include premium
balances due and uncollected and installment premiums not yet due from agents and insureds. Premiums receivable are reported net
of an estimated allowance for credit losses.</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corresponding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t>
  </si>
  <si>
    <t>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Income Taxes: For taxable periods ending on or prior
to March 31, 2014, the Company wa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estimated useful life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Rent expense was $255 and $258 for the nine months
ended September 30, 2017 and 2016, respectively.</t>
  </si>
  <si>
    <t>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 line basis over the term of the lease. Rent expense was $343 and $214 for the years
ended December 31, 2016 and 2015, respectively.</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Southeastern United States. Such amounts are insured by the Federal Deposit Insurance Corporation (“FDIC”) up
to $250 per institution. At September 30, 2017, the Company held funds on deposit at these institution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through September 30, 2017, Maison exclusively underwrote policies
in Louisiana and Texas. The Company insures personal property located in 63 of the 64 parishes in the State of Louisiana. As of
September 30, 2017, these policies are concentrated within these parishes, presented as a percentage of our total policies in
force in all states, as follows: Jefferson Parish 12.6%, Saint Tammany Parish 12.5%, East Baton Rouge Parish 7.2%, and Livingston
Parish 5.1%. No other parish individually has over 5.0% of the policies in force as of September 30, 2017. On a direct basis,
Maison writes in 150 of the 254 counties that comprise the State of Texas; however, no single county represents over 5.0% of the
Company’s total policies in force as of September 30, 2017.</t>
  </si>
  <si>
    <t>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hree regional banks headquartered
in the Southeastern U.S. Such amounts are insured by the Federal Deposit Insurance Corporation (“FDIC”) up to $250
per institution. At December 31, 2016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primarily underwrites policies in Louisiana and Texas.
The Company insures personal property located in 62 of the 64 parishes in the State of Louisiana. As of December 31, 2016, these
policies are concentrated within these parishes as follows: Saint Tammany Parish 15.2%, Jefferson Parish 14.2%, East Baton Rouge
Parish 7.7%, Orleans Parish 5.6%, Livingston Parish 5.6%, Tangipahoa Parish 5.3%, and Terrebonne Parish 5.2%. No other parish
individually has over 5.0% of the total direct policies in force as of December 31, 2016. The remaining 56 parishes combine to
equal 33% of our total policies in force as of December 31, 2016. On a direct basis, Maison writes in 105 of the 254 counties
that comprise the State of Texas, however no single county represents over 5.0% of our total direct policies in force as of December
31, 2016.</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t>
  </si>
  <si>
    <t>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See Note 11 for further disclosure.</t>
  </si>
  <si>
    <t>Fair Value of Financial Instruments: The carrying values of certain financial
instruments, including cash, short-term investments, premium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t>
  </si>
  <si>
    <t>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for further information on the fair value of the Company’s
financial instruments.</t>
  </si>
  <si>
    <t>Earnings (Loss) Per Common Share</t>
  </si>
  <si>
    <t>Earnings Per Common Share: Basic earnings per common share is computed
using the weighted average number of shares outstanding during the respective period. Diluted earnings per common share assumes
conversion of all potentially dilutive outstanding stock options, warrants or other convertible financial instruments. Potential
common shares outstanding are excluded from the calculation of diluted earnings per share if their effect is anti-dilutiv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t>
  </si>
  <si>
    <t>Operating Segments</t>
  </si>
  <si>
    <t>Operating Segments: The Company operates in a single segment
– property and casualty insurance.</t>
  </si>
  <si>
    <t>Investments (Tables)</t>
  </si>
  <si>
    <t>Schedule of Amortized Cost, Gross Unrealized Gains and Losses and Estimated Fair Value of Investments</t>
  </si>
  <si>
    <t xml:space="preserve">A summary of the amortized cost, estimated
fair value, and gross unrealized gains and losses on the Company’s investments in fixed income and equity securities at September
30, 2017 and December 31, 2016 is as follows.
As of September 30, 2017 (unaudited) Amortized Cost Gross Unrealized Gains Gross Unrealized Losses Estimated Fair Value
Fixed income securities:
U.S. government $ 2,911 $ 6 $ (18 ) $ 2,899
State municipalities and political subdivisions 5,379 12 (26 ) 5,365
Asset-backed securities and collateralized mortgage obligations 16,727 26 (119 ) 16,635
Corporate 20,235 113 (40 ) 20,308
Total fixed income securities 45,252 157 (202 ) 45,207
Equity securities:
Common stock 1,571 66 (25 ) 1,612
Warrants to purchase common stock 72 79 (29 ) 122
Rights to purchase common stock 39 3 (5 ) 37
Total equity securities 1,682 148 (59 ) 1,771
Total fixed income and equity securities $ 46,934 $ 305 $ (261 ) $ 46,978
As of December 31, 2016
Fixed income securities:
U.S. government $ 1,623 $ 1 $ (20 ) $ 1,604
State municipalities and political subdivisions 2,271 2 (27 ) 2,246
Asset-backed securities and collateralized mortgage obligations 12,095 9 (136 ) 11,968
Corporate 10,804 28 (91 ) 10,741
Total fixed income securities 26,793 40 (274 ) 26,559
Equity securities:
Common stock 1,000 136 — 1,136
Total equity securities 1,000 136 — 1,136
Total fixed income and equity securities $ 27,793 $ 176 $ (274 ) $ 27,695 </t>
  </si>
  <si>
    <t xml:space="preserve">A summary of the amortized cost, estimated
fair value, and gross unrealized gains and losses on fixed income securities classified as available-for-sale at December 31, 2016
and 2015 is as follows.
As of December 31, 2016 Amortized Cost Gross Unrealized Gains Gross Unrealized Losses Estimated Fair Value
Fixed income securities:
U.S. government $ 1,623 $ 1 $ (20 ) $ 1,604
State municipalities and political subdivisions 2,271 2 (27 ) 2,246
Asset-backed securities and collateralized mortgage obligations 12,095 9 (136 ) 11,968
Corporate 10,804 28 (91 ) 10,741
Total fixed income securities 26,793 40 (274 ) 26,559
Equity securities:
Common stock 1,000 136 — 1,136
Total equity securities 1,000 136 — 1,136
Total fixed income and equity securities $ 27,793 $ 176 $ (274 ) $ 27,695
As of December 31, 2015
Fixed income securities:
U.S. government $ 650 $ — $ (3 ) $ 647
State municipalities and political subdivisions 1,656 2 (7 ) 1,651
Asset-backed securities and collateralized mortgage obligations 9,123 14 (55 ) 9,082
Corporate 8,903 16 (61 ) 8,858
Total fixed income securities $ 20,332 $ 32 $ (126 ) $ 20,238 </t>
  </si>
  <si>
    <t>Schedule of Fixed Income Securities by Contractual Maturity</t>
  </si>
  <si>
    <t xml:space="preserve">The table below summarizes the Company’s
fixed income securities at September 30, 2017 by contractual maturity periods. Actual results may differ as issuers may have the
right to call or prepay obligations, with or without penalties, prior to the contractual maturity of these obligations.
Matures in: Amortized Cost Estimated Fair Value
One year or less $ 2,416 $ 2,415
More than one to five years 19,759 19,757
More than five to ten years 11,780 11,804
More than ten years 11,297 11,231
Total $ 45,252 $ 45,207 </t>
  </si>
  <si>
    <t xml:space="preserve">The table below summarizes the Company’s
fixed income securities at December 31, 2016 by contractual maturity periods. Actual results may differ as issuers may have the
right to call or prepay obligations, with or without penalties, prior to the contractual maturity of these obligations.
Matures in: Amortized Cost Estimated Fair Value
One year or less $ 1,827 $ 1,828
More than one to five years 12,737 12,678
More than five to ten years 3,987 3,918
More than ten years 8,242 8,135
Total $ 26,793 $ 26,559 </t>
  </si>
  <si>
    <t>Schedule of Aggregate Unrealized Loss Position, by Security Type, of Fixed Income Securities</t>
  </si>
  <si>
    <t>The following table highlights, by loss
position and security type, those fixed income and equity securities in unrealized loss positions as of September 30, 2017 and
December 31, 2016. The tables segregate the holdings based on the period of time the investments have been continuously held in
unrealized loss positions. There were 149 and 122 fixed income investments that were in unrealized loss positions as of September
30, 2017 and December 31, 2016, respectively. The Company held 12 equity investments in unrealized loss positions as of September
30, 2017.
Less than 12 Months Greater than 12 Months Total
As of September 30, 2017 Estimated Fair Value Unrealized Loss Estimated Fair Value Unrealized Loss Estimated Fair Value Unrealized Loss
Fixed income securities:
U.S. government $ 2,041 $ (18 ) $ 175 $ — $ 2,216 $ (18 )
State municipalities and political subdivisions 2,357 (13 ) 589 (13 ) 2,946 (26 )
Asset-backed securities and collateralized mortgage obligations 11,682 (83 ) 1,675 (36 ) 13,357 (119 )
Corporate 6,568 (23 ) 556 (16 ) 7,124 (39 )
Total fixed income securities 22,648 (137 ) 2,995 (65 ) 25,643 (202 )
Equity securities: — —
Common stock 237 (25 ) — — 237 (25 )
Warrants to purchase common stock 23 (29 ) — — 23 (29 )
Rights to purchase common stock 18 (5 ) — — 18 (5 )
Total equity securities 278 (59 ) — 278 (59 )
Total fixed income and equity securities $ 22,926 $ (196 ) $ 2,995 $ (65 ) $ 25,921 $ (261 )
As of December 31, 2016
Fixed income securities:
U.S. government $ 1,303 $ (20 ) $ — $ — $ 1,303 $ (20 )
State municipalities and political subdivisions 1,537 (27 ) — — 1,537 (27 )
Asset-backed securities and collateralized mortgage obligations 9,552 (133 ) 460 (3 ) 10,012 (136 )
Corporate 5,952 (91 ) — — 5,952 (91 )
Total fixed income securities $ 18,344 $ (271 ) $ 460 $ (3 ) $ 18,804 $ (274 )</t>
  </si>
  <si>
    <t>The following table highlights the aggregate
unrealized loss position and security type, those fixed income securities in unrealized loss positions as of December 31, 2016
and December 31, 2015. The tables segregate the holdings based on the period of time the investments have been continuously held
in unrealized loss positions. There were 122 and 107 fixed income investments that were in unrealized loss positions as of December
31, 2016 and December 31, 2015, respectively. The Company held no equity securities in unrealized loss positions at either date.
Less than 12 Months Greater than 12 Months Total
As of December 31, 2016 Estimated Fair Value Unrealized Loss Estimated Fair Value
Unrealized Loss Estimated Fair Value Unrealized Loss
Fixed income securities:
U.S. government $ 1,303 $ (20 ) $ — $ — $ 1,303 $ (20 )
State municipalities and political subdivisions 1,537 (27 ) — — 1,537 (27 )
Asset-backed securities and collateralized mortgage obligations 9,552 (133 ) 460 (3 ) 10,012 (136 )
Corporate 5,952 (91 ) — — 5,952 (91 )
Total investments in fixed income securities $ 18,344 $ (271 ) $ 460 $ (3 ) $ 18,804 $ (274 )
As of December 31, 2015
Fixed income securities:
U.S. government $ 346 $ (3 ) $ — $ — $ 346 $ (3 )
State municipalities and political subdivisions 1,014 (7 ) — — 1,014 (7 )
Asset-backed securities and collateralized mortgage obligations 7,472 (55 ) — — 7,472 (55 )
Corporate 5,236 (61 ) — — 5,236 (61 )
Total investments in fixed income securities $ 14,068 $ (126 ) $ — $ — $ 14,068 $ (126 )</t>
  </si>
  <si>
    <t>Schedule of Net Investment Income</t>
  </si>
  <si>
    <t xml:space="preserve">. Net investment income for the three
and nine months ended September 30, 2017 and 2016 was as follows:
Three months ended September 30, Nine months ended September 30,
(unaudited) 2017 2016 2017 2016
Investment income:
Interest on fixed income securities $ 231 $ 123 $ 548 $ 332
Interest on cash and cash equivalents 30 34 126 89
Realized gain upon sale of securities 4 — 68 —
Other — 5 — 7
Gross investment income 265 162 742 428
Investment expenses (17 ) (11 ) (42 ) (35 )
Net investment income $ 248 $ 151 $ 700 $ 393 </t>
  </si>
  <si>
    <t xml:space="preserve">Net investment income for the years ended December 31, 2016
and 2015 is as follows:
Year Ended December 31,
2016 2015
Investment income:
Interest on fixed income securities $ 471 $ 285
Interest on cash and cash equivalents 129 114
Realized gains on sale of fixed income securities 9 —
Gross investment income 609 399
Investment expenses (65 ) (37 )
Net investment income $ 544 $ 362 </t>
  </si>
  <si>
    <t>Reinsurance (Tables)</t>
  </si>
  <si>
    <t>Schedule of Impact of Reinsurance Treaties on Financial Statements</t>
  </si>
  <si>
    <t xml:space="preserve">The impact of reinsurance treaties on
the Company’s financial statements is as follows:
(unaudited) Three months ended September 30, Nine months ended September 30,
2017 2016 2017 2016
Premium written:
Direct $ 16,533 $ 13,457 $ 45,989 $ 38,117
Assumed 630 509 2,828 1,367
Ceded (6,051 ) (5,973 ) (16,426 ) (15,414 )
Net premium written $ 11,112 $ 7,993 $ 32,391 $ 24,070
Premium earned:
Direct $ 14,056 $ 12,037 $ 40,015 $ 34,455
Assumed 851 509 2,454 1,367
Ceded (6,275 ) (5,410 ) (17,437 ) (12,953 )
Net premium earned $ 8,632 $ 7,136 $ 25,032 $ 22,869
Losses and LAE incurred:
Direct $ 20,451 $ 12,529 $ 31,297 $ 25,985
Assumed 5,734 562 8,937 2,340
Ceded (18,390 ) (6,648 ) (26,425 ) (13,408 )
Net losses and LAE incurred $ 7,795 $ 6,443 $ 13,809 $ 14,917 </t>
  </si>
  <si>
    <t xml:space="preserve">The impact of reinsurance treaties on the Company’s
financial statements is as follows:
Year Ended December 31,
2016 2015
Premium written:
Direct $ 49,991 $ 42,677
Assumed 1,336 1,174
Ceded (20,541 ) (13,422 )
Net premium written $ 30,786 $ 30,429
Premium earned:
Direct $ 46,851 $ 37,699
Assumed 2,096 413
Ceded (18,499 ) (12,178 )
Net premium earned $ 30,448 $ 25,934
Losses and LAE incurred:
Direct $ 28,372 $ 10,316
Assumed 3,414 90
Ceded (15,414 ) (467 )
Net losses and LAE incurred $ 16,372 $ 9,939 </t>
  </si>
  <si>
    <t>Deferred Policy Acquisition Costs (Tables)</t>
  </si>
  <si>
    <t>Schedule of Components of Deferred Policy Acquisition Costs</t>
  </si>
  <si>
    <t xml:space="preserve">DPAC as well as the related amortization
expense associated with DPAC for the three and nine months ended September 30, 2017 and 2016, is as follows:
(unaudited) Three months ended September 30, Nine months ended September 30,
2017 2016 2017 2016
Balance, beginning of period, net $ 5,545 $ 4,139 $ 4,389 $ 4,030
Additions 3,402 2,325 9,670 6,487
Amortization (2,755 ) (2,095 ) (7,867 ) (6,148 )
Balance, September 30, net $ 6,192 $ 4,369 $ 6,192 $ 4,369 </t>
  </si>
  <si>
    <t xml:space="preserve">DPAC as well as the related amortization
expense associated with DPAC for the years ended December 31, 2016 and 2015 is as follows:
Year Ended December 31,
2016 2015
Balance, January 1, net $ 4,030 $ 3,091
Additions 8,851 7,510
Amortization (8,492 ) (6,571 )
Balance, December 31, net $ 4,389 $ 4,030 </t>
  </si>
  <si>
    <t>Loss and Loss Adjustment Expense Reserves (Tables)</t>
  </si>
  <si>
    <t>Schedule of Cumulative Paid Losses Net of Reinsurance</t>
  </si>
  <si>
    <t xml:space="preserve">The results of this comparison and the
changes in the provision, net of amounts recoverable from reinsurers, for the nine months ended September 30, 2017 and 2016 were
as follows:
(unaudited) Three months ended September 30, Nine months ended September 30,
2017 2016 2017 2016
Balance, beginning of period, gross of reinsurance $ 9,583 $ 5,884 $ 6,971 $ 2,123
Less reinsurance recoverable on loss and LAE expense reserves (6,012 ) (3,431 ) (3,652 ) (120 )
Balance, beginning of period, net of reinsurance 3,571 2,453 3,319 2,003
Incurred related to:
Current year 8,717 6,487 15,953 15,090
Prior years (922 ) (44 ) (2,144 ) (173 )
Paid related to:
Current year (7,246 ) (5,671 ) (12,060 ) (12,719 )
Prior years 411 36 (537 ) (940 )
Balance, September 30, net of reinsurance 4,531 3,261 4,531 3,261
Plus reinsurance recoverable related to loss and LAE expense reserves 17,560 5,366 17,560 5,366
Balance, September 30, gross of reinsurance $ 22,091 $ 8,627 $ 22,091 $ 8,627 </t>
  </si>
  <si>
    <t>Schedule of Incurred and Paid Claims Development</t>
  </si>
  <si>
    <t xml:space="preserve">The information about incurred and paid
claims development for the years ended December 31, 2012 through 2015 is presented as unaudited supplementary information.
Cumulative Incurred Losses and LAE, Net of Reinsurance
For the Years Ended December 31, As of December 31, 2016
Accident Year
2012 (unaudited)
2013 (unaudited)
2014 (unaudited)
2015 (unaudited) 2016 Total of IBNR Liabilities Plus Expected Development on Reported Losses Cumulative Number of Reported Claims
2012 $ — $ — $ — $ — $ — $ — —
2013 460 380 355 355 — 57
2014 3,680 3,878 4,357 — 557
2015 8,442 7,734 170 1,207
2016 15,862 1,152 2,704
Total – Homeowners Multi-Peril Policies $ 28,308 $ 1,322 4,525
For the Years Ended December 31, As of December 31, 2016
Accident Year
2012 (unaudited)
2013 (unaudited)
2014 (unaudited)
2015 (unaudited) 2016 Total of IBNR Liabilities Plus Expected Development on Reported Losses Cumulative Number of Reported Claims
2012 $ 9,392 $ — $ — $ — $ — $ — —
2013 2,478 2,375 2,363 2,400 — 406
2014 115 120 120 — 33
2015 1,331 1,142 30 191
2016 891 448 232
Total – Special Property Policies $ 4,553 $ 478 862
For the Years Ended December 31, As of December 31, 2016
Accident Year
2012 (unaudited)
2013 (unaudited)
2014 (unaudited)
2015 (unaudited) 2016 Total of IBNR Liabilities Plus Expected Development on Reported Losses Cumulative Number of Reported Claims
2012 $ 9,392 $ — $ — $ — $ — $ — —
2013 2,938 2,755 2,718 2,755 — 463
2014 3,795 3,998 4,477 — 590
2015 9,773 8,876 200 1,398
2016 16,753 1,600 2,936
Total – All Lines $ 32,861 $ 1,800 5,387 </t>
  </si>
  <si>
    <t>Schedule of Cumulative Paid Losses and Lae, Net of Reinsurance</t>
  </si>
  <si>
    <t xml:space="preserve">Cumulative Paid Losses and LAE, Net of Reinsurance
For the Years Ended December 31,
Accident Year
2012 (unaudited)
2013 (unaudited)
2014 (unaudited)
2015 (unaudited) 2016
2012 $ — $ — $ — $ — $ —
2013 309 352 355 355
2014 2,925 3,674 4,058
2015 6,867 7,426
2016 13,745
Total Paid Losses and LAE, net of reinsurance – Homeowners Multi-Peril Policies $ 25,584
Liability for Losses and LAE, net of reinsurance – Homeowners Multi-Peril Policies $ 2,724
For the Years Ended December 31,
Accident Year
2012 (unaudited)
2013 (unaudited)
2014 (unaudited)
2015 (unaudited) 2016
2012 $ — $ — $ — $ — $ —
2013 2,275 2,325 2,346 2,340
2014 99 120 120
2015 1,124 1,112
2016 386
Total Paid Losses and LAE, net of reinsurance – Special Property Policies $ 3,958
Liability for Losses and LAE, net of reinsurance – Special Property Policies $ 595
For the Years Ended December 31,
Accident Year
2012 (unaudited)
2013 (unaudited)
2014 (unaudited)
2015 (unaudited) 2016
2012 $ — $ — $ — $ — $ —
2013 2,584 2,677 2,701 2,695
2014 3,024 3,794 4,178
2015 7,991 8,538
2016 14,131
Total Paid Losses and LAE, net of reinsurance – All Lines $ 29,542
Liability for Losses and LAE, net of reinsurance – All Lines $ 3,319 </t>
  </si>
  <si>
    <t>Schedule of Net Incurred and Paid Loss Development to Liability for Loss and Loss Adjustment Expenses</t>
  </si>
  <si>
    <t xml:space="preserve">A reconciliation of the net incurred
and paid loss development tables to the liability for loss and loss adjustment expenses on the balance sheet is as follows.
As of December 31,
2016 2015
Net Liability for Loss and LAE Reserves
Homeowners Multi-Peril Policies $ 2,724 $ 1,780
Special Property Policies 595 223
Liability for Loss and LAE, net of reinsurance – All Lines $ 3,319 $ 2,003
Reinsurance Recoverable on Loss and LAE Reserves
Homeowners Multi-Peril Policies $ 2,565 $ 120
Special Property Policies 1,087 —
Reinsurance Recoverable on Loss and LAE Reserves – All Lines $ 3,652 $ 120
Total Gross Liability for Loss and LAE Reserves – All Lines $ 6,971 $ 2,123 </t>
  </si>
  <si>
    <t>Schedule of Average Historical Claims</t>
  </si>
  <si>
    <t>The following supplementary information
provides average historical claims duration as of December 31, 2016.
Average Annual Percentage Payout of Incurred Losses by Age, Net of Reinsurance (unaudited)
Age of loss (in years) 1 2 3 4
Homeowners Multi-Peril Policies 84.2 % 4.8 % 1.4 % — %
Special Property Policies 85.3 % 1.3 % 0.4 % — %
All Lines 84.4 % 4.3 % 1.2 % — %</t>
  </si>
  <si>
    <t>Income Taxes (Tables)</t>
  </si>
  <si>
    <t>Schedule of Reconciliation Effective Tax Rates</t>
  </si>
  <si>
    <t>Actual income tax expense for the three
and nine months ended September 30, 2017 and 2016 varies from the amount that would result by applying the applicable statutory
federal income tax rate of 34% to income before income taxes as summarized in the following table:
(unaudited) Three months ended September 30, Nine months ended September 30,
2017 2016 2017 2016
Income tax benefit at statutory income tax rate $ (1,168 ) $ (902 ) $ (508 ) $ (743 )
State income tax (net of federal tax benefit) (5 ) 54 104 131
Other 2 1 7 7
Income tax benefit $ (1,171 ) $ (847 ) $ (397 ) $ (605 )</t>
  </si>
  <si>
    <t>Actual income tax expense (benefit)
differs from the income tax expense computed by applying the applicable effective federal and state tax rates to income before
income tax expense (benefit) as follows:
Year ended December 31,
2016 2015
$ % $ %
Provision for taxes at U.S. statutory marginal income tax rate of 34% $ 40 34.0 % $ (794 ) 34.0 %
Nondeductible expenses 15 12.4 % 20 (0.8 )%
State tax (net of federal benefit) 53 44.4 % 105 (4.5 )%
Other — — % 6 (0.3 )%
Income tax expense (benefit) $ 108 90.8 % $ (663 ) 28.4 %</t>
  </si>
  <si>
    <t>Summary of Income Tax Expense (benefit)</t>
  </si>
  <si>
    <t>A summary of income tax expense (benefit) is as follows:
Year Ended December 31,
2016 2015
Current income tax expense (benefit) $ 20 $ (452 )
Deferred income tax expense (benefit) 88 (211 )
Total income tax expense (benefit) $ 108 $ (663 )</t>
  </si>
  <si>
    <t>Schedule of Deferred Income Taxes</t>
  </si>
  <si>
    <t xml:space="preserve">The Company carries a net deferred income
tax asset of $855 and $420 as of September 30, 2017 and December 31, 2016, respectively, all of which the Company believes is more
likely than not to be fully realized based upon management’s assessment of future taxable income. Significant components
of the Company’s net deferred tax assets are as follows:
(unaudited) September 30, 2017 December 31, 2016
Deferred income tax assets:
Loss and loss adjustment expense reserves $ 49 $ 35
Unearned premium reserves 2,055 1,503
Net operating loss carryforwards 736 235
Share-based compensation 335 316
Other 308 270
Deferred income tax assets $ 3,483 $ 2,359
Deferred income tax liabilities:
Deferred policy acquisition costs $ 2,105 $ 1,492
State deferred taxes 444 397
Other 79 50
Deferred income tax liabilities $ 2,628 $ 1,939
Net deferred income tax assets $ 855 $ 420 </t>
  </si>
  <si>
    <t xml:space="preserve">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
As of December 31,
2016 2015
Deferred income tax assets:
Loss and loss adjustment expense reserves $ 35 $ 22
Unearned premium reserves 1,503 1,462
Net operating loss carryforwards 235 284
Share-based compensation 316 264
Other 270 278
Deferred income tax assets $ 2,359 $ 2,310
Deferred income tax liabilities:
Deferred policy acquisition costs $ 1,492 $ 1,370
State deferred taxes 397 378
Other 50 56
Deferred income tax liabilities $ 1,939 $ 1,804
Net deferred income tax assets $ 420 $ 506 </t>
  </si>
  <si>
    <t>Summary of Net Operating Loss Carryforwards</t>
  </si>
  <si>
    <t xml:space="preserve">The amount and expiration date of the
NOL carryforwards are as follows:
Year of Occurrence Year of Expiration Amount
2013 2032 $ 684
2014 2033 7
Total $ 691 </t>
  </si>
  <si>
    <t>Purchase of ClaimCor LLC (Tables)</t>
  </si>
  <si>
    <t>Schedule of Estimated Allocation of the Purchase Price</t>
  </si>
  <si>
    <t xml:space="preserve">The following table presents the estimated
allocation of the purchase price to the net assets of ClaimCor as of January 2, 2015.
Cash $ 18
Accounts receivable 132
Intangible asset: Non-compete agreement 9
Intangible asset: Customer base 43
Goodwill 211
Other assets 7
Total assets $ 420
Accounts payable 89
Other liabilities 8
Total liabilities assumed $ 97
Net assets acquired $ 323 </t>
  </si>
  <si>
    <t>Net Loss Per Share (Tables)</t>
  </si>
  <si>
    <t>Schedule of Numerators and Denominators Used in Calculation of Basic and Diluted Earnings (loss) Per Share</t>
  </si>
  <si>
    <t>The table below provides a summary of
the numerators and denominators used in determining basic and diluted loss per share for the three and nine months ended September
30, 2017 and 2016.
(unaudited) Three months ended September 30, Nine months ended September 30,
2017 2016 2017 2016
Basic and Diluted:
Net loss $ (2,263 ) $ (1,806 ) $ (1,096 ) $ (1,581 )
Weighted average common shares outstanding 5,961,636 6,022,983 5,958,407 6,076,838
Loss per common share $ (0.38 ) $ (0.30 ) $ (0.18 ) $ (0.26 )</t>
  </si>
  <si>
    <t>The table below provides a summary of
the numerators and denominators used in determining basic and diluted earnings (loss) per share for the years ended December 31,
2016 and 2015.
Year Ended December 31,
2016 2015
Basic:
Net income (loss) $ 11 $ (1,673 )
Weighted average common shares outstanding 6,047,979 6,286,706
Basic earnings (loss) per common share $ — $ (0.27 )
Diluted:
Net income (loss) $ 11 $ (1,673 )
Weighted average common shares outstanding 6,047,979 6,286,706
Dilutive stock options outstanding — —
Diluted weighted average common shares outstanding 6,047,979 6,286,706
Diluted earnings (loss) per common share $ — $ (0.27 )</t>
  </si>
  <si>
    <t>Schedule of Potentially Dilutive Securities Excluded from Calculation</t>
  </si>
  <si>
    <t xml:space="preserve">The following potentially dilutive securities
outstanding as of September 30, 2017 and 2016 have been excluded from the computation of diluted weighted-average shares outstanding
as their effect would be anti-dilutive.
(unaudited) As of September 30,
2017 2016
Options to purchase common stock 177,456 210,489
Warrants to purchase common stock 1,906,875 1,906,875
Restricted stock units 20,500 20,500
Performance shares 475,000 475,000
2,579,831 2,612,864 </t>
  </si>
  <si>
    <t xml:space="preserve">The following potentially dilutive securities
outstanding as of December 31, 2016 and 2015 have been excluded from the computation of diluted weighted-average shares outstanding
as their effect would be anti-dilutive.
As of December 31,
2016 2015
Options to purchase common stock 177,456 210,489
Warrants to purchase common stock 1,906,875 1,906,875
Restricted stock units 20,500 20,500
Performance shares (Note 13) 475,000 475,000
2,579,831 2,612,864 </t>
  </si>
  <si>
    <t>Options, Warrants, and Restricted Stock Units &amp; Equity Incentive Plan (Tables)</t>
  </si>
  <si>
    <t>Schedule of Common Stock Options Activity</t>
  </si>
  <si>
    <t xml:space="preserve">. The following table summarizes the
Company’s stock options outstanding as of September 30, 2017.
Stock Options Outstanding as of September 30, 2017 (unaudited)
Date of Grant Exercise Price ($) Expiration Date Remaining Contractual Life (Years) Number Outstanding Number Exercisable
03/31/2014 8.00 03/31/2019 1.50 163,301 143,704
04/04/2014 8.69 04/04/2019 1.51 14,155 12,456
Total 177,456 156,160 </t>
  </si>
  <si>
    <t xml:space="preserve">Stock option information for the two years ended December
31, 2016 is as follows.
Shares Weighted Average Exercise Price Weighted Average Remaining Contractual Term (Years) Weighted Average Grant Date Fair Value Aggregate Intrinsic Value
Common Stock Options
Outstanding, January 1, 2015 210,489 $ 8.05 3.62 $ 0.96 $ —
Exercisable, January 1, 2015 125,308 $ 8.04 3.18 $ 0.88 $ —
Granted — —
Exercised — —
Cancelled — —
Outstanding, December 31, 2015 210,489 $ 8.05 2.81 $ 0.96 $ —
Exercisable, December 31, 2015 146,603 $ 8.04 2.62 $ 0.90 $ —
Granted — —
Exercised — —
Cancelled (33,033 ) 8.00
Outstanding, December 31, 2016 177,456 $ 8.06 2.25 $ 1.07 $ —
Exercisable, December 31, 2016 134,865 $ 8.06 2.25 $ 1.07 $ — </t>
  </si>
  <si>
    <t>Schedule of Restricted Stock Awards Activity</t>
  </si>
  <si>
    <t xml:space="preserve">The following table summarizes RSU activity
for the nine months ended September 30, 2017.
Restricted Stock Units Number of Units Weighted Average Grant Date Fair Value
Non-vested units, December 31, 2016 20,500 $ 1.34
Granted — —
Vested — —
Forfeited — —
Non-vested units, September 30, 2017 (unaudited) 20,500 $ 1.34 </t>
  </si>
  <si>
    <t xml:space="preserve">The following table summarizes RSU activity
for the two years ended December 31, 2016.
Restricted Stock Units Number of Units Weighted Average Grant Date Fair Value
Non-vested units, January 1, 2015 — $ —
Granted 20,500 1.34
Vested — —
Forfeited — —
Non-vested units, December 31, 2015 20,500 $ 1.34
Granted — —
Vested — —
Forfeited — —
Non-vest units, December 31, 2016 20,500 $ 1.34 </t>
  </si>
  <si>
    <t>Schedule of Stock Warrants Issued, Exercised and Outstanding</t>
  </si>
  <si>
    <t xml:space="preserve">The following table summarizes the Company’s
warrants outstanding as of September 30, 2017.
Date of Grant Exercise Price ($) Expiration Date Remaining Contractual Life (Years) Number Outstanding and Exercisable
03/31/2014 9.60 03/31/2019 1.50 312,500
03/31/2014 10.00 03/31/2019 1.50 94,375
02/24/2015 15.00 02/24/2022 4.41 1,500,000
Total 1,906,875 </t>
  </si>
  <si>
    <t xml:space="preserve">Stock warrants issued, exercised and outstanding as of December
31, 2016 are as follows.
Shares Weighted Average Exercise Price
Common Stock Warrants
Outstanding, January 1, 2015 406,875 $ 9.69
Exercisable, January 1, 2015 312,500 $ 9.60
Granted 1,500,000 15.00
Exercised —
Cancelled —
Outstanding, December 31, 2015 1,906,875 $ 13.87
Exercisable, December 31, 2015 1,906,875 $ 13.87
Granted — —
Exercised — —
Cancelled — —
Outstanding, December 31, 2016 1,906,875 $ 13.87
Exercisable, December 31, 2016 1,906,875 $ 13.87 </t>
  </si>
  <si>
    <t>Schedule of Non- Vested Employee Stock Options</t>
  </si>
  <si>
    <t xml:space="preserve">A summary of the status of the Company’s non-vested
employee stock options is as follows.
Shares Weighted Average Grant Date Fair Value
Non-Vested Common Stock Options
Non-vested, January 1, 2015 85,181 $ 1.07
Granted — —
Vested (21,295 ) 1.07
Cancelled — —
Non-vested, December 31, 2015 63,886 $ 1.07
Granted — —
Vested (21,295 ) 1.07
Cancelled — —
Non-vested, December 31, 2016 42,591 $ 1.07 </t>
  </si>
  <si>
    <t>Related Party Transactions (Tables)</t>
  </si>
  <si>
    <t>Schedule of Accounting for the Buyout Transaction</t>
  </si>
  <si>
    <t xml:space="preserve">As a result of the termination of the
MSA agreement, the Company recognized an expense in the amount of $5,421 for the year ended December 31, 2015 as follows:
Year ended December 31, 2015
Cash paid $ 2,000
Issuance of Series B Preferred Shares (recorded at a discount to redemption amount) 2,311
Issuance of Warrants and Performance Shares 1,010
Professional fees incurred in connection with the Buyout 100
Loss on termination of MSA $ 5,421 </t>
  </si>
  <si>
    <t>Schedule of Significant Assumptions Used in Determining the Fair Value of the Warrants</t>
  </si>
  <si>
    <t xml:space="preserve">We estimated the fair value of the Warrants
on grant date based upon the Black-Scholes option pricing model. Significant assumptions used in determining the fair value of
the Warrants were as follows:
Risk-free interest rate 1.79 %
Dividend yield —
Expected volatility 23.7 %
Expected term (in years) 7 </t>
  </si>
  <si>
    <t>Accumulated Other Comprehensive Income (Loss) (Tables)</t>
  </si>
  <si>
    <t>Schedule of Accumulated Other Comprehensive Income (loss)</t>
  </si>
  <si>
    <t xml:space="preserve">The table below details the change in
the balance of each component of accumulated other comprehensive income (loss), net of tax, for the three and nine months ended
September 30, 2017 and 2016.
(unaudited) Three months ended September 30, Nine month ended September 30,
2017 2016 2017 2016
Unrealized gains (losses) on available-for-sale securities:
Balance, beginning of period $ 4 $ 259 $ (65 ) $ (62 )
Other comprehensive income (loss) before reclassifications 40 (10 ) 187 478
Amounts reclassified from accumulated other comprehensive income (loss) (3 ) (6 ) (45 ) (8 )
Income taxes (12 ) 5 (48 ) (160 )
Net current-period other comprehensive income (loss) 25 (11 ) 94 310
Balance, September 30 $ 29 $ 248 $ 29 $ 248 </t>
  </si>
  <si>
    <t>The table below details the change in
the balance of each component of accumulated other comprehensive loss, net of tax, for the years ended December 31, 2016 and 2015.
Year Ended December 31,
2016 2015
Unrealized gains (losses) on available-for-sale securities:
Balance, January 1 $ (62 ) $ (1 )
Other comprehensive income (loss) before reclassifications 1 (95 )
Amounts reclassified from accumulated other comprehensive loss (6 ) —
Income taxes 2 34
Net current-period other comprehensive loss (3 ) (61 )
Balance, December 31 $ (65 ) $ (62 )</t>
  </si>
  <si>
    <t>Fair Value of Financial Instruments (Tables)</t>
  </si>
  <si>
    <t>Schedule of Financial Instruments Measured at Fair Value</t>
  </si>
  <si>
    <t xml:space="preserve">Financial instruments measured at fair
value as of September 30, 2017 and December 31, 2016 in accordance with this guidance are as follows.
September 30, 2017 Level 1 Level 2 Level 3 Total
Fixed income securities:
U.S. government $ — $ 2,899 $ — $ 2,899
State municipalities and political subdivisions — 5,365 — 5,365
Asset-backed securities and collateralized mortgage Obligations — 16,635 — 16,635
Corporate — 20,308 — 20,308
Total fixed income securities — 45,207 — 45,207
Equity securities:
Common stock 1,612 — — 1,612
Warrants to purchase common stock 122 — — 122
Rights to purchase common stock 37 — — 37
Total equity securities 1,771 — — 1,771
Total fixed income and equity securities $ 1,771 $ 45,207 $ — $ 46,978
December 31, 2016
Fixed income securities:
U.S. government $ — $ 1,604 $ — $ 1,604
State municipalities and political subdivisions — 2,246 — 2,246
Asset-backed securities and collateralized mortgage Obligations — 11,968 — 11,968
Corporate — 10,741 — 10,741
Total fixed income securities $ — $ 26,559 $ — $ 26,559
Equity securities:
Common stock 1,136 — — 1,136
Total equity securities 1,136 — — 1,136
Total fixed income and equity securities $ 1,136 $ 26,559 $ — $ 27,695 </t>
  </si>
  <si>
    <t xml:space="preserve">Financial instruments measured at fair
value as of December 31, 2016 and 2015 in accordance with this guidance are as follows.
As of December 31, 2016 Level 1 Level 2 Level 3 Total
Fixed income securities:
U.S. government $ — $ 1,604 $ — $ 1,604
State municipalities and political subdivisions — 2,246 — 2,246
Asset-backed securities and collateralized mortgage obligations — 11,968 — 11,968
Corporate — 10,741 — 10,741
Total fixed income securities — 26,559 — 26,559
Equity securities:
Common stock 1,136 — — 1,136
Total equity securities 1,136 — — 1,136
Total fixed income and equity securities $ 1,136 $ 26,559 $ — $ 27,695
As of December 31, 2015
Fixed income securities:
U.S. government $ — $ 647 $ — $ 647
State municipalities and political subdivisions — 1,651 — 1,651
Asset-backed securities and collateralized mortgage obligations — 9,082 — 9,082
Corporate — 8,858 — 8,858
Total $ — $ 20,238 $ — $ 20,238 </t>
  </si>
  <si>
    <t>Statutory Requirements (Tables)</t>
  </si>
  <si>
    <t>Schedule of Surplus Notes</t>
  </si>
  <si>
    <t xml:space="preserve">Maison’s capital is comprised
of six surplus notes issued to PIH for the total principal amount of $9,000, all of which have been approved by the LDI prior to
their issuance. Notes accrue interest at 10% per annum. Interest payments on the notes are due annually, and are also subject to
prior approval by the LDI. The Company’s surplus notes, as of September 30, 2017, are as follows.
Date of Issuance Maturity Date Principal Amount
October 22, 2013 October 22, 2017 $ 650
December 21, 2015 December 21, 2017 850
March 31, 2016 March 31, 2018 550
September 29, 2016 September 29, 2018 3,450
November 14, 2016 November 14, 2018 550
September 28, 2017 September 28, 2019 2,950
$ 9,000 </t>
  </si>
  <si>
    <t xml:space="preserve">The Company’s surplus notes, as
of December 31, 2016, are as follows.
Date of Issuance Maturity Date Principal Amount
October 22, 2013 October 22, 2017 $ 650
December 21, 2015 December 21, 2017 850
March 31, 2016 March 31, 2018 550
September 29, 2016 September 29, 2018 3,450
November 14, 2016 November 14, 2018 550
$ 6,050 </t>
  </si>
  <si>
    <t>Commitments and Contingencies (Tables)</t>
  </si>
  <si>
    <t>Schedule of Amounts Due Under Operating Leases</t>
  </si>
  <si>
    <t xml:space="preserve">As of September 30, 2017, the Company
had the following amounts due under its operating leases for facilities leased in Baton Rouge, Louisiana, and Tampa, Florida.
Year ending September 30,
2018 $ 303
2019 298
2020 25
2021 and thereafter —
$ 626 </t>
  </si>
  <si>
    <t xml:space="preserve">As of December 31, 2016, the Company
had the following amounts due under its operating leases for facilities leased in Baton Rouge, Louisiana, and Tampa, Florida.
Year ended December 31,
2017 $ 344
2018 291
2019 249
Total $ 884 </t>
  </si>
  <si>
    <t>Nature of Business (Details Narrative) - USD ($) $ in Thousands</t>
  </si>
  <si>
    <t>Nov. 01, 2017</t>
  </si>
  <si>
    <t>Oct. 25, 2017</t>
  </si>
  <si>
    <t>Mar. 31, 2017</t>
  </si>
  <si>
    <t>Jun. 13, 2014</t>
  </si>
  <si>
    <t>Stock issued during period</t>
  </si>
  <si>
    <t>Sale of stock ownership, percentage</t>
  </si>
  <si>
    <t>43.00%</t>
  </si>
  <si>
    <t>Capital and surplus to be maintained as to policyholders</t>
  </si>
  <si>
    <t>Maison [Member] | Minimum [Member]</t>
  </si>
  <si>
    <t>January 23, 2018 [Member]</t>
  </si>
  <si>
    <t>Sale of stock, number of shares issued</t>
  </si>
  <si>
    <t>KAI [Member]</t>
  </si>
  <si>
    <t>Fundamental Global Investor [Member]</t>
  </si>
  <si>
    <t>Capital contribution received</t>
  </si>
  <si>
    <t>Nature of Business (Details Narrative) (10-K) - shares</t>
  </si>
  <si>
    <t>Jan. 02, 2015</t>
  </si>
  <si>
    <t>Common stock issued through IPO and add on offering</t>
  </si>
  <si>
    <t>Common stock shares held, shares</t>
  </si>
  <si>
    <t>Common stock shares held, percentage</t>
  </si>
  <si>
    <t>16.40%</t>
  </si>
  <si>
    <t>Acquisition of membership interest</t>
  </si>
  <si>
    <t>100.00%</t>
  </si>
  <si>
    <t>Significant Accounting Policies (Details Narrative)</t>
  </si>
  <si>
    <t>Sep. 30, 2017USD ($)Number</t>
  </si>
  <si>
    <t>Sep. 30, 2016USD ($)</t>
  </si>
  <si>
    <t>Dec. 31, 2016USD ($)Number</t>
  </si>
  <si>
    <t>Dec. 31, 2015USD ($)</t>
  </si>
  <si>
    <t>Certificate of deposit maturities</t>
  </si>
  <si>
    <t>Maturity of liquid investments</t>
  </si>
  <si>
    <t>90 days</t>
  </si>
  <si>
    <t>Rent expense | $</t>
  </si>
  <si>
    <t>Cash deposit per institution insured by FDIC | $</t>
  </si>
  <si>
    <t>Concentration risk percentage</t>
  </si>
  <si>
    <t>33.00%</t>
  </si>
  <si>
    <t>Percentage of policies for concentration in counties</t>
  </si>
  <si>
    <t>5.00%</t>
  </si>
  <si>
    <t>Jefferson Parish [Member]</t>
  </si>
  <si>
    <t>12.60%</t>
  </si>
  <si>
    <t>Saint Tammany [Member]</t>
  </si>
  <si>
    <t>12.50%</t>
  </si>
  <si>
    <t>East Baton Rouge Parish [Member]</t>
  </si>
  <si>
    <t>7.20%</t>
  </si>
  <si>
    <t>Livingston Parish [Member]</t>
  </si>
  <si>
    <t>5.10%</t>
  </si>
  <si>
    <t>Louisiana [Member]</t>
  </si>
  <si>
    <t>Number of parishes, insured</t>
  </si>
  <si>
    <t>Number of parishes, total</t>
  </si>
  <si>
    <t>Texas [Member]</t>
  </si>
  <si>
    <t>Number of counties, total texas</t>
  </si>
  <si>
    <t>Texas [Member] | Maison [Member]</t>
  </si>
  <si>
    <t>Number of counties on direct basis - policy written in Texas</t>
  </si>
  <si>
    <t>Furniture [Member]</t>
  </si>
  <si>
    <t>Property plant and equipment useful life</t>
  </si>
  <si>
    <t>7 years</t>
  </si>
  <si>
    <t>Vehicle [Member]</t>
  </si>
  <si>
    <t>5 years</t>
  </si>
  <si>
    <t>Computer Equipment [Member]</t>
  </si>
  <si>
    <t>3 years</t>
  </si>
  <si>
    <t>Minimum [Member]</t>
  </si>
  <si>
    <t>3 months</t>
  </si>
  <si>
    <t>Maximum [Member]</t>
  </si>
  <si>
    <t>1 year</t>
  </si>
  <si>
    <t>Significant Accounting Policies (Details Narrative) (10-K)</t>
  </si>
  <si>
    <t>Sep. 30, 2017USD ($)</t>
  </si>
  <si>
    <t>Property plant and equipment useful life, description</t>
  </si>
  <si>
    <t>Shorter of estimated useful life or the term of the lease for leasehold improvements. Property and equipment is estimated to have no salvage value at its useful life-end.</t>
  </si>
  <si>
    <t>Number of parishes - total</t>
  </si>
  <si>
    <t>Diversification of policies percentage</t>
  </si>
  <si>
    <t>Percentage of policies for concentration</t>
  </si>
  <si>
    <t>Number of operating segments</t>
  </si>
  <si>
    <t>Number of parishes - insured</t>
  </si>
  <si>
    <t>Saint Tammany Parish [Member]</t>
  </si>
  <si>
    <t>15.20%</t>
  </si>
  <si>
    <t>14.20%</t>
  </si>
  <si>
    <t>7.70%</t>
  </si>
  <si>
    <t>Orleans Parish [Member]</t>
  </si>
  <si>
    <t>5.60%</t>
  </si>
  <si>
    <t>Tangipahoa Parish [Member]</t>
  </si>
  <si>
    <t>5.30%</t>
  </si>
  <si>
    <t>Terrebonne Parish [Member]</t>
  </si>
  <si>
    <t>5.20%</t>
  </si>
  <si>
    <t>Remaining Parish [Member]</t>
  </si>
  <si>
    <t>Vehicles [Member]</t>
  </si>
  <si>
    <t>Recently Issued Accounting Standards (Details Narrative) (10-K) $ in Thousands</t>
  </si>
  <si>
    <t>Dec. 31, 2016USD ($)</t>
  </si>
  <si>
    <t>Unrealized gain on equity investments</t>
  </si>
  <si>
    <t>Investments (Details Narrative) $ in Thousands</t>
  </si>
  <si>
    <t>Dec. 31, 2015USD ($)Number</t>
  </si>
  <si>
    <t>Schedule of Available-for-sale Securities [Line Items]</t>
  </si>
  <si>
    <t>Number of investments in unrealized loss positions | Number</t>
  </si>
  <si>
    <t>Amortized cost</t>
  </si>
  <si>
    <t>Estimated fair value</t>
  </si>
  <si>
    <t>Commitment to total investment in partnerships</t>
  </si>
  <si>
    <t>Partners capital draws</t>
  </si>
  <si>
    <t>Certificate of deposit</t>
  </si>
  <si>
    <t>Texas [Member] | Minimum [Member]</t>
  </si>
  <si>
    <t>Pledged securities</t>
  </si>
  <si>
    <t>Florida [Member]</t>
  </si>
  <si>
    <t>18 months</t>
  </si>
  <si>
    <t>Fixed Income Securities [Member]</t>
  </si>
  <si>
    <t>Equity Securities [Member]</t>
  </si>
  <si>
    <t>Investments (Details Narrative) (10-K) $ in Thousands</t>
  </si>
  <si>
    <t>Cash</t>
  </si>
  <si>
    <t>Investments - Schedule of Amortized Cost, Gross Unrealized Gains and Losses and Estimated Fair Value of Investments (Details) - USD ($) $ in Thousands</t>
  </si>
  <si>
    <t>Schedule of Trading Securities and Other Trading Assets [Line Items]</t>
  </si>
  <si>
    <t>Fixed income securities: Amortized Cost</t>
  </si>
  <si>
    <t>Fixed income securities: Gross Unrealized Gains</t>
  </si>
  <si>
    <t>Fixed income securities: Gross Unrealized Losses</t>
  </si>
  <si>
    <t>Fixed income securities: Estimated Fair Value</t>
  </si>
  <si>
    <t>Equity Securities: Amortized Cost Basis</t>
  </si>
  <si>
    <t>Equity Securities: Gross Unrealized Gains</t>
  </si>
  <si>
    <t>Equity Securities: Gross Unrealized Losses</t>
  </si>
  <si>
    <t>Equity Securities: Estimated Fair Value</t>
  </si>
  <si>
    <t>Total Securities: Amortized Cost</t>
  </si>
  <si>
    <t>Total Securities: Gross Unrealized Gains</t>
  </si>
  <si>
    <t>Total Securities: Gross Unrealized Losses</t>
  </si>
  <si>
    <t>Total Securities: Estimated Fair Value</t>
  </si>
  <si>
    <t>Equity Common Stock [Member]</t>
  </si>
  <si>
    <t>Equity Warrant [Member]</t>
  </si>
  <si>
    <t>Rights To Purchase Common Stock [Member]</t>
  </si>
  <si>
    <t>U.S. government [Member]</t>
  </si>
  <si>
    <t>States, Municipalities and Political Subdivisions [Member]</t>
  </si>
  <si>
    <t>Asset-backed Securities and Collateralized Mortgage Backed Obligations [Member]</t>
  </si>
  <si>
    <t>Corporate [Member]</t>
  </si>
  <si>
    <t>Investments - Schedule of Fixed Income Securities by Contractual Maturity (Details) - USD ($) $ in Thousands</t>
  </si>
  <si>
    <t>Amortized Cost, One year or less</t>
  </si>
  <si>
    <t>Amortized Cost, More than one to five years</t>
  </si>
  <si>
    <t>Amortized Cost, More than five to ten years</t>
  </si>
  <si>
    <t>Amortized Cost, More than ten years</t>
  </si>
  <si>
    <t>Estimated Fair Value, One year or less</t>
  </si>
  <si>
    <t>Estimated Fair Value, More than one to five years</t>
  </si>
  <si>
    <t>Estimated Fair Value, More than five to ten years</t>
  </si>
  <si>
    <t>Estimated Fair Value, More than ten years</t>
  </si>
  <si>
    <t>Investments - Schedule of Aggregate Unrealized Loss Position, by Security Type, of Fixed Income Securities (Details) - USD ($) $ in Thousands</t>
  </si>
  <si>
    <t>Less Than 12 Months, fair Value</t>
  </si>
  <si>
    <t>Less Than 12 Months, Unrealized Losses</t>
  </si>
  <si>
    <t>Greater than 12 Months, Fair Value</t>
  </si>
  <si>
    <t>Greater than 12 Months, Unrealized Losses</t>
  </si>
  <si>
    <t>Total Fair Value</t>
  </si>
  <si>
    <t>Total Unrealized Losses</t>
  </si>
  <si>
    <t>Equity Securities [Member] | Equity Common Stock [Member]</t>
  </si>
  <si>
    <t>Equity Securities [Member] | Warrants to purchase common stock [Member]</t>
  </si>
  <si>
    <t>Equity Securities [Member] | Rights to Purchase Common Stock [Member]</t>
  </si>
  <si>
    <t>U.S. government [Member] | Fixed Income Securities [Member]</t>
  </si>
  <si>
    <t>States, Municipalities and Political Subdivisions [Member] | Fixed Income Securities [Member]</t>
  </si>
  <si>
    <t>Asset-backed Securities and Collateralized Mortgage Backed Obligations [Member] | Fixed Income Securities [Member]</t>
  </si>
  <si>
    <t>Corporate [Member] | Fixed Income Securities [Member]</t>
  </si>
  <si>
    <t>Investments - Schedule of Net Investment Income (Details) - USD ($) $ in Thousands</t>
  </si>
  <si>
    <t>Net Investment Income [Line Items]</t>
  </si>
  <si>
    <t>Gross investment income</t>
  </si>
  <si>
    <t>Investment expenses</t>
  </si>
  <si>
    <t>Interest on Fixed Income Securities [Member]</t>
  </si>
  <si>
    <t>Interest on Cash and Cash Equivalents [Member]</t>
  </si>
  <si>
    <t>Realized Gain Upon Sale of Securities [Member]</t>
  </si>
  <si>
    <t>Other [Member]</t>
  </si>
  <si>
    <t>Cash and Cash Equivalents [Member]</t>
  </si>
  <si>
    <t>Realized Gains on Sale of Fixed Income Securities [Member]</t>
  </si>
  <si>
    <t>Reinsurance (Details Narrative) $ in Thousands</t>
  </si>
  <si>
    <t>1 Months Ended</t>
  </si>
  <si>
    <t>5 Months Ended</t>
  </si>
  <si>
    <t>Jun. 30, 2017USD ($)</t>
  </si>
  <si>
    <t>May 31, 2017USD ($)</t>
  </si>
  <si>
    <t>May 31, 2016USD ($)Number</t>
  </si>
  <si>
    <t>Reinsurance Retention Policy [Line Items]</t>
  </si>
  <si>
    <t>Ceded written premiums</t>
  </si>
  <si>
    <t>Assumed premiums written</t>
  </si>
  <si>
    <t>Per-Risk Treaty [Member]</t>
  </si>
  <si>
    <t>Reinsurance recoveries for each risk</t>
  </si>
  <si>
    <t>Excess retention amount reinsured</t>
  </si>
  <si>
    <t>Excess of Loss Treaty 2015/2016 [Member]</t>
  </si>
  <si>
    <t>Number of hours in period | Number</t>
  </si>
  <si>
    <t>Excess of Loss Treaty 2015/2016 Additional Coverage [Member]</t>
  </si>
  <si>
    <t>Excess of Loss Treaties Years 2016 and 2017 [Member]</t>
  </si>
  <si>
    <t>Excess of Loss Treaty 2016/2017 Additional Coverage [Member]</t>
  </si>
  <si>
    <t>Excess of Loss Treaties (Combined) [Member]</t>
  </si>
  <si>
    <t>Minimum [Member] | Excess of Loss Treaty 2015/2016 [Member]</t>
  </si>
  <si>
    <t>Reinsurance event amount</t>
  </si>
  <si>
    <t>Minimum [Member] | Excess of Loss Treaties Years 2016 and 2017 [Member]</t>
  </si>
  <si>
    <t>Brotherhood Mutual Insurance Company [Member]</t>
  </si>
  <si>
    <t>Brotherhood Mutual Insurance Company [Member] | Minimum [Member]</t>
  </si>
  <si>
    <t>Percentage of quota-share of wind/hail premiums</t>
  </si>
  <si>
    <t>25.00%</t>
  </si>
  <si>
    <t>35.00%</t>
  </si>
  <si>
    <t>Brotherhood Mutual Insurance Company [Member] | Maximum [Member]</t>
  </si>
  <si>
    <t>Texas Windstorm Insurance Association [Member]</t>
  </si>
  <si>
    <t>Reinsurance (Details Narrative) (10-K) $ in Thousands</t>
  </si>
  <si>
    <t>Aggregate loss retained</t>
  </si>
  <si>
    <t>Excess of Loss Treaty 2 [Member]</t>
  </si>
  <si>
    <t>Excess of Loss Treaty 2 [Member] | Subsequent Event [Member]</t>
  </si>
  <si>
    <t>Excess of Loss Treaty 2 Additional Coverage [Member]</t>
  </si>
  <si>
    <t>Excess of Loss Treaty 2 Additional Coverage [Member] | Subsequent Event [Member]</t>
  </si>
  <si>
    <t>Franchise deductible</t>
  </si>
  <si>
    <t>Minimum [Member] | Excess of Loss Treaty 2 [Member]</t>
  </si>
  <si>
    <t>Minimum [Member] | Excess of Loss Treaty 2 [Member] | Subsequent Event [Member]</t>
  </si>
  <si>
    <t>Number of policies | Number</t>
  </si>
  <si>
    <t>Reinsurance - Schedule of Impact of Reinsurance Treaties on Financial Statements (Details) - USD ($) $ in Thousands</t>
  </si>
  <si>
    <t>Premium written: Direct</t>
  </si>
  <si>
    <t>Premium written: Assumed</t>
  </si>
  <si>
    <t>Premium written: Ceded</t>
  </si>
  <si>
    <t>Net premium written</t>
  </si>
  <si>
    <t>Premium earned: Direct</t>
  </si>
  <si>
    <t>Premium earned: Assumed</t>
  </si>
  <si>
    <t>Premium earned: Ceded</t>
  </si>
  <si>
    <t>Net premium earned</t>
  </si>
  <si>
    <t>Losses and LAE incurred: Direct</t>
  </si>
  <si>
    <t>Losses and LAE incurred: Assumed</t>
  </si>
  <si>
    <t>Losses and LAE incurred: Ceded</t>
  </si>
  <si>
    <t>Net losses and LAE incurred</t>
  </si>
  <si>
    <t>Deferred Policy Acquisition Costs - Schedule of Components of Deferred Policy Acquisition Costs (Details) - USD ($) $ in Thousands</t>
  </si>
  <si>
    <t>Balance, beginning of period, net</t>
  </si>
  <si>
    <t>Additions</t>
  </si>
  <si>
    <t>Amortization</t>
  </si>
  <si>
    <t>Balance, end of period, net</t>
  </si>
  <si>
    <t>Loss and Loss Adjustment Expense Reserves -Schedule of Cumulative Paid Losses Net of Reinsurance (Details) - USD ($) $ in Thousands</t>
  </si>
  <si>
    <t>Balance, beginning of period, gross of reinsurance</t>
  </si>
  <si>
    <t>Less reinsurance recoverable on loss and LAE expense reserves</t>
  </si>
  <si>
    <t>Balance, beginning of period, net of reinsurance</t>
  </si>
  <si>
    <t>Incurred related to: Current year</t>
  </si>
  <si>
    <t>Incurred related to: Prior years</t>
  </si>
  <si>
    <t>Paid related to: Current year</t>
  </si>
  <si>
    <t>Paid related to: Prior years</t>
  </si>
  <si>
    <t>Paid related to: Balance, September 30, net of reinsurance</t>
  </si>
  <si>
    <t>Paid related to: Plus reinsurance recoverable related to loss and LAE expense reserves</t>
  </si>
  <si>
    <t>Balance, September 30, gross of reinsurance</t>
  </si>
  <si>
    <t>Loss and Loss Adjustment Expense Reserves - Schedule of Incurred and Paid Claims Development (Details) (10-K) $ in Thousands</t>
  </si>
  <si>
    <t>Dec. 31, 2014USD ($)</t>
  </si>
  <si>
    <t>Dec. 31, 2013USD ($)</t>
  </si>
  <si>
    <t>Dec. 31, 2012USD ($)</t>
  </si>
  <si>
    <t>Homeowners Multi-Peril Policies [Member]</t>
  </si>
  <si>
    <t>Causes of Increase (Decrease) in Liability for Unpaid Claims and Claims Adjustment Expense [Line Items]</t>
  </si>
  <si>
    <t>Incurred losses and loss adjustment expenses, net of reinsurance</t>
  </si>
  <si>
    <t>Total of IBNR Liabilities Plus Expected Development on Reported Losses</t>
  </si>
  <si>
    <t>Cumulative number of reported claims | Number</t>
  </si>
  <si>
    <t>Homeowners Multi-Peril Policies [Member] | Accident Year 2012 [Member]</t>
  </si>
  <si>
    <t>Homeowners Multi-Peril Policies [Member] | Accident Year 2013 [Member]</t>
  </si>
  <si>
    <t>Homeowners Multi-Peril Policies [Member] | Accident Year 2014 [Member]</t>
  </si>
  <si>
    <t>Homeowners Multi-Peril Policies [Member] | Accident Year 2015 [Member]</t>
  </si>
  <si>
    <t>Homeowners Multi-Peril Policies [Member] | Accident Year 2016 [Member]</t>
  </si>
  <si>
    <t>Special Property Policies [Member]</t>
  </si>
  <si>
    <t>Special Property Policies [Member] | Accident Year 2012 [Member]</t>
  </si>
  <si>
    <t>Special Property Policies [Member] | Accident Year 2013 [Member]</t>
  </si>
  <si>
    <t>Special Property Policies [Member] | Accident Year 2014 [Member]</t>
  </si>
  <si>
    <t>Special Property Policies [Member] | Accident Year 2015 [Member]</t>
  </si>
  <si>
    <t>Special Property Policies [Member] | Accident Year 2016 [Member]</t>
  </si>
  <si>
    <t>All Product Line [Member]</t>
  </si>
  <si>
    <t>All Product Line [Member] | Accident Year 2012 [Member]</t>
  </si>
  <si>
    <t>All Product Line [Member] | Accident Year 2013 [Member]</t>
  </si>
  <si>
    <t>All Product Line [Member] | Accident Year 2014 [Member]</t>
  </si>
  <si>
    <t>All Product Line [Member] | Accident Year 2015 [Member]</t>
  </si>
  <si>
    <t>All Product Line [Member] | Accident Year 2016 [Member]</t>
  </si>
  <si>
    <t>Loss and Loss Adjustment Expense Reserves - Schedule of Cumulative Paid Losses and Lae, Net of Reinsurance (Details) (10-K) - USD ($) $ in Thousands</t>
  </si>
  <si>
    <t>Dec. 31, 2014</t>
  </si>
  <si>
    <t>Dec. 31, 2013</t>
  </si>
  <si>
    <t>Liabilities for losses and loss adjustment expenses, net of reinsurance</t>
  </si>
  <si>
    <t>Cumulative paid losses and loss adjustment expenses, net of reinsurance</t>
  </si>
  <si>
    <t>Loss and Loss Adjustment Expense Reserves - Schedule of Net Incurred and Paid Loss Development to Liability for Loss and Loss Adjustment Expenses (Details) (10-K) - USD ($) $ in Thousands</t>
  </si>
  <si>
    <t>Jun. 30, 2017</t>
  </si>
  <si>
    <t>Jun. 30, 2016</t>
  </si>
  <si>
    <t>Claims Development [Line Items]</t>
  </si>
  <si>
    <t>Net Liability for Loss and loss adjustment expenses, Reserves</t>
  </si>
  <si>
    <t>Reinsurance Recoverable on Loss and loss adjustment expenses, Reserves</t>
  </si>
  <si>
    <t>Gross Liability for Loss and loss adjustment expenses, Reserves</t>
  </si>
  <si>
    <t>Loss and Loss Adjustment Expense Reserves - Schedule of Average Historical Claims (Details) (10-K)</t>
  </si>
  <si>
    <t>84.20%</t>
  </si>
  <si>
    <t>2 years</t>
  </si>
  <si>
    <t>4.80%</t>
  </si>
  <si>
    <t>1.40%</t>
  </si>
  <si>
    <t>85.30%</t>
  </si>
  <si>
    <t>1.30%</t>
  </si>
  <si>
    <t>0.40%</t>
  </si>
  <si>
    <t>84.40%</t>
  </si>
  <si>
    <t>4.30%</t>
  </si>
  <si>
    <t>1.20%</t>
  </si>
  <si>
    <t>Income Taxes (Details Narrative) - USD ($) $ in Thousands</t>
  </si>
  <si>
    <t>Statutory federal income tax rate</t>
  </si>
  <si>
    <t>34.00%</t>
  </si>
  <si>
    <t>Net deferred income tax assets</t>
  </si>
  <si>
    <t>Income Taxes (Details Narrative) (10-K) - USD ($) $ in Thousands</t>
  </si>
  <si>
    <t>Net deferred tax assets</t>
  </si>
  <si>
    <t>Federal [Member]</t>
  </si>
  <si>
    <t>Net loss carry forward</t>
  </si>
  <si>
    <t>Income Taxes - Schedule of Reconciliation Effective Tax Rates (Details) - USD ($) $ in Thousands</t>
  </si>
  <si>
    <t>Income tax benefit at statutory income tax rate</t>
  </si>
  <si>
    <t>Nondeductible expenses</t>
  </si>
  <si>
    <t>State income tax (net of federal tax benefit)</t>
  </si>
  <si>
    <t>Other</t>
  </si>
  <si>
    <t>Provision for taxes at U.S. statutory marginal income tax rate</t>
  </si>
  <si>
    <t>12.40%</t>
  </si>
  <si>
    <t>(0.80%)</t>
  </si>
  <si>
    <t>State tax (net of federal benefit)</t>
  </si>
  <si>
    <t>44.40%</t>
  </si>
  <si>
    <t>(4.50%)</t>
  </si>
  <si>
    <t>(0.30%)</t>
  </si>
  <si>
    <t>Income tax expense (benefit)</t>
  </si>
  <si>
    <t>90.80%</t>
  </si>
  <si>
    <t>28.40%</t>
  </si>
  <si>
    <t>Income Taxes - Schedule of Reconciliation Effective Tax Rates (Details) (Parenthetical)</t>
  </si>
  <si>
    <t>Income Taxes - Summary of Income Tax Expense (benefit) (Details) (10-K) - USD ($) $ in Thousands</t>
  </si>
  <si>
    <t>Current income tax expense (benefit)</t>
  </si>
  <si>
    <t>Deferred income tax expense (benefit)</t>
  </si>
  <si>
    <t>Income Taxes - Schedule of Deferred Income Taxes (Details) - USD ($) $ in Thousands</t>
  </si>
  <si>
    <t>Deferred income tax assets: Loss and loss adjustment expense reserves</t>
  </si>
  <si>
    <t>Deferred income tax assets: Unearned premium reserves</t>
  </si>
  <si>
    <t>Deferred income tax assets: Net operating loss carryforwards</t>
  </si>
  <si>
    <t>Deferred income tax assets: Share-based compensation</t>
  </si>
  <si>
    <t>Deferred income tax assets: Other</t>
  </si>
  <si>
    <t>Deferred income tax assets</t>
  </si>
  <si>
    <t>Deferred income tax liabilities: Deferred policy acquisition costs</t>
  </si>
  <si>
    <t>Deferred income tax liabilities: State deferred taxes</t>
  </si>
  <si>
    <t>Deferred income tax liabilities: Other</t>
  </si>
  <si>
    <t>Deferred income tax liabilities</t>
  </si>
  <si>
    <t>Income Taxes - Summary of Net Operating Loss Carryforwards (Details) (10-K) - Federal [Member] $ in Thousands</t>
  </si>
  <si>
    <t>Operating Loss Carryforwards [Line Items]</t>
  </si>
  <si>
    <t>Tax Year 2014 [Member]</t>
  </si>
  <si>
    <t>Expiration date</t>
  </si>
  <si>
    <t>Tax Year 2013 [Member]</t>
  </si>
  <si>
    <t>Purchase of ClaimCor LLC (Details Narrative) (10-K) - USD ($) $ in Thousands</t>
  </si>
  <si>
    <t>Business Acquisition [Line Items]</t>
  </si>
  <si>
    <t>Goodwill and asset impairment expense</t>
  </si>
  <si>
    <t>ClaimCor LLC [Member]</t>
  </si>
  <si>
    <t>Percentage of voting interest</t>
  </si>
  <si>
    <t>Purchase price</t>
  </si>
  <si>
    <t>Goodwill</t>
  </si>
  <si>
    <t>Intangible asset</t>
  </si>
  <si>
    <t>Expense related to the amortization of assets</t>
  </si>
  <si>
    <t>ClaimCor LLC [Member] | Non-compete Agreements [Member]</t>
  </si>
  <si>
    <t>Weighted average useful life</t>
  </si>
  <si>
    <t>ClaimCor LLC [Member] | Customer Base [Member]</t>
  </si>
  <si>
    <t>Purchase of ClaimCor LLC - Schedule of Estimated Allocation of the Purchase Price (Details) (10-K) - ClaimCor LLC [Member] $ in Thousands</t>
  </si>
  <si>
    <t>Jan. 02, 2015USD ($)</t>
  </si>
  <si>
    <t>Accounts receivable</t>
  </si>
  <si>
    <t>Accounts payable</t>
  </si>
  <si>
    <t>Other liabilities</t>
  </si>
  <si>
    <t>Total liabilities assumed</t>
  </si>
  <si>
    <t>Net assets acquired</t>
  </si>
  <si>
    <t>Non-compete Agreements [Member]</t>
  </si>
  <si>
    <t>Customer Base [Member]</t>
  </si>
  <si>
    <t>Net Loss Per Share - Schedule of Numerators and Denominators Used in Calculation of Basic and Diluted Earnings (loss) Per Share (Details) - USD ($) $ / shares in Units, $ in Thousands</t>
  </si>
  <si>
    <t>Weighted average common shares outstanding</t>
  </si>
  <si>
    <t>Loss per common share</t>
  </si>
  <si>
    <t>Basic earnings (loss) per common share</t>
  </si>
  <si>
    <t>Diluted weighted average common shares outstanding</t>
  </si>
  <si>
    <t>Diluted earnings (loss) per common share</t>
  </si>
  <si>
    <t>Net Loss Per Share - Schedule of Potentially Dilutive Securities Excluded from Calculation (Details) - shares</t>
  </si>
  <si>
    <t>Antidilutive Securities Excluded from Computation of Earnings Per Share [Line Items]</t>
  </si>
  <si>
    <t>Potentially dilutive securities outstanding</t>
  </si>
  <si>
    <t>Options to Purchase Common Stock [Member]</t>
  </si>
  <si>
    <t>Warrants to Purchase Common Stock [Member]</t>
  </si>
  <si>
    <t>Restricted Stock Units [Member]</t>
  </si>
  <si>
    <t>Performance Shares [Member]</t>
  </si>
  <si>
    <t>Equity Incentive Plan (Details Narrative) (10-K) - USD ($) $ / shares in Units, $ in Thousands</t>
  </si>
  <si>
    <t>May 29, 2015</t>
  </si>
  <si>
    <t>Mar. 31, 2014</t>
  </si>
  <si>
    <t>Apr. 30, 2015</t>
  </si>
  <si>
    <t>Share-based Compensation Arrangement by Share-based Payment Award [Line Items]</t>
  </si>
  <si>
    <t>Common share options authorized under plan</t>
  </si>
  <si>
    <t>Common share options available for issuance</t>
  </si>
  <si>
    <t>Stock based compensation</t>
  </si>
  <si>
    <t>Unrecognized stock based compensation expense</t>
  </si>
  <si>
    <t>Number of shares exercisable</t>
  </si>
  <si>
    <t>IPO [Member]</t>
  </si>
  <si>
    <t>Warrants issued shares</t>
  </si>
  <si>
    <t>Warrant exercise price</t>
  </si>
  <si>
    <t>Warrant expire date</t>
  </si>
  <si>
    <t>Mar. 31,
		2019</t>
  </si>
  <si>
    <t>Warrants to Purchase Common Stock [Member] | Fund Management Group LLC [Member] | Warrant Agreement [Member]</t>
  </si>
  <si>
    <t>Share price</t>
  </si>
  <si>
    <t>Warrant redemption price per share</t>
  </si>
  <si>
    <t>Number of consecutive trading days</t>
  </si>
  <si>
    <t>20 days</t>
  </si>
  <si>
    <t>Notice days</t>
  </si>
  <si>
    <t>30 days</t>
  </si>
  <si>
    <t>Restricted Stock Units [Member] | Closing Price $10 [Member]</t>
  </si>
  <si>
    <t>Vesting percentage</t>
  </si>
  <si>
    <t>50.00%</t>
  </si>
  <si>
    <t>Restricted Stock Units [Member] | Closing Price $12 [Member]</t>
  </si>
  <si>
    <t>Equity Incentive Plan - Schedule of Common Stock Options Activity (Details) (10-K) - USD ($)</t>
  </si>
  <si>
    <t>Shares Outstanding, beginning</t>
  </si>
  <si>
    <t>Shares Exercisable, beginning</t>
  </si>
  <si>
    <t>Shares Granted</t>
  </si>
  <si>
    <t>Shares Exercised</t>
  </si>
  <si>
    <t>Shares Cancelled</t>
  </si>
  <si>
    <t>Shares Outstanding, ending</t>
  </si>
  <si>
    <t>Shares Exercisable, ending</t>
  </si>
  <si>
    <t>Weighted Average Exercise Price Outstanding, beginning</t>
  </si>
  <si>
    <t>Weighted Average Exercise Price Exercisable, beginning</t>
  </si>
  <si>
    <t>Weighted Average Exercise Price Cancelled</t>
  </si>
  <si>
    <t>Weighted Average Exercise Price Outstanding, ending</t>
  </si>
  <si>
    <t>Weighted Average Exercise Price Exercisable, ending</t>
  </si>
  <si>
    <t>Weighted Average Remaining Contractual Term (Years), beginning</t>
  </si>
  <si>
    <t>2 years 9 months 22 days</t>
  </si>
  <si>
    <t>3 years 7 months 13 days</t>
  </si>
  <si>
    <t>Weighted Average Remaining Contractual Terms, Exercisable (Years), beginning</t>
  </si>
  <si>
    <t>2 years 7 months 13 days</t>
  </si>
  <si>
    <t>3 years 2 months 5 days</t>
  </si>
  <si>
    <t>Weighted Average Remaining Contractual Term (Years), ending</t>
  </si>
  <si>
    <t>2 years 2 months 30 days</t>
  </si>
  <si>
    <t>Weighted Average Remaining Contractual Terms, Exercisable (Years), ending</t>
  </si>
  <si>
    <t>Weighted average grant date fair value, outstanding</t>
  </si>
  <si>
    <t>Weighted average grant date fair value, exercisable</t>
  </si>
  <si>
    <t>Aggregate Intrinsic Value, beginning</t>
  </si>
  <si>
    <t>Aggregate Intrinsic Value, Exercisable, beginning</t>
  </si>
  <si>
    <t>Aggregate Intrinsic Value, ending</t>
  </si>
  <si>
    <t>Aggregate Intrinsic Value, Exercisable, ending</t>
  </si>
  <si>
    <t>Equity Incentive Plan - Summary of Non-vested Employee Stock Options (Details) (10-K) - $ / shares</t>
  </si>
  <si>
    <t>Non-Vested Common Stock Options, beginning</t>
  </si>
  <si>
    <t>Non-Vested Common Stock Options Granted</t>
  </si>
  <si>
    <t>Non-Vested Common Stock Options Vested</t>
  </si>
  <si>
    <t>Non-Vested Common Stock Options Cancelled</t>
  </si>
  <si>
    <t>Non-Vested Common Stock Options, ending</t>
  </si>
  <si>
    <t>Weighted Average Grant Date Fair Value, beginning</t>
  </si>
  <si>
    <t>Weighted Average Grant Date Fair Value Granted</t>
  </si>
  <si>
    <t>Weighted Average Grant Date Fair Value Vested</t>
  </si>
  <si>
    <t>Weighted Average Grant Date Fair Value Cancelled</t>
  </si>
  <si>
    <t>Weighted Average Grant Date Fair Value, ending</t>
  </si>
  <si>
    <t>Equity Incentive Plan - Schedule of Stock Warrants Issued, Exercised and Outstanding (Details) (10-K) - $ / shares</t>
  </si>
  <si>
    <t>Common Stock Warrants Outstanding, beginning</t>
  </si>
  <si>
    <t>Common Stock Warrants Exercisable, beginning</t>
  </si>
  <si>
    <t>Common Stock Warrants Granted</t>
  </si>
  <si>
    <t>Common Stock Warrants Outstanding, ending</t>
  </si>
  <si>
    <t>Common Stock Warrants Exercisable, ending</t>
  </si>
  <si>
    <t>Weighted Average Exercise Price, beginning</t>
  </si>
  <si>
    <t>Weighted Average Exercise Price, granted</t>
  </si>
  <si>
    <t>Weighted Average Exercise Price, ending</t>
  </si>
  <si>
    <t>Options, Warrants, and Restricted Stock Units (Details Narrative) - USD ($) $ / shares in Units, $ in Thousands</t>
  </si>
  <si>
    <t>Nov. 30, 2017</t>
  </si>
  <si>
    <t>Nov. 23, 2017</t>
  </si>
  <si>
    <t>Number of shares granted</t>
  </si>
  <si>
    <t>Vesting (percent)</t>
  </si>
  <si>
    <t>Restricted Stock Units [Member] | Mr. Case [Member]</t>
  </si>
  <si>
    <t>20.00%</t>
  </si>
  <si>
    <t>Vesting period</t>
  </si>
  <si>
    <t>Restricted Stock Units [Member] | Mr. Raucy [Member]</t>
  </si>
  <si>
    <t>Restricted Stock Units [Member] | Mr. Hill [Member]</t>
  </si>
  <si>
    <t>Restricted Stock Units [Member] | Mr. Stroud [Member]</t>
  </si>
  <si>
    <t>Restricted Stock Units [Member] | Non-Employee Directors [Member]</t>
  </si>
  <si>
    <t>Restricted Stock Units [Member] | Officers and Directors [Member]</t>
  </si>
  <si>
    <t>Restricted Stock Units [Member] | Maximum [Member] | Officers and Directors [Member]</t>
  </si>
  <si>
    <t>Common Stock [Member] | Mr. Case [Member]</t>
  </si>
  <si>
    <t>Common Stock [Member] | Officers and Directors [Member]</t>
  </si>
  <si>
    <t>Options, Warrants, and Restricted Stock Units - Schedule of Common Stock Options Activity (Details) - $ / shares</t>
  </si>
  <si>
    <t>Exercise Price</t>
  </si>
  <si>
    <t>Remaining Contractual Life</t>
  </si>
  <si>
    <t>Number Outstanding</t>
  </si>
  <si>
    <t>Number Exercisable</t>
  </si>
  <si>
    <t>Stock Options #1 [Member]</t>
  </si>
  <si>
    <t>Date of Grant</t>
  </si>
  <si>
    <t>Mar. 31,
		2014</t>
  </si>
  <si>
    <t>Expiration Date</t>
  </si>
  <si>
    <t>1 year 6 months</t>
  </si>
  <si>
    <t>Stock Options #2 [Member]</t>
  </si>
  <si>
    <t>Apr. 4,
		2014</t>
  </si>
  <si>
    <t>Apr. 4,
		2019</t>
  </si>
  <si>
    <t>1 year 6 months 3 days</t>
  </si>
  <si>
    <t>Options, Warrants, and Restricted Stock Units - Schedule of Restricted Stock Awards Activity (Details) - $ / shares</t>
  </si>
  <si>
    <t>Number of Units, Granted</t>
  </si>
  <si>
    <t>Weighted Average Grant Date Fair Value, Granted</t>
  </si>
  <si>
    <t>Non-vested units, beginning</t>
  </si>
  <si>
    <t>Number of Units, Vested</t>
  </si>
  <si>
    <t>Number of Units, Forfeited</t>
  </si>
  <si>
    <t>Non-vested units, ending</t>
  </si>
  <si>
    <t>Weighted Average Grant Date Fair Value, Vested</t>
  </si>
  <si>
    <t>Weighted Average Grant Date Fair Value, Forfeited</t>
  </si>
  <si>
    <t>Options, Warrants, and Restricted Stock Units - Schedule of Stock Warrants Issued, Exercised and Outstanding (Details)</t>
  </si>
  <si>
    <t>Sep. 30, 2017$ / sharesshares</t>
  </si>
  <si>
    <t>Number Outstanding and Exercisable</t>
  </si>
  <si>
    <t>Warrants to Purchase Common Stock #1 [Member]</t>
  </si>
  <si>
    <t>Exercise Price | $ / shares</t>
  </si>
  <si>
    <t>Remaining Contractual Life (Years)</t>
  </si>
  <si>
    <t>Warrants to Purchase Common Stock #2 [Member]</t>
  </si>
  <si>
    <t>Warrants to Purchase Common Stock #3 [Member]</t>
  </si>
  <si>
    <t>Feb. 24,
		2015</t>
  </si>
  <si>
    <t>Feb. 24,
		2022</t>
  </si>
  <si>
    <t>4 years 4 months 27 days</t>
  </si>
  <si>
    <t>Shareholders' Equity (Details Narrative) - USD ($) $ / shares in Units, $ in Thousands</t>
  </si>
  <si>
    <t>Jan. 29, 2016</t>
  </si>
  <si>
    <t>Dec. 01, 2014</t>
  </si>
  <si>
    <t>Retirement of treasury shares - APIC</t>
  </si>
  <si>
    <t>Number of shares authorized for repurchase</t>
  </si>
  <si>
    <t>Repurchases of common stock, shares</t>
  </si>
  <si>
    <t>Purchase price of repurchased shares</t>
  </si>
  <si>
    <t>Treasury Stock [Member] | Maximum [Member]</t>
  </si>
  <si>
    <t>Shareholders' Equity (Details Narrative) (10-K) - USD ($) $ / shares in Units, $ in Thousands</t>
  </si>
  <si>
    <t>Related Party Transactions (Details Narrative) - USD ($) $ / shares in Units, $ in Thousands</t>
  </si>
  <si>
    <t>Feb. 24, 2017</t>
  </si>
  <si>
    <t>Feb. 24, 2016</t>
  </si>
  <si>
    <t>Feb. 24, 2015</t>
  </si>
  <si>
    <t>Mar. 26, 2014</t>
  </si>
  <si>
    <t>Payment of preferred stock dividend</t>
  </si>
  <si>
    <t>Argo Management Group LLC [Member]</t>
  </si>
  <si>
    <t>Amount pledged for investment with related parties</t>
  </si>
  <si>
    <t>Amount invested with related parties</t>
  </si>
  <si>
    <t>Estimated cost of equity</t>
  </si>
  <si>
    <t>13.90%</t>
  </si>
  <si>
    <t>Series B Preferred Stock [Member] | 1347 Advisors, LLC [Member]</t>
  </si>
  <si>
    <t>Management Services Agreement [Member] | Common Stock [Member]</t>
  </si>
  <si>
    <t>Number of shares issuable during period</t>
  </si>
  <si>
    <t>Management Services Agreement [Member] | Preferred Stock [Member]</t>
  </si>
  <si>
    <t>Cumulative shares to be received per milestone</t>
  </si>
  <si>
    <t>Trading period to achieve milestones</t>
  </si>
  <si>
    <t>Maximum trading period to achieve milestones</t>
  </si>
  <si>
    <t>Performance Shares [Member] | 1347 Advisors, LLC [Member]</t>
  </si>
  <si>
    <t>Target price per share</t>
  </si>
  <si>
    <t>Shares to be received per milestone</t>
  </si>
  <si>
    <t>c</t>
  </si>
  <si>
    <t>Performance Shares [Member] | 1347 Advisors, LLC [Member] | Warrants to Purchase Common Stock [Member]</t>
  </si>
  <si>
    <t>Warrants issued to purchase common stock</t>
  </si>
  <si>
    <t>Warrant expiration date</t>
  </si>
  <si>
    <t>Preferred stock, redemption price per share</t>
  </si>
  <si>
    <t>Performance Shares [Member] | Milestone $12.00 [Member]</t>
  </si>
  <si>
    <t>Performance Shares [Member] | Milestone $15.00 [Member]</t>
  </si>
  <si>
    <t>Performance Shares [Member] | Milestone $18.00 [Member]</t>
  </si>
  <si>
    <t>Performance Shares [Member] | Milestone $12.00 and $15.00 [Member]</t>
  </si>
  <si>
    <t>Related Party Transactions (Details Narrative) (10-K) - USD ($) $ / shares in Units, $ in Thousands</t>
  </si>
  <si>
    <t>Payment of preferred dividend</t>
  </si>
  <si>
    <t>Loss on termination of MSA</t>
  </si>
  <si>
    <t>1347 Advisors, LLC [Member] | Series B Preferred Stock [Member]</t>
  </si>
  <si>
    <t>Discount of debt</t>
  </si>
  <si>
    <t>Future amortization of discount</t>
  </si>
  <si>
    <t>Performance Shares [Member] | 1347 Advisors, LLC [Member] | Through February 2020 [Member]</t>
  </si>
  <si>
    <t>Warrants issued, shares called</t>
  </si>
  <si>
    <t>Warrant expire year</t>
  </si>
  <si>
    <t>Estimated fair value on date of grant</t>
  </si>
  <si>
    <t>Performance Shares [Member] | 1347 Advisors, LLC [Member] | Series B Preferred Stock [Member]</t>
  </si>
  <si>
    <t>Preferred shares issued</t>
  </si>
  <si>
    <t>Related Party Transactions - Schedule of Accounting for the Buyout Transaction (Details) (10-K) $ in Thousands</t>
  </si>
  <si>
    <t>Cash paid</t>
  </si>
  <si>
    <t>Issuance of Series B Preferred Shares (recorded at a discount to redemption amount)</t>
  </si>
  <si>
    <t>Issuance of Warrants and Performance Shares</t>
  </si>
  <si>
    <t>Professional fees incurred in connection with the Buyout</t>
  </si>
  <si>
    <t>Total loss on termination of MSA</t>
  </si>
  <si>
    <t>Related Party Transactions - Schedule of Significant Assumptions Used in Determining the Fair Value of the Warrants (Details) (10-K) - Warrants to Purchase Common Stock [Member]</t>
  </si>
  <si>
    <t>Risk-free interest rate</t>
  </si>
  <si>
    <t>1.79%</t>
  </si>
  <si>
    <t>Dividend yield</t>
  </si>
  <si>
    <t>0.00%</t>
  </si>
  <si>
    <t>Expected volatility</t>
  </si>
  <si>
    <t>23.70%</t>
  </si>
  <si>
    <t>Expected term</t>
  </si>
  <si>
    <t>Accumulated Other Comprehensive Income (Loss) - Schedule of Accumulated Other Comprehensive Income (loss) (Details) - USD ($) $ in Thousands</t>
  </si>
  <si>
    <t>Balance, beginning of period</t>
  </si>
  <si>
    <t>Other comprehensive income (loss) before reclassifications</t>
  </si>
  <si>
    <t>Amounts reclassified from accumulated other comprehensive income (loss)</t>
  </si>
  <si>
    <t>Net current-period other comprehensive income (loss)</t>
  </si>
  <si>
    <t>Balance, end of period</t>
  </si>
  <si>
    <t>Fair Value of Financial Instruments - Schedule of Financial Instruments Measured at Fair Value (Details) - USD ($) $ in Thousands</t>
  </si>
  <si>
    <t>Fair Value Inputs, Assets, Quantitative Information [Line Items]</t>
  </si>
  <si>
    <t>Total fixed income securities</t>
  </si>
  <si>
    <t>Total equity securities</t>
  </si>
  <si>
    <t>Total fixed income and equity securities</t>
  </si>
  <si>
    <t>Warrants to purchase common stock [Member]</t>
  </si>
  <si>
    <t>Level 1 [Member]</t>
  </si>
  <si>
    <t>Level 1 [Member] | Common Stock [Member]</t>
  </si>
  <si>
    <t>Level 1 [Member] | Warrants to purchase common stock [Member]</t>
  </si>
  <si>
    <t>Level 1 [Member] | Rights To Purchase Common Stock [Member]</t>
  </si>
  <si>
    <t>Level 2 [Member]</t>
  </si>
  <si>
    <t>Level 2 [Member] | Common Stock [Member]</t>
  </si>
  <si>
    <t>Level 2 [Member] | Warrants to purchase common stock [Member]</t>
  </si>
  <si>
    <t>Level 2 [Member] | Rights To Purchase Common Stock [Member]</t>
  </si>
  <si>
    <t>Level 3 [Member]</t>
  </si>
  <si>
    <t>Level 3 [Member] | Common Stock [Member]</t>
  </si>
  <si>
    <t>Level 3 [Member] | Warrants to purchase common stock [Member]</t>
  </si>
  <si>
    <t>Level 3 [Member] | Rights To Purchase Common Stock [Member]</t>
  </si>
  <si>
    <t>U.S. government [Member] | Level 1 [Member]</t>
  </si>
  <si>
    <t>U.S. government [Member] | Level 2 [Member]</t>
  </si>
  <si>
    <t>U.S. government [Member] | Level 3 [Member]</t>
  </si>
  <si>
    <t>States, Municipalities and Political Subdivisions [Member] | Level 1 [Member]</t>
  </si>
  <si>
    <t>States, Municipalities and Political Subdivisions [Member] | Level 2 [Member]</t>
  </si>
  <si>
    <t>States, Municipalities and Political Subdivisions [Member] | Level 3 [Member]</t>
  </si>
  <si>
    <t>Asset-backed Securities and Collateralized Mortgage Backed Obligations [Member] | Level 1 [Member]</t>
  </si>
  <si>
    <t>Asset-backed Securities and Collateralized Mortgage Backed Obligations [Member] | Level 2 [Member]</t>
  </si>
  <si>
    <t>Asset-backed Securities and Collateralized Mortgage Backed Obligations [Member] | Level 3 [Member]</t>
  </si>
  <si>
    <t>Corporate [Member] | Level 1 [Member]</t>
  </si>
  <si>
    <t>Corporate [Member] | Level 2 [Member]</t>
  </si>
  <si>
    <t>Corporate [Member] | Level 3 [Member]</t>
  </si>
  <si>
    <t>Statutory Requirements (Details Narrative) $ in Thousands</t>
  </si>
  <si>
    <t>Minimum capital surplus required</t>
  </si>
  <si>
    <t>Actual current capital surplus</t>
  </si>
  <si>
    <t>LOUISIANA [Member]</t>
  </si>
  <si>
    <t>Fair value of investment securities in LDI</t>
  </si>
  <si>
    <t>Maison [Member]</t>
  </si>
  <si>
    <t>Risk based capital ratio</t>
  </si>
  <si>
    <t>300.00%</t>
  </si>
  <si>
    <t>Number of surplus notes | Number</t>
  </si>
  <si>
    <t>Debt instrument face amount</t>
  </si>
  <si>
    <t>Interest rate of surplus notes</t>
  </si>
  <si>
    <t>10.00%</t>
  </si>
  <si>
    <t>Maison [Member] | LOUISIANA [Member]</t>
  </si>
  <si>
    <t>Maison [Member] | FLORIDA [Member]</t>
  </si>
  <si>
    <t>Maison [Member] | TEXAS [Member]</t>
  </si>
  <si>
    <t>Statutory Requirements (Details Narrative) (10-K) $ in Thousands</t>
  </si>
  <si>
    <t>Statutory Accounting Practices [Line Items]</t>
  </si>
  <si>
    <t>Capital surplus</t>
  </si>
  <si>
    <t>Surplus notes</t>
  </si>
  <si>
    <t>346.00%</t>
  </si>
  <si>
    <t>Statutory Requirements - Schedule of Surplus Notes (Details) - USD ($) $ in Thousands</t>
  </si>
  <si>
    <t>Principal Amount</t>
  </si>
  <si>
    <t>Maison [Member] | Surplus Note One [Member]</t>
  </si>
  <si>
    <t>Date of Issuance</t>
  </si>
  <si>
    <t>Oct. 22,
		2013</t>
  </si>
  <si>
    <t>Maturity Date</t>
  </si>
  <si>
    <t>Oct. 22,
		2017</t>
  </si>
  <si>
    <t>Maison [Member] | Surplus Note Two [Member]</t>
  </si>
  <si>
    <t>Dec. 21,
		2015</t>
  </si>
  <si>
    <t>Dec. 21,
		2017</t>
  </si>
  <si>
    <t>Maison [Member] | Surplus Note Three [Member]</t>
  </si>
  <si>
    <t>Mar. 31,
		2016</t>
  </si>
  <si>
    <t>Mar. 31,
		2018</t>
  </si>
  <si>
    <t>Maison [Member] | Surplus Note Four [Member]</t>
  </si>
  <si>
    <t>Sep. 29,
		2016</t>
  </si>
  <si>
    <t>Sep. 29,
		2018</t>
  </si>
  <si>
    <t>Maison [Member] | Surplus Note Five [Member]</t>
  </si>
  <si>
    <t>Nov. 14,
		2016</t>
  </si>
  <si>
    <t>Nov. 14,
		2018</t>
  </si>
  <si>
    <t>Maison [Member] | Surplus Note Six [Member]</t>
  </si>
  <si>
    <t>Sep. 28,
		2017</t>
  </si>
  <si>
    <t>Sep. 28,
		2019</t>
  </si>
  <si>
    <t>Retirement Plans (Details Narratives) (10-K) - 1347 401k Plan [Member] - USD ($) $ in Thousands</t>
  </si>
  <si>
    <t>Defined Benefit Plan Disclosure [Line Items]</t>
  </si>
  <si>
    <t>Percentage of contribution matched by employer</t>
  </si>
  <si>
    <t>Limited contributions by employees, employer match</t>
  </si>
  <si>
    <t>4.00%</t>
  </si>
  <si>
    <t>Matching contributions</t>
  </si>
  <si>
    <t>Commitments and Contingencies - Schedule of Amounts Due Under Operating Leases (Details) - USD ($) $ in Thousands</t>
  </si>
  <si>
    <t>2021 and thereafter</t>
  </si>
  <si>
    <t>Subsequent Events (Details Narrative) (10-K) - Maison [Member] - Subsequent Event [Member] - USD ($) $ in Thousands</t>
  </si>
  <si>
    <t>Mar. 16, 2017</t>
  </si>
  <si>
    <t>Mar. 01, 2017</t>
  </si>
  <si>
    <t>Capital contribution from parent company</t>
  </si>
  <si>
    <t>Capital and surplus as to policyholders - Florida Office of Insurance Regul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59189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74</v>
      </c>
      <c r="B1" s="2" t="s">
        <v>1</v>
      </c>
      <c r="C1" s="2" t="s">
        <v>77</v>
      </c>
    </row>
    <row r="2" spans="1:3">
      <c r="B2" s="2" t="s">
        <v>2</v>
      </c>
      <c r="C2" s="2" t="s">
        <v>18</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8</v>
      </c>
      <c r="B1" s="2" t="s">
        <v>1</v>
      </c>
      <c r="C1" s="2" t="s">
        <v>77</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82</v>
      </c>
      <c r="B1" s="2" t="s">
        <v>1</v>
      </c>
      <c r="C1" s="2" t="s">
        <v>77</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86</v>
      </c>
      <c r="B1" s="2" t="s">
        <v>1</v>
      </c>
      <c r="C1" s="2" t="s">
        <v>77</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0</v>
      </c>
      <c r="B1" s="2" t="s">
        <v>1</v>
      </c>
      <c r="C1" s="2" t="s">
        <v>77</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77</v>
      </c>
    </row>
    <row r="2" spans="1:2">
      <c r="B2" s="2" t="s">
        <v>18</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7</v>
      </c>
      <c r="B1" s="2" t="s">
        <v>1</v>
      </c>
      <c r="C1" s="2" t="s">
        <v>77</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1</v>
      </c>
      <c r="B1" s="2" t="s">
        <v>1</v>
      </c>
      <c r="C1" s="2" t="s">
        <v>77</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5</v>
      </c>
      <c r="B1" s="2" t="s">
        <v>1</v>
      </c>
      <c r="C1" s="2" t="s">
        <v>77</v>
      </c>
    </row>
    <row r="2" spans="1:3">
      <c r="B2" s="2" t="s">
        <v>2</v>
      </c>
      <c r="C2" s="2" t="s">
        <v>18</v>
      </c>
    </row>
    <row r="3" spans="1:3">
      <c r="A3" s="3" t="s">
        <v>51</v>
      </c>
    </row>
    <row r="4" spans="1:3">
      <c r="A4" s="4" t="s">
        <v>205</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8</v>
      </c>
      <c r="B1" s="2" t="s">
        <v>1</v>
      </c>
      <c r="C1" s="2" t="s">
        <v>77</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45207</v>
      </c>
      <c r="C3" s="6" t="n">
        <v>26559</v>
      </c>
      <c r="D3" s="6" t="n">
        <v>20238</v>
      </c>
    </row>
    <row r="4" spans="1:4">
      <c r="A4" s="4" t="s">
        <v>22</v>
      </c>
      <c r="B4" s="5" t="n">
        <v>1771</v>
      </c>
      <c r="C4" s="5" t="n">
        <v>1136</v>
      </c>
      <c r="D4" s="4" t="s">
        <v>23</v>
      </c>
    </row>
    <row r="5" spans="1:4">
      <c r="A5" s="4" t="s">
        <v>24</v>
      </c>
      <c r="B5" s="5" t="n">
        <v>1779</v>
      </c>
      <c r="C5" s="5" t="n">
        <v>196</v>
      </c>
      <c r="D5" s="5" t="n">
        <v>1149</v>
      </c>
    </row>
    <row r="6" spans="1:4">
      <c r="A6" s="4" t="s">
        <v>25</v>
      </c>
      <c r="B6" s="5" t="n">
        <v>945</v>
      </c>
      <c r="C6" s="5" t="n">
        <v>505</v>
      </c>
      <c r="D6" s="5" t="n">
        <v>248</v>
      </c>
    </row>
    <row r="7" spans="1:4">
      <c r="A7" s="4" t="s">
        <v>26</v>
      </c>
      <c r="B7" s="5" t="n">
        <v>49702</v>
      </c>
      <c r="C7" s="5" t="n">
        <v>28396</v>
      </c>
      <c r="D7" s="5" t="n">
        <v>21635</v>
      </c>
    </row>
    <row r="8" spans="1:4">
      <c r="A8" s="4" t="s">
        <v>27</v>
      </c>
      <c r="B8" s="5" t="n">
        <v>25679</v>
      </c>
      <c r="C8" s="5" t="n">
        <v>43045</v>
      </c>
      <c r="D8" s="5" t="n">
        <v>47957</v>
      </c>
    </row>
    <row r="9" spans="1:4">
      <c r="A9" s="4" t="s">
        <v>28</v>
      </c>
      <c r="B9" s="5" t="n">
        <v>6192</v>
      </c>
      <c r="C9" s="5" t="n">
        <v>4389</v>
      </c>
      <c r="D9" s="5" t="n">
        <v>4030</v>
      </c>
    </row>
    <row r="10" spans="1:4">
      <c r="A10" s="4" t="s">
        <v>29</v>
      </c>
      <c r="B10" s="5" t="n">
        <v>2220</v>
      </c>
      <c r="C10" s="5" t="n">
        <v>2923</v>
      </c>
      <c r="D10" s="5" t="n">
        <v>2395</v>
      </c>
    </row>
    <row r="11" spans="1:4">
      <c r="A11" s="4" t="s">
        <v>30</v>
      </c>
      <c r="B11" s="5" t="n">
        <v>3836</v>
      </c>
      <c r="C11" s="5" t="n">
        <v>4847</v>
      </c>
      <c r="D11" s="5" t="n">
        <v>2805</v>
      </c>
    </row>
    <row r="12" spans="1:4">
      <c r="A12" s="4" t="s">
        <v>31</v>
      </c>
      <c r="B12" s="5" t="n">
        <v>7767</v>
      </c>
      <c r="C12" s="5" t="n">
        <v>444</v>
      </c>
      <c r="D12" s="4" t="s">
        <v>23</v>
      </c>
    </row>
    <row r="13" spans="1:4">
      <c r="A13" s="4" t="s">
        <v>32</v>
      </c>
      <c r="B13" s="5" t="n">
        <v>17560</v>
      </c>
      <c r="C13" s="5" t="n">
        <v>3652</v>
      </c>
      <c r="D13" s="5" t="n">
        <v>120</v>
      </c>
    </row>
    <row r="14" spans="1:4">
      <c r="A14" s="4" t="s">
        <v>33</v>
      </c>
      <c r="B14" s="4" t="s">
        <v>23</v>
      </c>
      <c r="C14" s="5" t="n">
        <v>500</v>
      </c>
      <c r="D14" s="5" t="n">
        <v>725</v>
      </c>
    </row>
    <row r="15" spans="1:4">
      <c r="A15" s="4" t="s">
        <v>34</v>
      </c>
      <c r="B15" s="5" t="n">
        <v>632</v>
      </c>
      <c r="C15" s="5" t="n">
        <v>1195</v>
      </c>
      <c r="D15" s="5" t="n">
        <v>965</v>
      </c>
    </row>
    <row r="16" spans="1:4">
      <c r="A16" s="4" t="s">
        <v>35</v>
      </c>
      <c r="B16" s="5" t="n">
        <v>855</v>
      </c>
      <c r="C16" s="5" t="n">
        <v>420</v>
      </c>
      <c r="D16" s="5" t="n">
        <v>506</v>
      </c>
    </row>
    <row r="17" spans="1:4">
      <c r="A17" s="4" t="s">
        <v>36</v>
      </c>
      <c r="B17" s="5" t="n">
        <v>213</v>
      </c>
      <c r="C17" s="5" t="n">
        <v>250</v>
      </c>
      <c r="D17" s="5" t="n">
        <v>234</v>
      </c>
    </row>
    <row r="18" spans="1:4">
      <c r="A18" s="4" t="s">
        <v>37</v>
      </c>
      <c r="B18" s="4" t="s">
        <v>23</v>
      </c>
      <c r="C18" s="4" t="s">
        <v>23</v>
      </c>
      <c r="D18" s="5" t="n">
        <v>6</v>
      </c>
    </row>
    <row r="19" spans="1:4">
      <c r="A19" s="4" t="s">
        <v>38</v>
      </c>
      <c r="B19" s="5" t="n">
        <v>867</v>
      </c>
      <c r="C19" s="5" t="n">
        <v>788</v>
      </c>
      <c r="D19" s="5" t="n">
        <v>705</v>
      </c>
    </row>
    <row r="20" spans="1:4">
      <c r="A20" s="4" t="s">
        <v>39</v>
      </c>
      <c r="B20" s="5" t="n">
        <v>115523</v>
      </c>
      <c r="C20" s="5" t="n">
        <v>90849</v>
      </c>
      <c r="D20" s="5" t="n">
        <v>82083</v>
      </c>
    </row>
    <row r="21" spans="1:4">
      <c r="A21" s="3" t="s">
        <v>40</v>
      </c>
    </row>
    <row r="22" spans="1:4">
      <c r="A22" s="4" t="s">
        <v>41</v>
      </c>
      <c r="B22" s="5" t="n">
        <v>22091</v>
      </c>
      <c r="C22" s="5" t="n">
        <v>6971</v>
      </c>
      <c r="D22" s="5" t="n">
        <v>2123</v>
      </c>
    </row>
    <row r="23" spans="1:4">
      <c r="A23" s="4" t="s">
        <v>42</v>
      </c>
      <c r="B23" s="5" t="n">
        <v>32170</v>
      </c>
      <c r="C23" s="5" t="n">
        <v>25821</v>
      </c>
      <c r="D23" s="5" t="n">
        <v>23442</v>
      </c>
    </row>
    <row r="24" spans="1:4">
      <c r="A24" s="4" t="s">
        <v>43</v>
      </c>
      <c r="B24" s="5" t="n">
        <v>5786</v>
      </c>
      <c r="C24" s="5" t="n">
        <v>5229</v>
      </c>
      <c r="D24" s="5" t="n">
        <v>3283</v>
      </c>
    </row>
    <row r="25" spans="1:4">
      <c r="A25" s="4" t="s">
        <v>44</v>
      </c>
      <c r="B25" s="5" t="n">
        <v>716</v>
      </c>
      <c r="C25" s="5" t="n">
        <v>497</v>
      </c>
      <c r="D25" s="5" t="n">
        <v>403</v>
      </c>
    </row>
    <row r="26" spans="1:4">
      <c r="A26" s="4" t="s">
        <v>45</v>
      </c>
      <c r="B26" s="5" t="n">
        <v>1887</v>
      </c>
      <c r="C26" s="5" t="n">
        <v>1128</v>
      </c>
      <c r="D26" s="5" t="n">
        <v>870</v>
      </c>
    </row>
    <row r="27" spans="1:4">
      <c r="A27" s="4" t="s">
        <v>46</v>
      </c>
      <c r="B27" s="5" t="n">
        <v>48</v>
      </c>
      <c r="C27" s="5" t="n">
        <v>73</v>
      </c>
      <c r="D27" s="4" t="s">
        <v>23</v>
      </c>
    </row>
    <row r="28" spans="1:4">
      <c r="A28" s="4" t="s">
        <v>47</v>
      </c>
      <c r="B28" s="5" t="n">
        <v>4483</v>
      </c>
      <c r="C28" s="5" t="n">
        <v>2065</v>
      </c>
      <c r="D28" s="5" t="n">
        <v>1863</v>
      </c>
    </row>
    <row r="29" spans="1:4">
      <c r="A29" s="4" t="s">
        <v>48</v>
      </c>
      <c r="B29" s="5" t="n">
        <v>2744</v>
      </c>
      <c r="C29" s="5" t="n">
        <v>2708</v>
      </c>
      <c r="D29" s="5" t="n">
        <v>2593</v>
      </c>
    </row>
    <row r="30" spans="1:4">
      <c r="A30" s="4" t="s">
        <v>49</v>
      </c>
      <c r="B30" s="5" t="n">
        <v>69925</v>
      </c>
      <c r="C30" s="5" t="n">
        <v>44492</v>
      </c>
      <c r="D30" s="5" t="n">
        <v>34577</v>
      </c>
    </row>
    <row r="31" spans="1:4">
      <c r="A31" s="4" t="s">
        <v>50</v>
      </c>
      <c r="B31" s="4" t="s">
        <v>23</v>
      </c>
      <c r="C31" s="4" t="s">
        <v>23</v>
      </c>
      <c r="D31" s="4" t="s">
        <v>23</v>
      </c>
    </row>
    <row r="32" spans="1:4">
      <c r="A32" s="3" t="s">
        <v>51</v>
      </c>
    </row>
    <row r="33" spans="1:4">
      <c r="A33" s="4" t="s">
        <v>52</v>
      </c>
      <c r="B33" s="5" t="n">
        <v>6</v>
      </c>
      <c r="C33" s="5" t="n">
        <v>6</v>
      </c>
      <c r="D33" s="5" t="n">
        <v>6</v>
      </c>
    </row>
    <row r="34" spans="1:4">
      <c r="A34" s="4" t="s">
        <v>53</v>
      </c>
      <c r="B34" s="5" t="n">
        <v>47052</v>
      </c>
      <c r="C34" s="5" t="n">
        <v>46809</v>
      </c>
      <c r="D34" s="5" t="n">
        <v>48688</v>
      </c>
    </row>
    <row r="35" spans="1:4">
      <c r="A35" s="4" t="s">
        <v>54</v>
      </c>
      <c r="B35" s="5" t="n">
        <v>-480</v>
      </c>
      <c r="C35" s="5" t="n">
        <v>616</v>
      </c>
      <c r="D35" s="5" t="n">
        <v>605</v>
      </c>
    </row>
    <row r="36" spans="1:4">
      <c r="A36" s="4" t="s">
        <v>55</v>
      </c>
      <c r="B36" s="5" t="n">
        <v>29</v>
      </c>
      <c r="C36" s="5" t="n">
        <v>-65</v>
      </c>
      <c r="D36" s="5" t="n">
        <v>-62</v>
      </c>
    </row>
    <row r="37" spans="1:4">
      <c r="A37" s="4" t="s">
        <v>56</v>
      </c>
      <c r="B37" s="5" t="n">
        <v>46607</v>
      </c>
      <c r="C37" s="5" t="n">
        <v>47366</v>
      </c>
      <c r="D37" s="5" t="n">
        <v>49237</v>
      </c>
    </row>
    <row r="38" spans="1:4">
      <c r="A38" s="4" t="s">
        <v>57</v>
      </c>
      <c r="B38" s="5" t="n">
        <v>-1009</v>
      </c>
      <c r="C38" s="5" t="n">
        <v>-1009</v>
      </c>
      <c r="D38" s="5" t="n">
        <v>-1731</v>
      </c>
    </row>
    <row r="39" spans="1:4">
      <c r="A39" s="4" t="s">
        <v>58</v>
      </c>
      <c r="B39" s="5" t="n">
        <v>45598</v>
      </c>
      <c r="C39" s="5" t="n">
        <v>46357</v>
      </c>
      <c r="D39" s="5" t="n">
        <v>47506</v>
      </c>
    </row>
    <row r="40" spans="1:4">
      <c r="A40" s="4" t="s">
        <v>59</v>
      </c>
      <c r="B40" s="6" t="n">
        <v>115523</v>
      </c>
      <c r="C40" s="6" t="n">
        <v>90849</v>
      </c>
      <c r="D40" s="6" t="n">
        <v>82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12</v>
      </c>
      <c r="B1" s="2" t="s">
        <v>1</v>
      </c>
      <c r="C1" s="2" t="s">
        <v>77</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6</v>
      </c>
      <c r="B1" s="2" t="s">
        <v>1</v>
      </c>
      <c r="C1" s="2" t="s">
        <v>77</v>
      </c>
    </row>
    <row r="2" spans="1:3">
      <c r="B2" s="2" t="s">
        <v>2</v>
      </c>
      <c r="C2" s="2" t="s">
        <v>18</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20</v>
      </c>
      <c r="B1" s="2" t="s">
        <v>1</v>
      </c>
      <c r="C1" s="2" t="s">
        <v>77</v>
      </c>
    </row>
    <row r="2" spans="1:3">
      <c r="B2" s="2" t="s">
        <v>2</v>
      </c>
      <c r="C2" s="2" t="s">
        <v>18</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77</v>
      </c>
    </row>
    <row r="2" spans="1:2">
      <c r="B2" s="2" t="s">
        <v>18</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7</v>
      </c>
      <c r="B1" s="2" t="s">
        <v>1</v>
      </c>
      <c r="C1" s="2" t="s">
        <v>77</v>
      </c>
    </row>
    <row r="2" spans="1:3">
      <c r="B2" s="2" t="s">
        <v>2</v>
      </c>
      <c r="C2" s="2" t="s">
        <v>18</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77</v>
      </c>
    </row>
    <row r="2" spans="1:2">
      <c r="B2" s="2" t="s">
        <v>18</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34</v>
      </c>
      <c r="B1" s="2" t="s">
        <v>1</v>
      </c>
      <c r="C1" s="2" t="s">
        <v>77</v>
      </c>
    </row>
    <row r="2" spans="1:3">
      <c r="B2" s="2" t="s">
        <v>2</v>
      </c>
      <c r="C2" s="2" t="s">
        <v>18</v>
      </c>
    </row>
    <row r="3" spans="1:3">
      <c r="A3" s="3" t="s">
        <v>167</v>
      </c>
    </row>
    <row r="4" spans="1:3">
      <c r="A4" s="4" t="s">
        <v>235</v>
      </c>
      <c r="B4" s="4" t="s">
        <v>236</v>
      </c>
      <c r="C4" s="4" t="s">
        <v>236</v>
      </c>
    </row>
    <row r="5" spans="1:3">
      <c r="A5" s="4" t="s">
        <v>237</v>
      </c>
      <c r="B5" s="4" t="s">
        <v>238</v>
      </c>
      <c r="C5" s="4" t="s">
        <v>238</v>
      </c>
    </row>
    <row r="6" spans="1:3">
      <c r="A6" s="4" t="s">
        <v>239</v>
      </c>
      <c r="B6" s="4" t="s">
        <v>240</v>
      </c>
      <c r="C6" s="4" t="s">
        <v>241</v>
      </c>
    </row>
    <row r="7" spans="1:3">
      <c r="A7" s="4" t="s">
        <v>174</v>
      </c>
      <c r="B7" s="4" t="s">
        <v>242</v>
      </c>
      <c r="C7" s="4" t="s">
        <v>243</v>
      </c>
    </row>
    <row r="8" spans="1:3">
      <c r="A8" s="4" t="s">
        <v>244</v>
      </c>
      <c r="B8" s="4" t="s">
        <v>245</v>
      </c>
      <c r="C8" s="4" t="s">
        <v>245</v>
      </c>
    </row>
    <row r="9" spans="1:3">
      <c r="A9" s="4" t="s">
        <v>246</v>
      </c>
      <c r="B9" s="4" t="s">
        <v>247</v>
      </c>
      <c r="C9" s="4" t="s">
        <v>248</v>
      </c>
    </row>
    <row r="10" spans="1:3">
      <c r="A10" s="4" t="s">
        <v>178</v>
      </c>
      <c r="B10" s="4" t="s">
        <v>249</v>
      </c>
      <c r="C10" s="4" t="s">
        <v>249</v>
      </c>
    </row>
    <row r="11" spans="1:3">
      <c r="A11" s="4" t="s">
        <v>182</v>
      </c>
      <c r="B11" s="4" t="s">
        <v>250</v>
      </c>
      <c r="C11" s="4" t="s">
        <v>251</v>
      </c>
    </row>
    <row r="12" spans="1:3">
      <c r="A12" s="4" t="s">
        <v>190</v>
      </c>
      <c r="B12" s="4" t="s">
        <v>252</v>
      </c>
      <c r="C12" s="4" t="s">
        <v>253</v>
      </c>
    </row>
    <row r="13" spans="1:3">
      <c r="A13" s="4" t="s">
        <v>254</v>
      </c>
      <c r="B13" s="4" t="s">
        <v>255</v>
      </c>
      <c r="C13" s="4" t="s">
        <v>256</v>
      </c>
    </row>
    <row r="14" spans="1:3">
      <c r="A14" s="4" t="s">
        <v>186</v>
      </c>
      <c r="B14" s="4" t="s">
        <v>257</v>
      </c>
      <c r="C14" s="4" t="s">
        <v>258</v>
      </c>
    </row>
    <row r="15" spans="1:3">
      <c r="A15" s="4" t="s">
        <v>259</v>
      </c>
      <c r="B15" s="4" t="s">
        <v>260</v>
      </c>
      <c r="C15" s="4" t="s">
        <v>261</v>
      </c>
    </row>
    <row r="16" spans="1:3">
      <c r="A16" s="4" t="s">
        <v>262</v>
      </c>
      <c r="B16" s="4" t="s">
        <v>263</v>
      </c>
      <c r="C16" s="4" t="s">
        <v>264</v>
      </c>
    </row>
    <row r="17" spans="1:3">
      <c r="A17" s="4" t="s">
        <v>265</v>
      </c>
      <c r="B17" s="4" t="s">
        <v>266</v>
      </c>
      <c r="C17" s="4" t="s">
        <v>267</v>
      </c>
    </row>
    <row r="18" spans="1:3">
      <c r="A18" s="4" t="s">
        <v>216</v>
      </c>
      <c r="B18" s="4" t="s">
        <v>268</v>
      </c>
      <c r="C18" s="4" t="s">
        <v>269</v>
      </c>
    </row>
    <row r="19" spans="1:3">
      <c r="A19" s="4" t="s">
        <v>270</v>
      </c>
      <c r="B19" s="4" t="s">
        <v>271</v>
      </c>
      <c r="C19" s="4" t="s">
        <v>272</v>
      </c>
    </row>
    <row r="20" spans="1:3">
      <c r="A20" s="4" t="s">
        <v>273</v>
      </c>
      <c r="B20" s="4" t="s">
        <v>274</v>
      </c>
      <c r="C2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77</v>
      </c>
    </row>
    <row r="2" spans="1:3">
      <c r="B2" s="2" t="s">
        <v>2</v>
      </c>
      <c r="C2" s="2" t="s">
        <v>18</v>
      </c>
    </row>
    <row r="3" spans="1:3">
      <c r="A3" s="3" t="s">
        <v>175</v>
      </c>
    </row>
    <row r="4" spans="1:3">
      <c r="A4" s="4" t="s">
        <v>276</v>
      </c>
      <c r="B4" s="4" t="s">
        <v>277</v>
      </c>
      <c r="C4" s="4" t="s">
        <v>278</v>
      </c>
    </row>
    <row r="5" spans="1:3">
      <c r="A5" s="4" t="s">
        <v>279</v>
      </c>
      <c r="B5" s="4" t="s">
        <v>280</v>
      </c>
      <c r="C5" s="4" t="s">
        <v>281</v>
      </c>
    </row>
    <row r="6" spans="1:3">
      <c r="A6" s="4" t="s">
        <v>282</v>
      </c>
      <c r="B6" s="4" t="s">
        <v>283</v>
      </c>
      <c r="C6" s="4" t="s">
        <v>284</v>
      </c>
    </row>
    <row r="7" spans="1:3">
      <c r="A7" s="4" t="s">
        <v>285</v>
      </c>
      <c r="B7" s="4" t="s">
        <v>286</v>
      </c>
      <c r="C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88</v>
      </c>
      <c r="B1" s="2" t="s">
        <v>1</v>
      </c>
      <c r="C1" s="2" t="s">
        <v>77</v>
      </c>
    </row>
    <row r="2" spans="1:3">
      <c r="B2" s="2" t="s">
        <v>2</v>
      </c>
      <c r="C2" s="2" t="s">
        <v>18</v>
      </c>
    </row>
    <row r="3" spans="1:3">
      <c r="A3" s="3" t="s">
        <v>179</v>
      </c>
    </row>
    <row r="4" spans="1:3">
      <c r="A4" s="4" t="s">
        <v>289</v>
      </c>
      <c r="B4" s="4" t="s">
        <v>290</v>
      </c>
      <c r="C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92</v>
      </c>
      <c r="B1" s="2" t="s">
        <v>1</v>
      </c>
      <c r="C1" s="2" t="s">
        <v>77</v>
      </c>
    </row>
    <row r="2" spans="1:3">
      <c r="B2" s="2" t="s">
        <v>2</v>
      </c>
      <c r="C2" s="2" t="s">
        <v>18</v>
      </c>
    </row>
    <row r="3" spans="1:3">
      <c r="A3" s="3" t="s">
        <v>183</v>
      </c>
    </row>
    <row r="4" spans="1:3">
      <c r="A4" s="4" t="s">
        <v>293</v>
      </c>
      <c r="B4" s="4" t="s">
        <v>294</v>
      </c>
      <c r="C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18</v>
      </c>
      <c r="D1" s="2" t="s">
        <v>19</v>
      </c>
    </row>
    <row r="2" spans="1:4">
      <c r="A2" s="4" t="s">
        <v>61</v>
      </c>
      <c r="B2" s="6" t="n">
        <v>45252</v>
      </c>
      <c r="C2" s="6" t="n">
        <v>26793</v>
      </c>
      <c r="D2" s="6" t="n">
        <v>20332</v>
      </c>
    </row>
    <row r="3" spans="1:4">
      <c r="A3" s="4" t="s">
        <v>62</v>
      </c>
      <c r="B3" s="5" t="n">
        <v>1682</v>
      </c>
      <c r="C3" s="5" t="n">
        <v>1000</v>
      </c>
      <c r="D3" s="5" t="n">
        <v>0</v>
      </c>
    </row>
    <row r="4" spans="1:4">
      <c r="A4" s="4" t="s">
        <v>63</v>
      </c>
      <c r="B4" s="5" t="n">
        <v>39</v>
      </c>
      <c r="C4" s="5" t="n">
        <v>38</v>
      </c>
      <c r="D4" s="5" t="n">
        <v>3</v>
      </c>
    </row>
    <row r="5" spans="1:4">
      <c r="A5" s="4" t="s">
        <v>64</v>
      </c>
      <c r="B5" s="4" t="s">
        <v>23</v>
      </c>
      <c r="C5" s="6" t="n">
        <v>0</v>
      </c>
      <c r="D5" s="6" t="n">
        <v>3</v>
      </c>
    </row>
    <row r="6" spans="1:4">
      <c r="A6" s="4" t="s">
        <v>65</v>
      </c>
      <c r="B6" s="7" t="n">
        <v>0.001</v>
      </c>
      <c r="C6" s="7" t="n">
        <v>0.001</v>
      </c>
      <c r="D6" s="7" t="n">
        <v>0.001</v>
      </c>
    </row>
    <row r="7" spans="1:4">
      <c r="A7" s="4" t="s">
        <v>66</v>
      </c>
      <c r="B7" s="5" t="n">
        <v>10000000</v>
      </c>
      <c r="C7" s="5" t="n">
        <v>10000000</v>
      </c>
      <c r="D7" s="5" t="n">
        <v>10000000</v>
      </c>
    </row>
    <row r="8" spans="1:4">
      <c r="A8" s="4" t="s">
        <v>67</v>
      </c>
      <c r="B8" s="5" t="n">
        <v>6136125</v>
      </c>
      <c r="C8" s="5" t="n">
        <v>6108125</v>
      </c>
      <c r="D8" s="5" t="n">
        <v>6358125</v>
      </c>
    </row>
    <row r="9" spans="1:4">
      <c r="A9" s="4" t="s">
        <v>68</v>
      </c>
      <c r="B9" s="5" t="n">
        <v>5984766</v>
      </c>
      <c r="C9" s="5" t="n">
        <v>5956766</v>
      </c>
      <c r="D9" s="5" t="n">
        <v>6358125</v>
      </c>
    </row>
    <row r="10" spans="1:4">
      <c r="A10" s="4" t="s">
        <v>69</v>
      </c>
      <c r="B10" s="5" t="n">
        <v>151359</v>
      </c>
      <c r="C10" s="5" t="n">
        <v>151359</v>
      </c>
      <c r="D10" s="5" t="n">
        <v>223851</v>
      </c>
    </row>
    <row r="11" spans="1:4">
      <c r="A11" s="4" t="s">
        <v>70</v>
      </c>
    </row>
    <row r="12" spans="1:4">
      <c r="A12" s="4" t="s">
        <v>71</v>
      </c>
      <c r="B12" s="6" t="n">
        <v>25</v>
      </c>
      <c r="C12" s="6" t="n">
        <v>25</v>
      </c>
      <c r="D12" s="6" t="n">
        <v>25</v>
      </c>
    </row>
    <row r="13" spans="1:4">
      <c r="A13" s="4" t="s">
        <v>72</v>
      </c>
      <c r="B13" s="5" t="n">
        <v>1000000</v>
      </c>
      <c r="C13" s="5" t="n">
        <v>1000000</v>
      </c>
      <c r="D13" s="5" t="n">
        <v>1000000</v>
      </c>
    </row>
    <row r="14" spans="1:4">
      <c r="A14" s="4" t="s">
        <v>73</v>
      </c>
      <c r="B14" s="5" t="n">
        <v>120000</v>
      </c>
      <c r="C14" s="5" t="n">
        <v>120000</v>
      </c>
      <c r="D14" s="5" t="n">
        <v>120000</v>
      </c>
    </row>
    <row r="15" spans="1:4">
      <c r="A15" s="4" t="s">
        <v>74</v>
      </c>
      <c r="B15" s="5" t="n">
        <v>120000</v>
      </c>
      <c r="C15" s="5" t="n">
        <v>120000</v>
      </c>
      <c r="D15"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6</v>
      </c>
      <c r="B1" s="2" t="s">
        <v>1</v>
      </c>
      <c r="C1" s="2" t="s">
        <v>77</v>
      </c>
    </row>
    <row r="2" spans="1:3">
      <c r="B2" s="2" t="s">
        <v>2</v>
      </c>
      <c r="C2" s="2" t="s">
        <v>18</v>
      </c>
    </row>
    <row r="3" spans="1:3">
      <c r="A3" s="3" t="s">
        <v>187</v>
      </c>
    </row>
    <row r="4" spans="1:3">
      <c r="A4" s="4" t="s">
        <v>297</v>
      </c>
      <c r="B4" s="4" t="s">
        <v>298</v>
      </c>
    </row>
    <row r="5" spans="1:3">
      <c r="A5" s="4" t="s">
        <v>299</v>
      </c>
      <c r="C5" s="4" t="s">
        <v>300</v>
      </c>
    </row>
    <row r="6" spans="1:3">
      <c r="A6" s="4" t="s">
        <v>301</v>
      </c>
      <c r="C6" s="4" t="s">
        <v>302</v>
      </c>
    </row>
    <row r="7" spans="1:3">
      <c r="A7" s="4" t="s">
        <v>303</v>
      </c>
      <c r="C7" s="4" t="s">
        <v>304</v>
      </c>
    </row>
    <row r="8" spans="1:3">
      <c r="A8" s="4" t="s">
        <v>305</v>
      </c>
      <c r="C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07</v>
      </c>
      <c r="B1" s="2" t="s">
        <v>1</v>
      </c>
      <c r="C1" s="2" t="s">
        <v>77</v>
      </c>
    </row>
    <row r="2" spans="1:3">
      <c r="B2" s="2" t="s">
        <v>2</v>
      </c>
      <c r="C2" s="2" t="s">
        <v>18</v>
      </c>
    </row>
    <row r="3" spans="1:3">
      <c r="A3" s="3" t="s">
        <v>191</v>
      </c>
    </row>
    <row r="4" spans="1:3">
      <c r="A4" s="4" t="s">
        <v>308</v>
      </c>
      <c r="B4" s="4" t="s">
        <v>309</v>
      </c>
      <c r="C4" s="4" t="s">
        <v>310</v>
      </c>
    </row>
    <row r="5" spans="1:3">
      <c r="A5" s="4" t="s">
        <v>311</v>
      </c>
      <c r="C5" s="4" t="s">
        <v>312</v>
      </c>
    </row>
    <row r="6" spans="1:3">
      <c r="A6" s="4" t="s">
        <v>313</v>
      </c>
      <c r="B6" s="4" t="s">
        <v>314</v>
      </c>
      <c r="C6" s="4" t="s">
        <v>315</v>
      </c>
    </row>
    <row r="7" spans="1:3">
      <c r="A7" s="4" t="s">
        <v>316</v>
      </c>
      <c r="C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77</v>
      </c>
    </row>
    <row r="2" spans="1:2">
      <c r="B2" s="2" t="s">
        <v>18</v>
      </c>
    </row>
    <row r="3" spans="1:2">
      <c r="A3" s="3" t="s">
        <v>19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77</v>
      </c>
    </row>
    <row r="2" spans="1:3">
      <c r="B2" s="2" t="s">
        <v>2</v>
      </c>
      <c r="C2" s="2" t="s">
        <v>18</v>
      </c>
    </row>
    <row r="3" spans="1:3">
      <c r="A3" s="3" t="s">
        <v>198</v>
      </c>
    </row>
    <row r="4" spans="1:3">
      <c r="A4" s="4" t="s">
        <v>322</v>
      </c>
      <c r="B4" s="4" t="s">
        <v>323</v>
      </c>
      <c r="C4" s="4" t="s">
        <v>324</v>
      </c>
    </row>
    <row r="5" spans="1:3">
      <c r="A5" s="4" t="s">
        <v>325</v>
      </c>
      <c r="B5" s="4" t="s">
        <v>326</v>
      </c>
      <c r="C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8</v>
      </c>
      <c r="B1" s="2" t="s">
        <v>1</v>
      </c>
      <c r="C1" s="2" t="s">
        <v>77</v>
      </c>
    </row>
    <row r="2" spans="1:3">
      <c r="B2" s="2" t="s">
        <v>2</v>
      </c>
      <c r="C2" s="2" t="s">
        <v>18</v>
      </c>
    </row>
    <row r="3" spans="1:3">
      <c r="A3" s="3" t="s">
        <v>202</v>
      </c>
    </row>
    <row r="4" spans="1:3">
      <c r="A4" s="4" t="s">
        <v>329</v>
      </c>
      <c r="B4" s="4" t="s">
        <v>330</v>
      </c>
      <c r="C4" s="4" t="s">
        <v>331</v>
      </c>
    </row>
    <row r="5" spans="1:3">
      <c r="A5" s="4" t="s">
        <v>332</v>
      </c>
      <c r="B5" s="4" t="s">
        <v>333</v>
      </c>
      <c r="C5" s="4" t="s">
        <v>334</v>
      </c>
    </row>
    <row r="6" spans="1:3">
      <c r="A6" s="4" t="s">
        <v>335</v>
      </c>
      <c r="B6" s="4" t="s">
        <v>336</v>
      </c>
      <c r="C6" s="4" t="s">
        <v>337</v>
      </c>
    </row>
    <row r="7" spans="1:3">
      <c r="A7" s="4" t="s">
        <v>338</v>
      </c>
      <c r="C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77</v>
      </c>
    </row>
    <row r="2" spans="1:2">
      <c r="B2" s="2" t="s">
        <v>18</v>
      </c>
    </row>
    <row r="3" spans="1:2">
      <c r="A3" s="3" t="s">
        <v>20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45</v>
      </c>
      <c r="B1" s="2" t="s">
        <v>1</v>
      </c>
      <c r="C1" s="2" t="s">
        <v>77</v>
      </c>
    </row>
    <row r="2" spans="1:3">
      <c r="B2" s="2" t="s">
        <v>2</v>
      </c>
      <c r="C2" s="2" t="s">
        <v>18</v>
      </c>
    </row>
    <row r="3" spans="1:3">
      <c r="A3" s="3" t="s">
        <v>213</v>
      </c>
    </row>
    <row r="4" spans="1:3">
      <c r="A4" s="4" t="s">
        <v>346</v>
      </c>
      <c r="B4" s="4" t="s">
        <v>347</v>
      </c>
      <c r="C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49</v>
      </c>
      <c r="B1" s="2" t="s">
        <v>1</v>
      </c>
      <c r="C1" s="2" t="s">
        <v>77</v>
      </c>
    </row>
    <row r="2" spans="1:3">
      <c r="B2" s="2" t="s">
        <v>2</v>
      </c>
      <c r="C2" s="2" t="s">
        <v>18</v>
      </c>
    </row>
    <row r="3" spans="1:3">
      <c r="A3" s="3" t="s">
        <v>217</v>
      </c>
    </row>
    <row r="4" spans="1:3">
      <c r="A4" s="4" t="s">
        <v>350</v>
      </c>
      <c r="B4" s="4" t="s">
        <v>351</v>
      </c>
      <c r="C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53</v>
      </c>
      <c r="B1" s="2" t="s">
        <v>1</v>
      </c>
      <c r="C1" s="2" t="s">
        <v>77</v>
      </c>
    </row>
    <row r="2" spans="1:3">
      <c r="B2" s="2" t="s">
        <v>2</v>
      </c>
      <c r="C2" s="2" t="s">
        <v>18</v>
      </c>
    </row>
    <row r="3" spans="1:3">
      <c r="A3" s="3" t="s">
        <v>221</v>
      </c>
    </row>
    <row r="4" spans="1:3">
      <c r="A4" s="4" t="s">
        <v>354</v>
      </c>
      <c r="B4" s="4" t="s">
        <v>355</v>
      </c>
      <c r="C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57</v>
      </c>
      <c r="B1" s="2" t="s">
        <v>1</v>
      </c>
      <c r="C1" s="2" t="s">
        <v>77</v>
      </c>
    </row>
    <row r="2" spans="1:3">
      <c r="B2" s="2" t="s">
        <v>2</v>
      </c>
      <c r="C2" s="2" t="s">
        <v>18</v>
      </c>
    </row>
    <row r="3" spans="1:3">
      <c r="A3" s="3" t="s">
        <v>228</v>
      </c>
    </row>
    <row r="4" spans="1:3">
      <c r="A4" s="4" t="s">
        <v>358</v>
      </c>
      <c r="B4" s="4" t="s">
        <v>359</v>
      </c>
      <c r="C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v>
      </c>
      <c r="B1" s="2" t="s">
        <v>76</v>
      </c>
      <c r="D1" s="2" t="s">
        <v>1</v>
      </c>
      <c r="F1" s="2" t="s">
        <v>77</v>
      </c>
    </row>
    <row r="2" spans="1:7">
      <c r="B2" s="2" t="s">
        <v>2</v>
      </c>
      <c r="C2" s="2" t="s">
        <v>78</v>
      </c>
      <c r="D2" s="2" t="s">
        <v>2</v>
      </c>
      <c r="E2" s="2" t="s">
        <v>78</v>
      </c>
      <c r="F2" s="2" t="s">
        <v>18</v>
      </c>
      <c r="G2" s="2" t="s">
        <v>19</v>
      </c>
    </row>
    <row r="3" spans="1:7">
      <c r="A3" s="3" t="s">
        <v>79</v>
      </c>
    </row>
    <row r="4" spans="1:7">
      <c r="A4" s="4" t="s">
        <v>80</v>
      </c>
      <c r="B4" s="6" t="n">
        <v>8632</v>
      </c>
      <c r="C4" s="6" t="n">
        <v>7136</v>
      </c>
      <c r="D4" s="6" t="n">
        <v>25032</v>
      </c>
      <c r="E4" s="6" t="n">
        <v>22869</v>
      </c>
      <c r="F4" s="6" t="n">
        <v>30448</v>
      </c>
      <c r="G4" s="6" t="n">
        <v>25934</v>
      </c>
    </row>
    <row r="5" spans="1:7">
      <c r="A5" s="4" t="s">
        <v>81</v>
      </c>
      <c r="B5" s="5" t="n">
        <v>248</v>
      </c>
      <c r="C5" s="5" t="n">
        <v>151</v>
      </c>
      <c r="D5" s="5" t="n">
        <v>700</v>
      </c>
      <c r="E5" s="5" t="n">
        <v>393</v>
      </c>
      <c r="F5" s="5" t="n">
        <v>544</v>
      </c>
      <c r="G5" s="5" t="n">
        <v>362</v>
      </c>
    </row>
    <row r="6" spans="1:7">
      <c r="A6" s="4" t="s">
        <v>82</v>
      </c>
      <c r="B6" s="5" t="n">
        <v>474</v>
      </c>
      <c r="C6" s="5" t="n">
        <v>345</v>
      </c>
      <c r="D6" s="5" t="n">
        <v>1262</v>
      </c>
      <c r="E6" s="5" t="n">
        <v>862</v>
      </c>
      <c r="F6" s="5" t="n">
        <v>1264</v>
      </c>
      <c r="G6" s="5" t="n">
        <v>834</v>
      </c>
    </row>
    <row r="7" spans="1:7">
      <c r="A7" s="4" t="s">
        <v>83</v>
      </c>
      <c r="B7" s="5" t="n">
        <v>9354</v>
      </c>
      <c r="C7" s="5" t="n">
        <v>7632</v>
      </c>
      <c r="D7" s="5" t="n">
        <v>26994</v>
      </c>
      <c r="E7" s="5" t="n">
        <v>24124</v>
      </c>
      <c r="F7" s="5" t="n">
        <v>32256</v>
      </c>
      <c r="G7" s="5" t="n">
        <v>27130</v>
      </c>
    </row>
    <row r="8" spans="1:7">
      <c r="A8" s="3" t="s">
        <v>84</v>
      </c>
    </row>
    <row r="9" spans="1:7">
      <c r="A9" s="4" t="s">
        <v>85</v>
      </c>
      <c r="B9" s="5" t="n">
        <v>7795</v>
      </c>
      <c r="C9" s="5" t="n">
        <v>6443</v>
      </c>
      <c r="D9" s="5" t="n">
        <v>13809</v>
      </c>
      <c r="E9" s="5" t="n">
        <v>14917</v>
      </c>
      <c r="F9" s="5" t="n">
        <v>16372</v>
      </c>
      <c r="G9" s="5" t="n">
        <v>9939</v>
      </c>
    </row>
    <row r="10" spans="1:7">
      <c r="A10" s="4" t="s">
        <v>86</v>
      </c>
      <c r="B10" s="5" t="n">
        <v>2755</v>
      </c>
      <c r="C10" s="5" t="n">
        <v>2095</v>
      </c>
      <c r="D10" s="5" t="n">
        <v>7867</v>
      </c>
      <c r="E10" s="5" t="n">
        <v>6148</v>
      </c>
      <c r="F10" s="5" t="n">
        <v>8492</v>
      </c>
      <c r="G10" s="5" t="n">
        <v>6571</v>
      </c>
    </row>
    <row r="11" spans="1:7">
      <c r="A11" s="4" t="s">
        <v>87</v>
      </c>
      <c r="B11" s="5" t="n">
        <v>2145</v>
      </c>
      <c r="C11" s="5" t="n">
        <v>1658</v>
      </c>
      <c r="D11" s="5" t="n">
        <v>6535</v>
      </c>
      <c r="E11" s="5" t="n">
        <v>4982</v>
      </c>
      <c r="F11" s="5" t="n">
        <v>6918</v>
      </c>
      <c r="G11" s="5" t="n">
        <v>7253</v>
      </c>
    </row>
    <row r="12" spans="1:7">
      <c r="A12" s="4" t="s">
        <v>88</v>
      </c>
      <c r="B12" s="4" t="s">
        <v>23</v>
      </c>
      <c r="C12" s="4" t="s">
        <v>23</v>
      </c>
      <c r="D12" s="4" t="s">
        <v>23</v>
      </c>
      <c r="E12" s="4" t="s">
        <v>23</v>
      </c>
      <c r="F12" s="4" t="s">
        <v>23</v>
      </c>
      <c r="G12" s="5" t="n">
        <v>5421</v>
      </c>
    </row>
    <row r="13" spans="1:7">
      <c r="A13" s="4" t="s">
        <v>89</v>
      </c>
      <c r="B13" s="5" t="n">
        <v>93</v>
      </c>
      <c r="C13" s="5" t="n">
        <v>89</v>
      </c>
      <c r="D13" s="5" t="n">
        <v>276</v>
      </c>
      <c r="E13" s="5" t="n">
        <v>263</v>
      </c>
      <c r="F13" s="5" t="n">
        <v>355</v>
      </c>
      <c r="G13" s="5" t="n">
        <v>282</v>
      </c>
    </row>
    <row r="14" spans="1:7">
      <c r="A14" s="4" t="s">
        <v>90</v>
      </c>
      <c r="B14" s="5" t="n">
        <v>12788</v>
      </c>
      <c r="C14" s="5" t="n">
        <v>10285</v>
      </c>
      <c r="D14" s="5" t="n">
        <v>28487</v>
      </c>
      <c r="E14" s="5" t="n">
        <v>26310</v>
      </c>
      <c r="F14" s="5" t="n">
        <v>32137</v>
      </c>
      <c r="G14" s="5" t="n">
        <v>29466</v>
      </c>
    </row>
    <row r="15" spans="1:7">
      <c r="A15" s="4" t="s">
        <v>91</v>
      </c>
      <c r="B15" s="5" t="n">
        <v>-3434</v>
      </c>
      <c r="C15" s="5" t="n">
        <v>-2653</v>
      </c>
      <c r="D15" s="5" t="n">
        <v>-1493</v>
      </c>
      <c r="E15" s="5" t="n">
        <v>-2186</v>
      </c>
      <c r="F15" s="5" t="n">
        <v>119</v>
      </c>
      <c r="G15" s="5" t="n">
        <v>-2336</v>
      </c>
    </row>
    <row r="16" spans="1:7">
      <c r="A16" s="4" t="s">
        <v>92</v>
      </c>
      <c r="B16" s="5" t="n">
        <v>-1171</v>
      </c>
      <c r="C16" s="5" t="n">
        <v>-847</v>
      </c>
      <c r="D16" s="5" t="n">
        <v>-397</v>
      </c>
      <c r="E16" s="5" t="n">
        <v>-605</v>
      </c>
      <c r="F16" s="5" t="n">
        <v>108</v>
      </c>
      <c r="G16" s="5" t="n">
        <v>-663</v>
      </c>
    </row>
    <row r="17" spans="1:7">
      <c r="A17" s="4" t="s">
        <v>93</v>
      </c>
      <c r="B17" s="6" t="n">
        <v>-2263</v>
      </c>
      <c r="C17" s="6" t="n">
        <v>-1806</v>
      </c>
      <c r="D17" s="6" t="n">
        <v>-1096</v>
      </c>
      <c r="E17" s="6" t="n">
        <v>-1581</v>
      </c>
      <c r="F17" s="6" t="n">
        <v>11</v>
      </c>
      <c r="G17" s="6" t="n">
        <v>-1673</v>
      </c>
    </row>
    <row r="18" spans="1:7">
      <c r="A18" s="3" t="s">
        <v>94</v>
      </c>
    </row>
    <row r="19" spans="1:7">
      <c r="A19" s="4" t="s">
        <v>95</v>
      </c>
      <c r="B19" s="8" t="n">
        <v>-0.38</v>
      </c>
      <c r="C19" s="8" t="n">
        <v>-0.3</v>
      </c>
      <c r="D19" s="8" t="n">
        <v>-0.18</v>
      </c>
      <c r="E19" s="8" t="n">
        <v>-0.26</v>
      </c>
    </row>
    <row r="20" spans="1:7">
      <c r="A20" s="4" t="s">
        <v>96</v>
      </c>
      <c r="F20" s="4" t="s">
        <v>23</v>
      </c>
      <c r="G20" s="8" t="n">
        <v>-0.27</v>
      </c>
    </row>
    <row r="21" spans="1:7">
      <c r="A21" s="4" t="s">
        <v>97</v>
      </c>
      <c r="F21" s="4" t="s">
        <v>23</v>
      </c>
      <c r="G21" s="8" t="n">
        <v>-0.27</v>
      </c>
    </row>
    <row r="22" spans="1:7">
      <c r="A22" s="3" t="s">
        <v>98</v>
      </c>
    </row>
    <row r="23" spans="1:7">
      <c r="A23" s="4" t="s">
        <v>95</v>
      </c>
      <c r="B23" s="5" t="n">
        <v>5961636</v>
      </c>
      <c r="C23" s="5" t="n">
        <v>6022983</v>
      </c>
      <c r="D23" s="5" t="n">
        <v>5958407</v>
      </c>
      <c r="E23" s="5" t="n">
        <v>6076838</v>
      </c>
    </row>
    <row r="24" spans="1:7">
      <c r="A24" s="4" t="s">
        <v>96</v>
      </c>
      <c r="F24" s="5" t="n">
        <v>6047979</v>
      </c>
      <c r="G24" s="5" t="n">
        <v>6286706</v>
      </c>
    </row>
    <row r="25" spans="1:7">
      <c r="A25" s="4" t="s">
        <v>97</v>
      </c>
      <c r="F25" s="5" t="n">
        <v>6047979</v>
      </c>
      <c r="G25" s="5" t="n">
        <v>6286706</v>
      </c>
    </row>
    <row r="26" spans="1:7">
      <c r="A26" s="3" t="s">
        <v>99</v>
      </c>
    </row>
    <row r="27" spans="1:7">
      <c r="A27" s="4" t="s">
        <v>93</v>
      </c>
      <c r="B27" s="6" t="n">
        <v>-2263</v>
      </c>
      <c r="C27" s="6" t="n">
        <v>-1806</v>
      </c>
      <c r="D27" s="6" t="n">
        <v>-1096</v>
      </c>
      <c r="E27" s="6" t="n">
        <v>-1581</v>
      </c>
      <c r="F27" s="6" t="n">
        <v>11</v>
      </c>
      <c r="G27" s="6" t="n">
        <v>-1673</v>
      </c>
    </row>
    <row r="28" spans="1:7">
      <c r="A28" s="4" t="s">
        <v>100</v>
      </c>
      <c r="B28" s="5" t="n">
        <v>25</v>
      </c>
      <c r="C28" s="5" t="n">
        <v>-11</v>
      </c>
      <c r="D28" s="5" t="n">
        <v>94</v>
      </c>
      <c r="E28" s="5" t="n">
        <v>310</v>
      </c>
      <c r="F28" s="5" t="n">
        <v>-3</v>
      </c>
      <c r="G28" s="5" t="n">
        <v>-61</v>
      </c>
    </row>
    <row r="29" spans="1:7">
      <c r="A29" s="4" t="s">
        <v>101</v>
      </c>
      <c r="B29" s="6" t="n">
        <v>-2238</v>
      </c>
      <c r="C29" s="6" t="n">
        <v>-1817</v>
      </c>
      <c r="D29" s="6" t="n">
        <v>-1002</v>
      </c>
      <c r="E29" s="6" t="n">
        <v>-1271</v>
      </c>
      <c r="F29" s="6" t="n">
        <v>8</v>
      </c>
      <c r="G29" s="6" t="n">
        <v>-173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362</v>
      </c>
      <c r="C1" s="2" t="s">
        <v>363</v>
      </c>
      <c r="D1" s="2" t="s">
        <v>364</v>
      </c>
      <c r="E1" s="2" t="s">
        <v>365</v>
      </c>
      <c r="F1" s="2" t="s">
        <v>365</v>
      </c>
      <c r="G1" s="2" t="s">
        <v>2</v>
      </c>
      <c r="H1" s="2" t="s">
        <v>18</v>
      </c>
    </row>
    <row r="2" spans="1:8">
      <c r="A2" s="4" t="s">
        <v>366</v>
      </c>
      <c r="E2" s="5" t="n">
        <v>5000000</v>
      </c>
      <c r="F2" s="5" t="n">
        <v>5000000</v>
      </c>
    </row>
    <row r="3" spans="1:8">
      <c r="A3" s="4" t="s">
        <v>367</v>
      </c>
      <c r="G3" s="4" t="s">
        <v>368</v>
      </c>
    </row>
    <row r="4" spans="1:8">
      <c r="A4" s="4" t="s">
        <v>369</v>
      </c>
      <c r="H4" s="6" t="n">
        <v>5000</v>
      </c>
    </row>
    <row r="5" spans="1:8">
      <c r="A5" s="4" t="s">
        <v>370</v>
      </c>
    </row>
    <row r="6" spans="1:8">
      <c r="A6" s="4" t="s">
        <v>369</v>
      </c>
      <c r="G6" s="6" t="n">
        <v>35000</v>
      </c>
    </row>
    <row r="7" spans="1:8">
      <c r="A7" s="4" t="s">
        <v>371</v>
      </c>
    </row>
    <row r="8" spans="1:8">
      <c r="A8" s="4" t="s">
        <v>372</v>
      </c>
      <c r="G8" s="5" t="n">
        <v>424572</v>
      </c>
    </row>
    <row r="9" spans="1:8">
      <c r="A9" s="4" t="s">
        <v>373</v>
      </c>
    </row>
    <row r="10" spans="1:8">
      <c r="A10" s="4" t="s">
        <v>366</v>
      </c>
      <c r="E10" s="5" t="n">
        <v>1000000</v>
      </c>
    </row>
    <row r="11" spans="1:8">
      <c r="A11" s="4" t="s">
        <v>374</v>
      </c>
    </row>
    <row r="12" spans="1:8">
      <c r="A12" s="4" t="s">
        <v>372</v>
      </c>
      <c r="B12" s="5" t="n">
        <v>475428</v>
      </c>
      <c r="C12" s="5" t="n">
        <v>900000</v>
      </c>
    </row>
    <row r="13" spans="1:8">
      <c r="A13" s="4" t="s">
        <v>375</v>
      </c>
      <c r="D13" s="6" t="n">
        <v>1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76</v>
      </c>
      <c r="B1" s="2" t="s">
        <v>377</v>
      </c>
      <c r="C1" s="2" t="s">
        <v>365</v>
      </c>
      <c r="D1" s="2" t="s">
        <v>365</v>
      </c>
      <c r="E1" s="2" t="s">
        <v>18</v>
      </c>
    </row>
    <row r="2" spans="1:5">
      <c r="A2" s="4" t="s">
        <v>378</v>
      </c>
      <c r="C2" s="5" t="n">
        <v>5000000</v>
      </c>
      <c r="D2" s="5" t="n">
        <v>5000000</v>
      </c>
    </row>
    <row r="3" spans="1:5">
      <c r="A3" s="4" t="s">
        <v>373</v>
      </c>
    </row>
    <row r="4" spans="1:5">
      <c r="A4" s="4" t="s">
        <v>379</v>
      </c>
      <c r="E4" s="5" t="n">
        <v>975000</v>
      </c>
    </row>
    <row r="5" spans="1:5">
      <c r="A5" s="4" t="s">
        <v>380</v>
      </c>
      <c r="E5" s="4" t="s">
        <v>381</v>
      </c>
    </row>
    <row r="6" spans="1:5">
      <c r="A6" s="4" t="s">
        <v>382</v>
      </c>
      <c r="B6"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7"/>
    <col customWidth="1" max="5" min="5" width="21"/>
  </cols>
  <sheetData>
    <row r="1" spans="1:5">
      <c r="A1" s="1" t="s">
        <v>384</v>
      </c>
      <c r="B1" s="2" t="s">
        <v>1</v>
      </c>
      <c r="D1" s="2" t="s">
        <v>77</v>
      </c>
    </row>
    <row r="2" spans="1:5">
      <c r="B2" s="2" t="s">
        <v>385</v>
      </c>
      <c r="C2" s="2" t="s">
        <v>386</v>
      </c>
      <c r="D2" s="2" t="s">
        <v>387</v>
      </c>
      <c r="E2" s="2" t="s">
        <v>388</v>
      </c>
    </row>
    <row r="3" spans="1:5">
      <c r="A3" s="4" t="s">
        <v>389</v>
      </c>
      <c r="B3" s="5" t="n">
        <v>15</v>
      </c>
    </row>
    <row r="4" spans="1:5">
      <c r="A4" s="4" t="s">
        <v>390</v>
      </c>
      <c r="D4" s="4" t="s">
        <v>391</v>
      </c>
    </row>
    <row r="5" spans="1:5">
      <c r="A5" s="4" t="s">
        <v>392</v>
      </c>
      <c r="B5" s="6" t="n">
        <v>255000</v>
      </c>
      <c r="C5" s="6" t="n">
        <v>258000</v>
      </c>
      <c r="D5" s="6" t="n">
        <v>343000</v>
      </c>
      <c r="E5" s="6" t="n">
        <v>214000</v>
      </c>
    </row>
    <row r="6" spans="1:5">
      <c r="A6" s="4" t="s">
        <v>393</v>
      </c>
      <c r="D6" s="6" t="n">
        <v>250000</v>
      </c>
    </row>
    <row r="7" spans="1:5">
      <c r="A7" s="4" t="s">
        <v>394</v>
      </c>
      <c r="D7" s="4" t="s">
        <v>395</v>
      </c>
    </row>
    <row r="8" spans="1:5">
      <c r="A8" s="4" t="s">
        <v>396</v>
      </c>
      <c r="D8" s="4" t="s">
        <v>397</v>
      </c>
    </row>
    <row r="9" spans="1:5">
      <c r="A9" s="4" t="s">
        <v>398</v>
      </c>
    </row>
    <row r="10" spans="1:5">
      <c r="A10" s="4" t="s">
        <v>394</v>
      </c>
      <c r="B10" s="4" t="s">
        <v>399</v>
      </c>
    </row>
    <row r="11" spans="1:5">
      <c r="A11" s="4" t="s">
        <v>400</v>
      </c>
    </row>
    <row r="12" spans="1:5">
      <c r="A12" s="4" t="s">
        <v>394</v>
      </c>
      <c r="B12" s="4" t="s">
        <v>401</v>
      </c>
    </row>
    <row r="13" spans="1:5">
      <c r="A13" s="4" t="s">
        <v>402</v>
      </c>
    </row>
    <row r="14" spans="1:5">
      <c r="A14" s="4" t="s">
        <v>394</v>
      </c>
      <c r="B14" s="4" t="s">
        <v>403</v>
      </c>
    </row>
    <row r="15" spans="1:5">
      <c r="A15" s="4" t="s">
        <v>404</v>
      </c>
    </row>
    <row r="16" spans="1:5">
      <c r="A16" s="4" t="s">
        <v>394</v>
      </c>
      <c r="B16" s="4" t="s">
        <v>405</v>
      </c>
    </row>
    <row r="17" spans="1:5">
      <c r="A17" s="4" t="s">
        <v>406</v>
      </c>
    </row>
    <row r="18" spans="1:5">
      <c r="A18" s="4" t="s">
        <v>407</v>
      </c>
      <c r="B18" s="5" t="n">
        <v>63</v>
      </c>
    </row>
    <row r="19" spans="1:5">
      <c r="A19" s="4" t="s">
        <v>408</v>
      </c>
      <c r="B19" s="5" t="n">
        <v>64</v>
      </c>
    </row>
    <row r="20" spans="1:5">
      <c r="A20" s="4" t="s">
        <v>396</v>
      </c>
      <c r="B20" s="4" t="s">
        <v>397</v>
      </c>
    </row>
    <row r="21" spans="1:5">
      <c r="A21" s="4" t="s">
        <v>409</v>
      </c>
    </row>
    <row r="22" spans="1:5">
      <c r="A22" s="4" t="s">
        <v>410</v>
      </c>
      <c r="B22" s="5" t="n">
        <v>254</v>
      </c>
    </row>
    <row r="23" spans="1:5">
      <c r="A23" s="4" t="s">
        <v>411</v>
      </c>
    </row>
    <row r="24" spans="1:5">
      <c r="A24" s="4" t="s">
        <v>412</v>
      </c>
      <c r="B24" s="5" t="n">
        <v>150</v>
      </c>
    </row>
    <row r="25" spans="1:5">
      <c r="A25" s="4" t="s">
        <v>409</v>
      </c>
    </row>
    <row r="26" spans="1:5">
      <c r="A26" s="4" t="s">
        <v>407</v>
      </c>
      <c r="D26" s="5" t="n">
        <v>105</v>
      </c>
    </row>
    <row r="27" spans="1:5">
      <c r="A27" s="4" t="s">
        <v>396</v>
      </c>
      <c r="B27" s="4" t="s">
        <v>397</v>
      </c>
    </row>
    <row r="28" spans="1:5">
      <c r="A28" s="4" t="s">
        <v>413</v>
      </c>
    </row>
    <row r="29" spans="1:5">
      <c r="A29" s="4" t="s">
        <v>414</v>
      </c>
      <c r="B29" s="4" t="s">
        <v>415</v>
      </c>
    </row>
    <row r="30" spans="1:5">
      <c r="A30" s="4" t="s">
        <v>416</v>
      </c>
    </row>
    <row r="31" spans="1:5">
      <c r="A31" s="4" t="s">
        <v>414</v>
      </c>
      <c r="B31" s="4" t="s">
        <v>417</v>
      </c>
    </row>
    <row r="32" spans="1:5">
      <c r="A32" s="4" t="s">
        <v>418</v>
      </c>
    </row>
    <row r="33" spans="1:5">
      <c r="A33" s="4" t="s">
        <v>414</v>
      </c>
      <c r="B33" s="4" t="s">
        <v>419</v>
      </c>
      <c r="D33" s="4" t="s">
        <v>419</v>
      </c>
    </row>
    <row r="34" spans="1:5">
      <c r="A34" s="4" t="s">
        <v>420</v>
      </c>
    </row>
    <row r="35" spans="1:5">
      <c r="A35" s="4" t="s">
        <v>390</v>
      </c>
      <c r="B35" s="4" t="s">
        <v>421</v>
      </c>
    </row>
    <row r="36" spans="1:5">
      <c r="A36" s="4" t="s">
        <v>422</v>
      </c>
    </row>
    <row r="37" spans="1:5">
      <c r="A37" s="4" t="s">
        <v>390</v>
      </c>
      <c r="B37" s="4" t="s">
        <v>423</v>
      </c>
    </row>
    <row r="38" spans="1:5">
      <c r="A38" s="4" t="s">
        <v>393</v>
      </c>
      <c r="B38" s="6" t="n">
        <v>2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80"/>
    <col customWidth="1" max="5" min="5" width="21"/>
  </cols>
  <sheetData>
    <row r="1" spans="1:5">
      <c r="A1" s="1" t="s">
        <v>424</v>
      </c>
      <c r="B1" s="2" t="s">
        <v>1</v>
      </c>
      <c r="D1" s="2" t="s">
        <v>77</v>
      </c>
    </row>
    <row r="2" spans="1:5">
      <c r="B2" s="2" t="s">
        <v>425</v>
      </c>
      <c r="C2" s="2" t="s">
        <v>386</v>
      </c>
      <c r="D2" s="2" t="s">
        <v>387</v>
      </c>
      <c r="E2" s="2" t="s">
        <v>388</v>
      </c>
    </row>
    <row r="3" spans="1:5">
      <c r="A3" s="4" t="s">
        <v>390</v>
      </c>
      <c r="D3" s="4" t="s">
        <v>391</v>
      </c>
    </row>
    <row r="4" spans="1:5">
      <c r="A4" s="4" t="s">
        <v>426</v>
      </c>
      <c r="D4" s="4" t="s">
        <v>427</v>
      </c>
    </row>
    <row r="5" spans="1:5">
      <c r="A5" s="4" t="s">
        <v>392</v>
      </c>
      <c r="B5" s="6" t="n">
        <v>255000</v>
      </c>
      <c r="C5" s="6" t="n">
        <v>258000</v>
      </c>
      <c r="D5" s="6" t="n">
        <v>343000</v>
      </c>
      <c r="E5" s="6" t="n">
        <v>214000</v>
      </c>
    </row>
    <row r="6" spans="1:5">
      <c r="A6" s="4" t="s">
        <v>393</v>
      </c>
      <c r="D6" s="6" t="n">
        <v>250000</v>
      </c>
    </row>
    <row r="7" spans="1:5">
      <c r="A7" s="4" t="s">
        <v>428</v>
      </c>
      <c r="D7" s="5" t="n">
        <v>56</v>
      </c>
    </row>
    <row r="8" spans="1:5">
      <c r="A8" s="4" t="s">
        <v>429</v>
      </c>
      <c r="D8" s="4" t="s">
        <v>395</v>
      </c>
    </row>
    <row r="9" spans="1:5">
      <c r="A9" s="4" t="s">
        <v>430</v>
      </c>
      <c r="D9" s="4" t="s">
        <v>397</v>
      </c>
    </row>
    <row r="10" spans="1:5">
      <c r="A10" s="4" t="s">
        <v>431</v>
      </c>
      <c r="D10" s="5" t="n">
        <v>1</v>
      </c>
    </row>
    <row r="11" spans="1:5">
      <c r="A11" s="4" t="s">
        <v>406</v>
      </c>
    </row>
    <row r="12" spans="1:5">
      <c r="A12" s="4" t="s">
        <v>432</v>
      </c>
      <c r="D12" s="5" t="n">
        <v>62</v>
      </c>
    </row>
    <row r="13" spans="1:5">
      <c r="A13" s="4" t="s">
        <v>428</v>
      </c>
      <c r="D13" s="5" t="n">
        <v>64</v>
      </c>
    </row>
    <row r="14" spans="1:5">
      <c r="A14" s="4" t="s">
        <v>409</v>
      </c>
    </row>
    <row r="15" spans="1:5">
      <c r="A15" s="4" t="s">
        <v>432</v>
      </c>
      <c r="D15" s="5" t="n">
        <v>105</v>
      </c>
    </row>
    <row r="16" spans="1:5">
      <c r="A16" s="4" t="s">
        <v>428</v>
      </c>
      <c r="D16" s="5" t="n">
        <v>254</v>
      </c>
    </row>
    <row r="17" spans="1:5">
      <c r="A17" s="4" t="s">
        <v>430</v>
      </c>
      <c r="B17" s="4" t="s">
        <v>397</v>
      </c>
    </row>
    <row r="18" spans="1:5">
      <c r="A18" s="4" t="s">
        <v>433</v>
      </c>
    </row>
    <row r="19" spans="1:5">
      <c r="A19" s="4" t="s">
        <v>429</v>
      </c>
      <c r="D19" s="4" t="s">
        <v>434</v>
      </c>
    </row>
    <row r="20" spans="1:5">
      <c r="A20" s="4" t="s">
        <v>398</v>
      </c>
    </row>
    <row r="21" spans="1:5">
      <c r="A21" s="4" t="s">
        <v>429</v>
      </c>
      <c r="D21" s="4" t="s">
        <v>435</v>
      </c>
    </row>
    <row r="22" spans="1:5">
      <c r="A22" s="4" t="s">
        <v>402</v>
      </c>
    </row>
    <row r="23" spans="1:5">
      <c r="A23" s="4" t="s">
        <v>429</v>
      </c>
      <c r="D23" s="4" t="s">
        <v>436</v>
      </c>
    </row>
    <row r="24" spans="1:5">
      <c r="A24" s="4" t="s">
        <v>437</v>
      </c>
    </row>
    <row r="25" spans="1:5">
      <c r="A25" s="4" t="s">
        <v>429</v>
      </c>
      <c r="D25" s="4" t="s">
        <v>438</v>
      </c>
    </row>
    <row r="26" spans="1:5">
      <c r="A26" s="4" t="s">
        <v>404</v>
      </c>
    </row>
    <row r="27" spans="1:5">
      <c r="A27" s="4" t="s">
        <v>429</v>
      </c>
      <c r="D27" s="4" t="s">
        <v>438</v>
      </c>
    </row>
    <row r="28" spans="1:5">
      <c r="A28" s="4" t="s">
        <v>439</v>
      </c>
    </row>
    <row r="29" spans="1:5">
      <c r="A29" s="4" t="s">
        <v>429</v>
      </c>
      <c r="D29" s="4" t="s">
        <v>440</v>
      </c>
    </row>
    <row r="30" spans="1:5">
      <c r="A30" s="4" t="s">
        <v>441</v>
      </c>
    </row>
    <row r="31" spans="1:5">
      <c r="A31" s="4" t="s">
        <v>429</v>
      </c>
      <c r="D31" s="4" t="s">
        <v>442</v>
      </c>
    </row>
    <row r="32" spans="1:5">
      <c r="A32" s="4" t="s">
        <v>443</v>
      </c>
    </row>
    <row r="33" spans="1:5">
      <c r="A33" s="4" t="s">
        <v>429</v>
      </c>
      <c r="D33" s="4" t="s">
        <v>395</v>
      </c>
    </row>
    <row r="34" spans="1:5">
      <c r="A34" s="4" t="s">
        <v>413</v>
      </c>
    </row>
    <row r="35" spans="1:5">
      <c r="A35" s="4" t="s">
        <v>414</v>
      </c>
      <c r="D35" s="4" t="s">
        <v>415</v>
      </c>
    </row>
    <row r="36" spans="1:5">
      <c r="A36" s="4" t="s">
        <v>444</v>
      </c>
    </row>
    <row r="37" spans="1:5">
      <c r="A37" s="4" t="s">
        <v>414</v>
      </c>
      <c r="D37" s="4" t="s">
        <v>417</v>
      </c>
    </row>
    <row r="38" spans="1:5">
      <c r="A38" s="4" t="s">
        <v>418</v>
      </c>
    </row>
    <row r="39" spans="1:5">
      <c r="A39" s="4" t="s">
        <v>414</v>
      </c>
      <c r="B39" s="4" t="s">
        <v>419</v>
      </c>
      <c r="D39" s="4" t="s">
        <v>4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45</v>
      </c>
      <c r="B1" s="2" t="s">
        <v>77</v>
      </c>
    </row>
    <row r="2" spans="1:2">
      <c r="B2" s="2" t="s">
        <v>446</v>
      </c>
    </row>
    <row r="3" spans="1:2">
      <c r="A3" s="3" t="s">
        <v>171</v>
      </c>
    </row>
    <row r="4" spans="1:2">
      <c r="A4" s="4" t="s">
        <v>447</v>
      </c>
      <c r="B4" s="6" t="n">
        <v>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27"/>
    <col customWidth="1" max="3" min="3" width="27"/>
    <col customWidth="1" max="4" min="4" width="27"/>
  </cols>
  <sheetData>
    <row r="1" spans="1:4">
      <c r="A1" s="1" t="s">
        <v>448</v>
      </c>
      <c r="B1" s="2" t="s">
        <v>1</v>
      </c>
    </row>
    <row r="2" spans="1:4">
      <c r="B2" s="2" t="s">
        <v>385</v>
      </c>
      <c r="C2" s="2" t="s">
        <v>387</v>
      </c>
      <c r="D2" s="2" t="s">
        <v>449</v>
      </c>
    </row>
    <row r="3" spans="1:4">
      <c r="A3" s="3" t="s">
        <v>450</v>
      </c>
    </row>
    <row r="4" spans="1:4">
      <c r="A4" s="4" t="s">
        <v>451</v>
      </c>
      <c r="C4" s="5" t="n">
        <v>122</v>
      </c>
      <c r="D4" s="5" t="n">
        <v>107</v>
      </c>
    </row>
    <row r="5" spans="1:4">
      <c r="A5" s="4" t="s">
        <v>452</v>
      </c>
      <c r="B5" s="6" t="n">
        <v>46934</v>
      </c>
      <c r="C5" s="6" t="n">
        <v>27793</v>
      </c>
    </row>
    <row r="6" spans="1:4">
      <c r="A6" s="4" t="s">
        <v>453</v>
      </c>
      <c r="B6" s="5" t="n">
        <v>46978</v>
      </c>
      <c r="C6" s="5" t="n">
        <v>27695</v>
      </c>
      <c r="D6" s="6" t="n">
        <v>20238</v>
      </c>
    </row>
    <row r="7" spans="1:4">
      <c r="A7" s="4" t="s">
        <v>454</v>
      </c>
      <c r="B7" s="5" t="n">
        <v>1000</v>
      </c>
      <c r="C7" s="5" t="n">
        <v>1000</v>
      </c>
    </row>
    <row r="8" spans="1:4">
      <c r="A8" s="4" t="s">
        <v>455</v>
      </c>
      <c r="B8" s="5" t="n">
        <v>645</v>
      </c>
      <c r="C8" s="6" t="n">
        <v>505</v>
      </c>
    </row>
    <row r="9" spans="1:4">
      <c r="A9" s="4" t="s">
        <v>456</v>
      </c>
      <c r="B9" s="6" t="n">
        <v>300</v>
      </c>
    </row>
    <row r="10" spans="1:4">
      <c r="A10" s="4" t="s">
        <v>389</v>
      </c>
      <c r="B10" s="5" t="n">
        <v>15</v>
      </c>
    </row>
    <row r="11" spans="1:4">
      <c r="A11" s="4" t="s">
        <v>409</v>
      </c>
    </row>
    <row r="12" spans="1:4">
      <c r="A12" s="3" t="s">
        <v>450</v>
      </c>
    </row>
    <row r="13" spans="1:4">
      <c r="A13" s="4" t="s">
        <v>452</v>
      </c>
      <c r="B13" s="6" t="n">
        <v>2001</v>
      </c>
    </row>
    <row r="14" spans="1:4">
      <c r="A14" s="4" t="s">
        <v>453</v>
      </c>
      <c r="B14" s="5" t="n">
        <v>1998</v>
      </c>
    </row>
    <row r="15" spans="1:4">
      <c r="A15" s="4" t="s">
        <v>457</v>
      </c>
    </row>
    <row r="16" spans="1:4">
      <c r="A16" s="3" t="s">
        <v>450</v>
      </c>
    </row>
    <row r="17" spans="1:4">
      <c r="A17" s="4" t="s">
        <v>458</v>
      </c>
      <c r="B17" s="6" t="n">
        <v>2000</v>
      </c>
    </row>
    <row r="18" spans="1:4">
      <c r="A18" s="4" t="s">
        <v>459</v>
      </c>
    </row>
    <row r="19" spans="1:4">
      <c r="A19" s="3" t="s">
        <v>450</v>
      </c>
    </row>
    <row r="20" spans="1:4">
      <c r="A20" s="4" t="s">
        <v>389</v>
      </c>
      <c r="B20" s="4" t="s">
        <v>460</v>
      </c>
    </row>
    <row r="21" spans="1:4">
      <c r="A21" s="4" t="s">
        <v>461</v>
      </c>
    </row>
    <row r="22" spans="1:4">
      <c r="A22" s="3" t="s">
        <v>450</v>
      </c>
    </row>
    <row r="23" spans="1:4">
      <c r="A23" s="4" t="s">
        <v>451</v>
      </c>
      <c r="B23" s="5" t="n">
        <v>149</v>
      </c>
      <c r="C23" s="5" t="n">
        <v>122</v>
      </c>
    </row>
    <row r="24" spans="1:4">
      <c r="A24" s="4" t="s">
        <v>462</v>
      </c>
    </row>
    <row r="25" spans="1:4">
      <c r="A25" s="3" t="s">
        <v>450</v>
      </c>
    </row>
    <row r="26" spans="1:4">
      <c r="A26" s="4" t="s">
        <v>451</v>
      </c>
      <c r="B26" s="5"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1"/>
    <col customWidth="1" max="3" min="3" width="27"/>
    <col customWidth="1" max="4" min="4" width="27"/>
  </cols>
  <sheetData>
    <row r="1" spans="1:4">
      <c r="A1" s="1" t="s">
        <v>463</v>
      </c>
      <c r="B1" s="2" t="s">
        <v>425</v>
      </c>
      <c r="C1" s="2" t="s">
        <v>387</v>
      </c>
      <c r="D1" s="2" t="s">
        <v>449</v>
      </c>
    </row>
    <row r="2" spans="1:4">
      <c r="A2" s="4" t="s">
        <v>451</v>
      </c>
      <c r="C2" s="5" t="n">
        <v>122</v>
      </c>
      <c r="D2" s="5" t="n">
        <v>107</v>
      </c>
    </row>
    <row r="3" spans="1:4">
      <c r="A3" s="4" t="s">
        <v>452</v>
      </c>
      <c r="B3" s="6" t="n">
        <v>46934</v>
      </c>
      <c r="C3" s="6" t="n">
        <v>27793</v>
      </c>
    </row>
    <row r="4" spans="1:4">
      <c r="A4" s="4" t="s">
        <v>453</v>
      </c>
      <c r="B4" s="5" t="n">
        <v>46978</v>
      </c>
      <c r="C4" s="5" t="n">
        <v>27695</v>
      </c>
      <c r="D4" s="6" t="n">
        <v>20238</v>
      </c>
    </row>
    <row r="5" spans="1:4">
      <c r="A5" s="4" t="s">
        <v>454</v>
      </c>
      <c r="B5" s="5" t="n">
        <v>1000</v>
      </c>
      <c r="C5" s="5" t="n">
        <v>1000</v>
      </c>
    </row>
    <row r="6" spans="1:4">
      <c r="A6" s="4" t="s">
        <v>455</v>
      </c>
      <c r="B6" s="6" t="n">
        <v>645</v>
      </c>
      <c r="C6" s="5" t="n">
        <v>505</v>
      </c>
    </row>
    <row r="7" spans="1:4">
      <c r="A7" s="4" t="s">
        <v>409</v>
      </c>
    </row>
    <row r="8" spans="1:4">
      <c r="A8" s="4" t="s">
        <v>458</v>
      </c>
      <c r="C8" s="5" t="n">
        <v>2000</v>
      </c>
    </row>
    <row r="9" spans="1:4">
      <c r="A9" s="4" t="s">
        <v>464</v>
      </c>
      <c r="C9" s="5" t="n">
        <v>300</v>
      </c>
    </row>
    <row r="10" spans="1:4">
      <c r="A10" s="4" t="s">
        <v>452</v>
      </c>
      <c r="C10" s="5" t="n">
        <v>1701</v>
      </c>
    </row>
    <row r="11" spans="1:4">
      <c r="A11" s="4" t="s">
        <v>453</v>
      </c>
      <c r="C11" s="6" t="n">
        <v>1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18</v>
      </c>
      <c r="D1" s="2" t="s">
        <v>19</v>
      </c>
    </row>
    <row r="2" spans="1:4">
      <c r="A2" s="3" t="s">
        <v>466</v>
      </c>
    </row>
    <row r="3" spans="1:4">
      <c r="A3" s="4" t="s">
        <v>467</v>
      </c>
      <c r="B3" s="6" t="n">
        <v>45252</v>
      </c>
      <c r="C3" s="6" t="n">
        <v>26793</v>
      </c>
      <c r="D3" s="6" t="n">
        <v>20332</v>
      </c>
    </row>
    <row r="4" spans="1:4">
      <c r="A4" s="4" t="s">
        <v>468</v>
      </c>
      <c r="B4" s="5" t="n">
        <v>157</v>
      </c>
      <c r="C4" s="5" t="n">
        <v>40</v>
      </c>
      <c r="D4" s="5" t="n">
        <v>32</v>
      </c>
    </row>
    <row r="5" spans="1:4">
      <c r="A5" s="4" t="s">
        <v>469</v>
      </c>
      <c r="B5" s="5" t="n">
        <v>-202</v>
      </c>
      <c r="C5" s="5" t="n">
        <v>-274</v>
      </c>
      <c r="D5" s="5" t="n">
        <v>-126</v>
      </c>
    </row>
    <row r="6" spans="1:4">
      <c r="A6" s="4" t="s">
        <v>470</v>
      </c>
      <c r="B6" s="5" t="n">
        <v>45207</v>
      </c>
      <c r="C6" s="5" t="n">
        <v>26559</v>
      </c>
      <c r="D6" s="5" t="n">
        <v>20238</v>
      </c>
    </row>
    <row r="7" spans="1:4">
      <c r="A7" s="4" t="s">
        <v>471</v>
      </c>
      <c r="B7" s="5" t="n">
        <v>1682</v>
      </c>
      <c r="C7" s="5" t="n">
        <v>1000</v>
      </c>
      <c r="D7" s="5" t="n">
        <v>0</v>
      </c>
    </row>
    <row r="8" spans="1:4">
      <c r="A8" s="4" t="s">
        <v>472</v>
      </c>
      <c r="B8" s="5" t="n">
        <v>148</v>
      </c>
      <c r="C8" s="5" t="n">
        <v>136</v>
      </c>
    </row>
    <row r="9" spans="1:4">
      <c r="A9" s="4" t="s">
        <v>473</v>
      </c>
      <c r="B9" s="5" t="n">
        <v>-59</v>
      </c>
      <c r="C9" s="4" t="s">
        <v>23</v>
      </c>
    </row>
    <row r="10" spans="1:4">
      <c r="A10" s="4" t="s">
        <v>474</v>
      </c>
      <c r="B10" s="5" t="n">
        <v>1771</v>
      </c>
      <c r="C10" s="5" t="n">
        <v>1136</v>
      </c>
    </row>
    <row r="11" spans="1:4">
      <c r="A11" s="4" t="s">
        <v>475</v>
      </c>
      <c r="B11" s="5" t="n">
        <v>46934</v>
      </c>
      <c r="C11" s="5" t="n">
        <v>27793</v>
      </c>
    </row>
    <row r="12" spans="1:4">
      <c r="A12" s="4" t="s">
        <v>476</v>
      </c>
      <c r="B12" s="5" t="n">
        <v>305</v>
      </c>
      <c r="C12" s="5" t="n">
        <v>176</v>
      </c>
    </row>
    <row r="13" spans="1:4">
      <c r="A13" s="4" t="s">
        <v>477</v>
      </c>
      <c r="B13" s="5" t="n">
        <v>-261</v>
      </c>
      <c r="C13" s="5" t="n">
        <v>-274</v>
      </c>
    </row>
    <row r="14" spans="1:4">
      <c r="A14" s="4" t="s">
        <v>478</v>
      </c>
      <c r="B14" s="5" t="n">
        <v>46978</v>
      </c>
      <c r="C14" s="5" t="n">
        <v>27695</v>
      </c>
      <c r="D14" s="5" t="n">
        <v>20238</v>
      </c>
    </row>
    <row r="15" spans="1:4">
      <c r="A15" s="4" t="s">
        <v>479</v>
      </c>
    </row>
    <row r="16" spans="1:4">
      <c r="A16" s="3" t="s">
        <v>466</v>
      </c>
    </row>
    <row r="17" spans="1:4">
      <c r="A17" s="4" t="s">
        <v>471</v>
      </c>
      <c r="B17" s="5" t="n">
        <v>1571</v>
      </c>
      <c r="C17" s="5" t="n">
        <v>1000</v>
      </c>
    </row>
    <row r="18" spans="1:4">
      <c r="A18" s="4" t="s">
        <v>472</v>
      </c>
      <c r="B18" s="5" t="n">
        <v>66</v>
      </c>
      <c r="C18" s="5" t="n">
        <v>136</v>
      </c>
    </row>
    <row r="19" spans="1:4">
      <c r="A19" s="4" t="s">
        <v>473</v>
      </c>
      <c r="B19" s="5" t="n">
        <v>-25</v>
      </c>
      <c r="C19" s="4" t="s">
        <v>23</v>
      </c>
    </row>
    <row r="20" spans="1:4">
      <c r="A20" s="4" t="s">
        <v>474</v>
      </c>
      <c r="B20" s="5" t="n">
        <v>1612</v>
      </c>
      <c r="C20" s="5" t="n">
        <v>1136</v>
      </c>
    </row>
    <row r="21" spans="1:4">
      <c r="A21" s="4" t="s">
        <v>480</v>
      </c>
    </row>
    <row r="22" spans="1:4">
      <c r="A22" s="3" t="s">
        <v>466</v>
      </c>
    </row>
    <row r="23" spans="1:4">
      <c r="A23" s="4" t="s">
        <v>471</v>
      </c>
      <c r="B23" s="5" t="n">
        <v>72</v>
      </c>
    </row>
    <row r="24" spans="1:4">
      <c r="A24" s="4" t="s">
        <v>472</v>
      </c>
      <c r="B24" s="5" t="n">
        <v>79</v>
      </c>
    </row>
    <row r="25" spans="1:4">
      <c r="A25" s="4" t="s">
        <v>473</v>
      </c>
      <c r="B25" s="5" t="n">
        <v>-29</v>
      </c>
    </row>
    <row r="26" spans="1:4">
      <c r="A26" s="4" t="s">
        <v>474</v>
      </c>
      <c r="B26" s="5" t="n">
        <v>122</v>
      </c>
    </row>
    <row r="27" spans="1:4">
      <c r="A27" s="4" t="s">
        <v>481</v>
      </c>
    </row>
    <row r="28" spans="1:4">
      <c r="A28" s="3" t="s">
        <v>466</v>
      </c>
    </row>
    <row r="29" spans="1:4">
      <c r="A29" s="4" t="s">
        <v>471</v>
      </c>
      <c r="B29" s="5" t="n">
        <v>39</v>
      </c>
    </row>
    <row r="30" spans="1:4">
      <c r="A30" s="4" t="s">
        <v>472</v>
      </c>
      <c r="B30" s="5" t="n">
        <v>3</v>
      </c>
    </row>
    <row r="31" spans="1:4">
      <c r="A31" s="4" t="s">
        <v>473</v>
      </c>
      <c r="B31" s="5" t="n">
        <v>-5</v>
      </c>
    </row>
    <row r="32" spans="1:4">
      <c r="A32" s="4" t="s">
        <v>474</v>
      </c>
      <c r="B32" s="5" t="n">
        <v>37</v>
      </c>
    </row>
    <row r="33" spans="1:4">
      <c r="A33" s="4" t="s">
        <v>482</v>
      </c>
    </row>
    <row r="34" spans="1:4">
      <c r="A34" s="3" t="s">
        <v>466</v>
      </c>
    </row>
    <row r="35" spans="1:4">
      <c r="A35" s="4" t="s">
        <v>467</v>
      </c>
      <c r="B35" s="5" t="n">
        <v>2911</v>
      </c>
      <c r="C35" s="5" t="n">
        <v>1623</v>
      </c>
      <c r="D35" s="5" t="n">
        <v>650</v>
      </c>
    </row>
    <row r="36" spans="1:4">
      <c r="A36" s="4" t="s">
        <v>468</v>
      </c>
      <c r="B36" s="5" t="n">
        <v>6</v>
      </c>
      <c r="C36" s="5" t="n">
        <v>1</v>
      </c>
      <c r="D36" s="4" t="s">
        <v>23</v>
      </c>
    </row>
    <row r="37" spans="1:4">
      <c r="A37" s="4" t="s">
        <v>469</v>
      </c>
      <c r="B37" s="5" t="n">
        <v>-18</v>
      </c>
      <c r="C37" s="5" t="n">
        <v>-20</v>
      </c>
      <c r="D37" s="5" t="n">
        <v>-3</v>
      </c>
    </row>
    <row r="38" spans="1:4">
      <c r="A38" s="4" t="s">
        <v>470</v>
      </c>
      <c r="B38" s="5" t="n">
        <v>2899</v>
      </c>
      <c r="C38" s="5" t="n">
        <v>1604</v>
      </c>
      <c r="D38" s="5" t="n">
        <v>647</v>
      </c>
    </row>
    <row r="39" spans="1:4">
      <c r="A39" s="4" t="s">
        <v>483</v>
      </c>
    </row>
    <row r="40" spans="1:4">
      <c r="A40" s="3" t="s">
        <v>466</v>
      </c>
    </row>
    <row r="41" spans="1:4">
      <c r="A41" s="4" t="s">
        <v>467</v>
      </c>
      <c r="B41" s="5" t="n">
        <v>5379</v>
      </c>
      <c r="C41" s="5" t="n">
        <v>2271</v>
      </c>
      <c r="D41" s="5" t="n">
        <v>1656</v>
      </c>
    </row>
    <row r="42" spans="1:4">
      <c r="A42" s="4" t="s">
        <v>468</v>
      </c>
      <c r="B42" s="5" t="n">
        <v>12</v>
      </c>
      <c r="C42" s="5" t="n">
        <v>2</v>
      </c>
      <c r="D42" s="5" t="n">
        <v>2</v>
      </c>
    </row>
    <row r="43" spans="1:4">
      <c r="A43" s="4" t="s">
        <v>469</v>
      </c>
      <c r="B43" s="5" t="n">
        <v>-26</v>
      </c>
      <c r="C43" s="5" t="n">
        <v>-27</v>
      </c>
      <c r="D43" s="5" t="n">
        <v>-7</v>
      </c>
    </row>
    <row r="44" spans="1:4">
      <c r="A44" s="4" t="s">
        <v>470</v>
      </c>
      <c r="B44" s="5" t="n">
        <v>5365</v>
      </c>
      <c r="C44" s="5" t="n">
        <v>2246</v>
      </c>
      <c r="D44" s="5" t="n">
        <v>1651</v>
      </c>
    </row>
    <row r="45" spans="1:4">
      <c r="A45" s="4" t="s">
        <v>484</v>
      </c>
    </row>
    <row r="46" spans="1:4">
      <c r="A46" s="3" t="s">
        <v>466</v>
      </c>
    </row>
    <row r="47" spans="1:4">
      <c r="A47" s="4" t="s">
        <v>467</v>
      </c>
      <c r="B47" s="5" t="n">
        <v>16727</v>
      </c>
      <c r="C47" s="5" t="n">
        <v>12095</v>
      </c>
      <c r="D47" s="5" t="n">
        <v>9123</v>
      </c>
    </row>
    <row r="48" spans="1:4">
      <c r="A48" s="4" t="s">
        <v>468</v>
      </c>
      <c r="B48" s="5" t="n">
        <v>26</v>
      </c>
      <c r="C48" s="5" t="n">
        <v>9</v>
      </c>
      <c r="D48" s="5" t="n">
        <v>14</v>
      </c>
    </row>
    <row r="49" spans="1:4">
      <c r="A49" s="4" t="s">
        <v>469</v>
      </c>
      <c r="B49" s="5" t="n">
        <v>-119</v>
      </c>
      <c r="C49" s="5" t="n">
        <v>-136</v>
      </c>
      <c r="D49" s="5" t="n">
        <v>-55</v>
      </c>
    </row>
    <row r="50" spans="1:4">
      <c r="A50" s="4" t="s">
        <v>470</v>
      </c>
      <c r="B50" s="5" t="n">
        <v>16635</v>
      </c>
      <c r="C50" s="5" t="n">
        <v>11968</v>
      </c>
      <c r="D50" s="5" t="n">
        <v>9082</v>
      </c>
    </row>
    <row r="51" spans="1:4">
      <c r="A51" s="4" t="s">
        <v>485</v>
      </c>
    </row>
    <row r="52" spans="1:4">
      <c r="A52" s="3" t="s">
        <v>466</v>
      </c>
    </row>
    <row r="53" spans="1:4">
      <c r="A53" s="4" t="s">
        <v>467</v>
      </c>
      <c r="B53" s="5" t="n">
        <v>20235</v>
      </c>
      <c r="C53" s="5" t="n">
        <v>10804</v>
      </c>
      <c r="D53" s="5" t="n">
        <v>8903</v>
      </c>
    </row>
    <row r="54" spans="1:4">
      <c r="A54" s="4" t="s">
        <v>468</v>
      </c>
      <c r="B54" s="5" t="n">
        <v>113</v>
      </c>
      <c r="C54" s="5" t="n">
        <v>28</v>
      </c>
      <c r="D54" s="5" t="n">
        <v>16</v>
      </c>
    </row>
    <row r="55" spans="1:4">
      <c r="A55" s="4" t="s">
        <v>469</v>
      </c>
      <c r="B55" s="5" t="n">
        <v>-40</v>
      </c>
      <c r="C55" s="5" t="n">
        <v>-91</v>
      </c>
      <c r="D55" s="5" t="n">
        <v>-61</v>
      </c>
    </row>
    <row r="56" spans="1:4">
      <c r="A56" s="4" t="s">
        <v>470</v>
      </c>
      <c r="B56" s="6" t="n">
        <v>20308</v>
      </c>
      <c r="C56" s="6" t="n">
        <v>10741</v>
      </c>
      <c r="D56" s="6" t="n">
        <v>88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18</v>
      </c>
      <c r="D1" s="2" t="s">
        <v>19</v>
      </c>
    </row>
    <row r="2" spans="1:4">
      <c r="A2" s="3" t="s">
        <v>175</v>
      </c>
    </row>
    <row r="3" spans="1:4">
      <c r="A3" s="4" t="s">
        <v>487</v>
      </c>
      <c r="B3" s="6" t="n">
        <v>2416</v>
      </c>
      <c r="C3" s="6" t="n">
        <v>1827</v>
      </c>
    </row>
    <row r="4" spans="1:4">
      <c r="A4" s="4" t="s">
        <v>488</v>
      </c>
      <c r="B4" s="5" t="n">
        <v>19759</v>
      </c>
      <c r="C4" s="5" t="n">
        <v>12737</v>
      </c>
    </row>
    <row r="5" spans="1:4">
      <c r="A5" s="4" t="s">
        <v>489</v>
      </c>
      <c r="B5" s="5" t="n">
        <v>11780</v>
      </c>
      <c r="C5" s="5" t="n">
        <v>3987</v>
      </c>
    </row>
    <row r="6" spans="1:4">
      <c r="A6" s="4" t="s">
        <v>490</v>
      </c>
      <c r="B6" s="5" t="n">
        <v>11297</v>
      </c>
      <c r="C6" s="5" t="n">
        <v>8242</v>
      </c>
    </row>
    <row r="7" spans="1:4">
      <c r="A7" s="4" t="s">
        <v>109</v>
      </c>
      <c r="B7" s="5" t="n">
        <v>45252</v>
      </c>
      <c r="C7" s="5" t="n">
        <v>26793</v>
      </c>
      <c r="D7" s="6" t="n">
        <v>20332</v>
      </c>
    </row>
    <row r="8" spans="1:4">
      <c r="A8" s="4" t="s">
        <v>491</v>
      </c>
      <c r="B8" s="5" t="n">
        <v>2415</v>
      </c>
      <c r="C8" s="5" t="n">
        <v>1828</v>
      </c>
    </row>
    <row r="9" spans="1:4">
      <c r="A9" s="4" t="s">
        <v>492</v>
      </c>
      <c r="B9" s="5" t="n">
        <v>19757</v>
      </c>
      <c r="C9" s="5" t="n">
        <v>12678</v>
      </c>
    </row>
    <row r="10" spans="1:4">
      <c r="A10" s="4" t="s">
        <v>493</v>
      </c>
      <c r="B10" s="5" t="n">
        <v>11804</v>
      </c>
      <c r="C10" s="5" t="n">
        <v>3918</v>
      </c>
    </row>
    <row r="11" spans="1:4">
      <c r="A11" s="4" t="s">
        <v>494</v>
      </c>
      <c r="B11" s="5" t="n">
        <v>11231</v>
      </c>
      <c r="C11" s="5" t="n">
        <v>8135</v>
      </c>
    </row>
    <row r="12" spans="1:4">
      <c r="A12" s="4" t="s">
        <v>109</v>
      </c>
      <c r="B12" s="6" t="n">
        <v>45207</v>
      </c>
      <c r="C12" s="6" t="n">
        <v>26559</v>
      </c>
      <c r="D12" s="6" t="n">
        <v>202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1</v>
      </c>
      <c r="C1" s="2" t="s">
        <v>77</v>
      </c>
    </row>
    <row r="2" spans="1:4">
      <c r="B2" s="2" t="s">
        <v>2</v>
      </c>
      <c r="C2" s="2" t="s">
        <v>18</v>
      </c>
      <c r="D2" s="2" t="s">
        <v>19</v>
      </c>
    </row>
    <row r="3" spans="1:4">
      <c r="A3" s="4" t="s">
        <v>496</v>
      </c>
      <c r="B3" s="6" t="n">
        <v>22926</v>
      </c>
    </row>
    <row r="4" spans="1:4">
      <c r="A4" s="4" t="s">
        <v>497</v>
      </c>
      <c r="B4" s="5" t="n">
        <v>-196</v>
      </c>
    </row>
    <row r="5" spans="1:4">
      <c r="A5" s="4" t="s">
        <v>498</v>
      </c>
      <c r="B5" s="5" t="n">
        <v>2995</v>
      </c>
    </row>
    <row r="6" spans="1:4">
      <c r="A6" s="4" t="s">
        <v>499</v>
      </c>
      <c r="B6" s="5" t="n">
        <v>-65</v>
      </c>
    </row>
    <row r="7" spans="1:4">
      <c r="A7" s="4" t="s">
        <v>500</v>
      </c>
      <c r="B7" s="5" t="n">
        <v>25921</v>
      </c>
    </row>
    <row r="8" spans="1:4">
      <c r="A8" s="4" t="s">
        <v>501</v>
      </c>
      <c r="B8" s="5" t="n">
        <v>-261</v>
      </c>
    </row>
    <row r="9" spans="1:4">
      <c r="A9" s="4" t="s">
        <v>461</v>
      </c>
    </row>
    <row r="10" spans="1:4">
      <c r="A10" s="4" t="s">
        <v>496</v>
      </c>
      <c r="B10" s="5" t="n">
        <v>22648</v>
      </c>
      <c r="C10" s="6" t="n">
        <v>18344</v>
      </c>
      <c r="D10" s="6" t="n">
        <v>14068</v>
      </c>
    </row>
    <row r="11" spans="1:4">
      <c r="A11" s="4" t="s">
        <v>497</v>
      </c>
      <c r="B11" s="5" t="n">
        <v>-137</v>
      </c>
      <c r="C11" s="5" t="n">
        <v>-271</v>
      </c>
      <c r="D11" s="5" t="n">
        <v>-126</v>
      </c>
    </row>
    <row r="12" spans="1:4">
      <c r="A12" s="4" t="s">
        <v>498</v>
      </c>
      <c r="B12" s="5" t="n">
        <v>2995</v>
      </c>
      <c r="C12" s="5" t="n">
        <v>460</v>
      </c>
      <c r="D12" s="4" t="s">
        <v>23</v>
      </c>
    </row>
    <row r="13" spans="1:4">
      <c r="A13" s="4" t="s">
        <v>499</v>
      </c>
      <c r="B13" s="5" t="n">
        <v>-65</v>
      </c>
      <c r="C13" s="5" t="n">
        <v>-3</v>
      </c>
      <c r="D13" s="4" t="s">
        <v>23</v>
      </c>
    </row>
    <row r="14" spans="1:4">
      <c r="A14" s="4" t="s">
        <v>500</v>
      </c>
      <c r="B14" s="5" t="n">
        <v>25643</v>
      </c>
      <c r="C14" s="5" t="n">
        <v>18804</v>
      </c>
      <c r="D14" s="5" t="n">
        <v>14068</v>
      </c>
    </row>
    <row r="15" spans="1:4">
      <c r="A15" s="4" t="s">
        <v>501</v>
      </c>
      <c r="B15" s="5" t="n">
        <v>-202</v>
      </c>
      <c r="C15" s="5" t="n">
        <v>-274</v>
      </c>
      <c r="D15" s="5" t="n">
        <v>-126</v>
      </c>
    </row>
    <row r="16" spans="1:4">
      <c r="A16" s="4" t="s">
        <v>462</v>
      </c>
    </row>
    <row r="17" spans="1:4">
      <c r="A17" s="4" t="s">
        <v>496</v>
      </c>
      <c r="B17" s="5" t="n">
        <v>278</v>
      </c>
    </row>
    <row r="18" spans="1:4">
      <c r="A18" s="4" t="s">
        <v>497</v>
      </c>
      <c r="B18" s="5" t="n">
        <v>-59</v>
      </c>
    </row>
    <row r="19" spans="1:4">
      <c r="A19" s="4" t="s">
        <v>498</v>
      </c>
      <c r="B19" s="4" t="s">
        <v>23</v>
      </c>
    </row>
    <row r="20" spans="1:4">
      <c r="A20" s="4" t="s">
        <v>500</v>
      </c>
      <c r="B20" s="5" t="n">
        <v>278</v>
      </c>
    </row>
    <row r="21" spans="1:4">
      <c r="A21" s="4" t="s">
        <v>501</v>
      </c>
      <c r="B21" s="5" t="n">
        <v>-59</v>
      </c>
    </row>
    <row r="22" spans="1:4">
      <c r="A22" s="4" t="s">
        <v>502</v>
      </c>
    </row>
    <row r="23" spans="1:4">
      <c r="A23" s="4" t="s">
        <v>496</v>
      </c>
      <c r="B23" s="5" t="n">
        <v>237</v>
      </c>
    </row>
    <row r="24" spans="1:4">
      <c r="A24" s="4" t="s">
        <v>497</v>
      </c>
      <c r="B24" s="5" t="n">
        <v>-25</v>
      </c>
    </row>
    <row r="25" spans="1:4">
      <c r="A25" s="4" t="s">
        <v>498</v>
      </c>
      <c r="B25" s="4" t="s">
        <v>23</v>
      </c>
    </row>
    <row r="26" spans="1:4">
      <c r="A26" s="4" t="s">
        <v>499</v>
      </c>
      <c r="B26" s="4" t="s">
        <v>23</v>
      </c>
    </row>
    <row r="27" spans="1:4">
      <c r="A27" s="4" t="s">
        <v>500</v>
      </c>
      <c r="B27" s="5" t="n">
        <v>237</v>
      </c>
    </row>
    <row r="28" spans="1:4">
      <c r="A28" s="4" t="s">
        <v>501</v>
      </c>
      <c r="B28" s="5" t="n">
        <v>-25</v>
      </c>
    </row>
    <row r="29" spans="1:4">
      <c r="A29" s="4" t="s">
        <v>503</v>
      </c>
    </row>
    <row r="30" spans="1:4">
      <c r="A30" s="4" t="s">
        <v>496</v>
      </c>
      <c r="B30" s="5" t="n">
        <v>23</v>
      </c>
    </row>
    <row r="31" spans="1:4">
      <c r="A31" s="4" t="s">
        <v>497</v>
      </c>
      <c r="B31" s="5" t="n">
        <v>-29</v>
      </c>
    </row>
    <row r="32" spans="1:4">
      <c r="A32" s="4" t="s">
        <v>498</v>
      </c>
      <c r="B32" s="4" t="s">
        <v>23</v>
      </c>
    </row>
    <row r="33" spans="1:4">
      <c r="A33" s="4" t="s">
        <v>499</v>
      </c>
      <c r="B33" s="4" t="s">
        <v>23</v>
      </c>
    </row>
    <row r="34" spans="1:4">
      <c r="A34" s="4" t="s">
        <v>500</v>
      </c>
      <c r="B34" s="5" t="n">
        <v>23</v>
      </c>
    </row>
    <row r="35" spans="1:4">
      <c r="A35" s="4" t="s">
        <v>501</v>
      </c>
      <c r="B35" s="5" t="n">
        <v>-29</v>
      </c>
    </row>
    <row r="36" spans="1:4">
      <c r="A36" s="4" t="s">
        <v>504</v>
      </c>
    </row>
    <row r="37" spans="1:4">
      <c r="A37" s="4" t="s">
        <v>496</v>
      </c>
      <c r="B37" s="5" t="n">
        <v>18</v>
      </c>
    </row>
    <row r="38" spans="1:4">
      <c r="A38" s="4" t="s">
        <v>497</v>
      </c>
      <c r="B38" s="5" t="n">
        <v>-5</v>
      </c>
    </row>
    <row r="39" spans="1:4">
      <c r="A39" s="4" t="s">
        <v>498</v>
      </c>
      <c r="B39" s="4" t="s">
        <v>23</v>
      </c>
    </row>
    <row r="40" spans="1:4">
      <c r="A40" s="4" t="s">
        <v>499</v>
      </c>
      <c r="B40" s="4" t="s">
        <v>23</v>
      </c>
    </row>
    <row r="41" spans="1:4">
      <c r="A41" s="4" t="s">
        <v>500</v>
      </c>
      <c r="B41" s="5" t="n">
        <v>18</v>
      </c>
    </row>
    <row r="42" spans="1:4">
      <c r="A42" s="4" t="s">
        <v>501</v>
      </c>
      <c r="B42" s="5" t="n">
        <v>-5</v>
      </c>
    </row>
    <row r="43" spans="1:4">
      <c r="A43" s="4" t="s">
        <v>505</v>
      </c>
    </row>
    <row r="44" spans="1:4">
      <c r="A44" s="4" t="s">
        <v>496</v>
      </c>
      <c r="B44" s="5" t="n">
        <v>2041</v>
      </c>
      <c r="C44" s="5" t="n">
        <v>1303</v>
      </c>
      <c r="D44" s="5" t="n">
        <v>346</v>
      </c>
    </row>
    <row r="45" spans="1:4">
      <c r="A45" s="4" t="s">
        <v>497</v>
      </c>
      <c r="B45" s="5" t="n">
        <v>-18</v>
      </c>
      <c r="C45" s="5" t="n">
        <v>-20</v>
      </c>
      <c r="D45" s="5" t="n">
        <v>-3</v>
      </c>
    </row>
    <row r="46" spans="1:4">
      <c r="A46" s="4" t="s">
        <v>498</v>
      </c>
      <c r="B46" s="5" t="n">
        <v>175</v>
      </c>
      <c r="C46" s="4" t="s">
        <v>23</v>
      </c>
      <c r="D46" s="4" t="s">
        <v>23</v>
      </c>
    </row>
    <row r="47" spans="1:4">
      <c r="A47" s="4" t="s">
        <v>499</v>
      </c>
      <c r="B47" s="4" t="s">
        <v>23</v>
      </c>
      <c r="C47" s="4" t="s">
        <v>23</v>
      </c>
      <c r="D47" s="4" t="s">
        <v>23</v>
      </c>
    </row>
    <row r="48" spans="1:4">
      <c r="A48" s="4" t="s">
        <v>500</v>
      </c>
      <c r="B48" s="5" t="n">
        <v>2216</v>
      </c>
      <c r="C48" s="5" t="n">
        <v>1303</v>
      </c>
      <c r="D48" s="5" t="n">
        <v>346</v>
      </c>
    </row>
    <row r="49" spans="1:4">
      <c r="A49" s="4" t="s">
        <v>501</v>
      </c>
      <c r="B49" s="5" t="n">
        <v>-18</v>
      </c>
      <c r="C49" s="5" t="n">
        <v>-20</v>
      </c>
      <c r="D49" s="5" t="n">
        <v>-3</v>
      </c>
    </row>
    <row r="50" spans="1:4">
      <c r="A50" s="4" t="s">
        <v>506</v>
      </c>
    </row>
    <row r="51" spans="1:4">
      <c r="A51" s="4" t="s">
        <v>496</v>
      </c>
      <c r="B51" s="5" t="n">
        <v>2357</v>
      </c>
      <c r="C51" s="5" t="n">
        <v>1537</v>
      </c>
      <c r="D51" s="5" t="n">
        <v>1014</v>
      </c>
    </row>
    <row r="52" spans="1:4">
      <c r="A52" s="4" t="s">
        <v>497</v>
      </c>
      <c r="B52" s="5" t="n">
        <v>-13</v>
      </c>
      <c r="C52" s="5" t="n">
        <v>-27</v>
      </c>
      <c r="D52" s="5" t="n">
        <v>-7</v>
      </c>
    </row>
    <row r="53" spans="1:4">
      <c r="A53" s="4" t="s">
        <v>498</v>
      </c>
      <c r="B53" s="5" t="n">
        <v>589</v>
      </c>
      <c r="C53" s="4" t="s">
        <v>23</v>
      </c>
      <c r="D53" s="4" t="s">
        <v>23</v>
      </c>
    </row>
    <row r="54" spans="1:4">
      <c r="A54" s="4" t="s">
        <v>499</v>
      </c>
      <c r="B54" s="5" t="n">
        <v>-13</v>
      </c>
      <c r="C54" s="4" t="s">
        <v>23</v>
      </c>
      <c r="D54" s="4" t="s">
        <v>23</v>
      </c>
    </row>
    <row r="55" spans="1:4">
      <c r="A55" s="4" t="s">
        <v>500</v>
      </c>
      <c r="B55" s="5" t="n">
        <v>2946</v>
      </c>
      <c r="C55" s="5" t="n">
        <v>1537</v>
      </c>
      <c r="D55" s="5" t="n">
        <v>1014</v>
      </c>
    </row>
    <row r="56" spans="1:4">
      <c r="A56" s="4" t="s">
        <v>501</v>
      </c>
      <c r="B56" s="5" t="n">
        <v>-26</v>
      </c>
      <c r="C56" s="5" t="n">
        <v>-27</v>
      </c>
      <c r="D56" s="5" t="n">
        <v>-7</v>
      </c>
    </row>
    <row r="57" spans="1:4">
      <c r="A57" s="4" t="s">
        <v>507</v>
      </c>
    </row>
    <row r="58" spans="1:4">
      <c r="A58" s="4" t="s">
        <v>496</v>
      </c>
      <c r="B58" s="5" t="n">
        <v>11682</v>
      </c>
      <c r="C58" s="5" t="n">
        <v>9552</v>
      </c>
      <c r="D58" s="5" t="n">
        <v>7472</v>
      </c>
    </row>
    <row r="59" spans="1:4">
      <c r="A59" s="4" t="s">
        <v>497</v>
      </c>
      <c r="B59" s="5" t="n">
        <v>-83</v>
      </c>
      <c r="C59" s="5" t="n">
        <v>-133</v>
      </c>
      <c r="D59" s="5" t="n">
        <v>-55</v>
      </c>
    </row>
    <row r="60" spans="1:4">
      <c r="A60" s="4" t="s">
        <v>498</v>
      </c>
      <c r="B60" s="5" t="n">
        <v>1675</v>
      </c>
      <c r="C60" s="5" t="n">
        <v>460</v>
      </c>
      <c r="D60" s="4" t="s">
        <v>23</v>
      </c>
    </row>
    <row r="61" spans="1:4">
      <c r="A61" s="4" t="s">
        <v>499</v>
      </c>
      <c r="B61" s="5" t="n">
        <v>-36</v>
      </c>
      <c r="C61" s="5" t="n">
        <v>-3</v>
      </c>
      <c r="D61" s="4" t="s">
        <v>23</v>
      </c>
    </row>
    <row r="62" spans="1:4">
      <c r="A62" s="4" t="s">
        <v>500</v>
      </c>
      <c r="B62" s="5" t="n">
        <v>13357</v>
      </c>
      <c r="C62" s="5" t="n">
        <v>10012</v>
      </c>
      <c r="D62" s="5" t="n">
        <v>7472</v>
      </c>
    </row>
    <row r="63" spans="1:4">
      <c r="A63" s="4" t="s">
        <v>501</v>
      </c>
      <c r="B63" s="5" t="n">
        <v>-119</v>
      </c>
      <c r="C63" s="5" t="n">
        <v>-136</v>
      </c>
      <c r="D63" s="5" t="n">
        <v>-55</v>
      </c>
    </row>
    <row r="64" spans="1:4">
      <c r="A64" s="4" t="s">
        <v>508</v>
      </c>
    </row>
    <row r="65" spans="1:4">
      <c r="A65" s="4" t="s">
        <v>496</v>
      </c>
      <c r="B65" s="5" t="n">
        <v>6568</v>
      </c>
      <c r="C65" s="5" t="n">
        <v>5952</v>
      </c>
      <c r="D65" s="5" t="n">
        <v>5236</v>
      </c>
    </row>
    <row r="66" spans="1:4">
      <c r="A66" s="4" t="s">
        <v>497</v>
      </c>
      <c r="B66" s="5" t="n">
        <v>-23</v>
      </c>
      <c r="C66" s="5" t="n">
        <v>-91</v>
      </c>
      <c r="D66" s="5" t="n">
        <v>-61</v>
      </c>
    </row>
    <row r="67" spans="1:4">
      <c r="A67" s="4" t="s">
        <v>498</v>
      </c>
      <c r="B67" s="5" t="n">
        <v>556</v>
      </c>
      <c r="C67" s="4" t="s">
        <v>23</v>
      </c>
      <c r="D67" s="4" t="s">
        <v>23</v>
      </c>
    </row>
    <row r="68" spans="1:4">
      <c r="A68" s="4" t="s">
        <v>499</v>
      </c>
      <c r="B68" s="5" t="n">
        <v>-16</v>
      </c>
      <c r="C68" s="4" t="s">
        <v>23</v>
      </c>
      <c r="D68" s="4" t="s">
        <v>23</v>
      </c>
    </row>
    <row r="69" spans="1:4">
      <c r="A69" s="4" t="s">
        <v>500</v>
      </c>
      <c r="B69" s="5" t="n">
        <v>7124</v>
      </c>
      <c r="C69" s="5" t="n">
        <v>5952</v>
      </c>
      <c r="D69" s="5" t="n">
        <v>5236</v>
      </c>
    </row>
    <row r="70" spans="1:4">
      <c r="A70" s="4" t="s">
        <v>501</v>
      </c>
      <c r="B70" s="6" t="n">
        <v>-39</v>
      </c>
      <c r="C70" s="6" t="n">
        <v>-91</v>
      </c>
      <c r="D70" s="6" t="n">
        <v>-6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27"/>
    <col customWidth="1" max="7" min="7" width="55"/>
    <col customWidth="1" max="8" min="8" width="10"/>
  </cols>
  <sheetData>
    <row r="1" spans="1:8">
      <c r="A1" s="1" t="s">
        <v>102</v>
      </c>
      <c r="B1" s="2" t="s">
        <v>103</v>
      </c>
      <c r="C1" s="2" t="s">
        <v>104</v>
      </c>
      <c r="D1" s="2" t="s">
        <v>105</v>
      </c>
      <c r="E1" s="2" t="s">
        <v>106</v>
      </c>
      <c r="F1" s="2" t="s">
        <v>107</v>
      </c>
      <c r="G1" s="2" t="s">
        <v>108</v>
      </c>
      <c r="H1" s="2" t="s">
        <v>109</v>
      </c>
    </row>
    <row r="2" spans="1:8">
      <c r="A2" s="4" t="s">
        <v>110</v>
      </c>
      <c r="B2" s="4" t="s">
        <v>23</v>
      </c>
      <c r="C2" s="6" t="n">
        <v>6</v>
      </c>
      <c r="D2" s="4" t="s">
        <v>23</v>
      </c>
      <c r="E2" s="6" t="n">
        <v>47631</v>
      </c>
      <c r="F2" s="6" t="n">
        <v>2278</v>
      </c>
      <c r="G2" s="6" t="n">
        <v>-1</v>
      </c>
      <c r="H2" s="6" t="n">
        <v>49914</v>
      </c>
    </row>
    <row r="3" spans="1:8">
      <c r="A3" s="4" t="s">
        <v>111</v>
      </c>
      <c r="B3" s="4" t="s">
        <v>23</v>
      </c>
      <c r="C3" s="5" t="n">
        <v>6358125</v>
      </c>
      <c r="D3" s="4" t="s">
        <v>23</v>
      </c>
    </row>
    <row r="4" spans="1:8">
      <c r="A4" s="4" t="s">
        <v>112</v>
      </c>
      <c r="B4" s="4" t="s">
        <v>23</v>
      </c>
      <c r="C4" s="4" t="s">
        <v>23</v>
      </c>
      <c r="D4" s="4" t="s">
        <v>23</v>
      </c>
      <c r="E4" s="5" t="n">
        <v>47</v>
      </c>
      <c r="F4" s="4" t="s">
        <v>23</v>
      </c>
      <c r="G4" s="4" t="s">
        <v>23</v>
      </c>
      <c r="H4" s="5" t="n">
        <v>47</v>
      </c>
    </row>
    <row r="5" spans="1:8">
      <c r="A5" s="4" t="s">
        <v>113</v>
      </c>
      <c r="B5" s="4" t="s">
        <v>23</v>
      </c>
      <c r="C5" s="4" t="s">
        <v>23</v>
      </c>
      <c r="D5" s="4" t="s">
        <v>23</v>
      </c>
      <c r="E5" s="5" t="n">
        <v>1010</v>
      </c>
      <c r="F5" s="4" t="s">
        <v>23</v>
      </c>
      <c r="G5" s="4" t="s">
        <v>23</v>
      </c>
      <c r="H5" s="5" t="n">
        <v>1010</v>
      </c>
    </row>
    <row r="6" spans="1:8">
      <c r="A6" s="4" t="s">
        <v>114</v>
      </c>
      <c r="B6" s="4" t="s">
        <v>23</v>
      </c>
      <c r="C6" s="4" t="s">
        <v>23</v>
      </c>
      <c r="D6" s="6" t="n">
        <v>-1731</v>
      </c>
      <c r="E6" s="4" t="s">
        <v>23</v>
      </c>
      <c r="F6" s="4" t="s">
        <v>23</v>
      </c>
      <c r="G6" s="4" t="s">
        <v>23</v>
      </c>
      <c r="H6" s="5" t="n">
        <v>-1731</v>
      </c>
    </row>
    <row r="7" spans="1:8">
      <c r="A7" s="4" t="s">
        <v>115</v>
      </c>
      <c r="B7" s="4" t="s">
        <v>23</v>
      </c>
      <c r="C7" s="5" t="n">
        <v>-223851</v>
      </c>
      <c r="D7" s="5" t="n">
        <v>223851</v>
      </c>
    </row>
    <row r="8" spans="1:8">
      <c r="A8" s="4" t="s">
        <v>116</v>
      </c>
      <c r="B8" s="4" t="s">
        <v>23</v>
      </c>
      <c r="C8" s="4" t="s">
        <v>23</v>
      </c>
      <c r="D8" s="4" t="s">
        <v>23</v>
      </c>
      <c r="E8" s="4" t="s">
        <v>23</v>
      </c>
      <c r="F8" s="5" t="n">
        <v>-1673</v>
      </c>
      <c r="G8" s="4" t="s">
        <v>23</v>
      </c>
      <c r="H8" s="5" t="n">
        <v>-1673</v>
      </c>
    </row>
    <row r="9" spans="1:8">
      <c r="A9" s="4" t="s">
        <v>117</v>
      </c>
      <c r="B9" s="4" t="s">
        <v>23</v>
      </c>
      <c r="C9" s="4" t="s">
        <v>23</v>
      </c>
      <c r="D9" s="4" t="s">
        <v>23</v>
      </c>
      <c r="E9" s="4" t="s">
        <v>23</v>
      </c>
      <c r="F9" s="4" t="s">
        <v>23</v>
      </c>
      <c r="G9" s="5" t="n">
        <v>-61</v>
      </c>
      <c r="H9" s="5" t="n">
        <v>-61</v>
      </c>
    </row>
    <row r="10" spans="1:8">
      <c r="A10" s="4" t="s">
        <v>118</v>
      </c>
      <c r="B10" s="4" t="s">
        <v>23</v>
      </c>
      <c r="C10" s="6" t="n">
        <v>6</v>
      </c>
      <c r="D10" s="6" t="n">
        <v>-1731</v>
      </c>
      <c r="E10" s="5" t="n">
        <v>48688</v>
      </c>
      <c r="F10" s="5" t="n">
        <v>605</v>
      </c>
      <c r="G10" s="5" t="n">
        <v>-62</v>
      </c>
      <c r="H10" s="5" t="n">
        <v>47506</v>
      </c>
    </row>
    <row r="11" spans="1:8">
      <c r="A11" s="4" t="s">
        <v>119</v>
      </c>
      <c r="B11" s="4" t="s">
        <v>23</v>
      </c>
      <c r="C11" s="5" t="n">
        <v>6134274</v>
      </c>
      <c r="D11" s="5" t="n">
        <v>223851</v>
      </c>
    </row>
    <row r="12" spans="1:8">
      <c r="A12" s="4" t="s">
        <v>112</v>
      </c>
      <c r="B12" s="4" t="s">
        <v>23</v>
      </c>
      <c r="C12" s="4" t="s">
        <v>23</v>
      </c>
      <c r="D12" s="4" t="s">
        <v>23</v>
      </c>
      <c r="E12" s="5" t="n">
        <v>38</v>
      </c>
      <c r="F12" s="4" t="s">
        <v>23</v>
      </c>
      <c r="G12" s="4" t="s">
        <v>23</v>
      </c>
      <c r="H12" s="5" t="n">
        <v>38</v>
      </c>
    </row>
    <row r="13" spans="1:8">
      <c r="A13" s="4" t="s">
        <v>120</v>
      </c>
      <c r="B13" s="4" t="s">
        <v>23</v>
      </c>
      <c r="C13" s="4" t="s">
        <v>23</v>
      </c>
      <c r="D13" s="6" t="n">
        <v>-1195</v>
      </c>
      <c r="E13" s="4" t="s">
        <v>23</v>
      </c>
      <c r="F13" s="4" t="s">
        <v>23</v>
      </c>
      <c r="G13" s="4" t="s">
        <v>23</v>
      </c>
      <c r="H13" s="5" t="n">
        <v>-1195</v>
      </c>
    </row>
    <row r="14" spans="1:8">
      <c r="A14" s="4" t="s">
        <v>121</v>
      </c>
      <c r="B14" s="4" t="s">
        <v>23</v>
      </c>
      <c r="C14" s="5" t="n">
        <v>-177508</v>
      </c>
      <c r="D14" s="5" t="n">
        <v>177508</v>
      </c>
    </row>
    <row r="15" spans="1:8">
      <c r="A15" s="4" t="s">
        <v>122</v>
      </c>
      <c r="B15" s="4" t="s">
        <v>23</v>
      </c>
      <c r="C15" s="4" t="s">
        <v>23</v>
      </c>
      <c r="D15" s="6" t="n">
        <v>1917</v>
      </c>
      <c r="E15" s="5" t="n">
        <v>-1917</v>
      </c>
      <c r="F15" s="4" t="s">
        <v>23</v>
      </c>
      <c r="G15" s="4" t="s">
        <v>23</v>
      </c>
      <c r="H15" s="4" t="s">
        <v>23</v>
      </c>
    </row>
    <row r="16" spans="1:8">
      <c r="A16" s="4" t="s">
        <v>123</v>
      </c>
      <c r="B16" s="4" t="s">
        <v>23</v>
      </c>
      <c r="C16" s="4" t="s">
        <v>23</v>
      </c>
      <c r="D16" s="5" t="n">
        <v>-250000</v>
      </c>
    </row>
    <row r="17" spans="1:8">
      <c r="A17" s="4" t="s">
        <v>116</v>
      </c>
      <c r="B17" s="4" t="s">
        <v>23</v>
      </c>
      <c r="C17" s="4" t="s">
        <v>23</v>
      </c>
      <c r="D17" s="4" t="s">
        <v>23</v>
      </c>
      <c r="E17" s="4" t="s">
        <v>23</v>
      </c>
      <c r="F17" s="5" t="n">
        <v>11</v>
      </c>
      <c r="G17" s="4" t="s">
        <v>23</v>
      </c>
      <c r="H17" s="5" t="n">
        <v>11</v>
      </c>
    </row>
    <row r="18" spans="1:8">
      <c r="A18" s="4" t="s">
        <v>117</v>
      </c>
      <c r="B18" s="4" t="s">
        <v>23</v>
      </c>
      <c r="C18" s="4" t="s">
        <v>23</v>
      </c>
      <c r="D18" s="4" t="s">
        <v>23</v>
      </c>
      <c r="E18" s="4" t="s">
        <v>23</v>
      </c>
      <c r="F18" s="4" t="s">
        <v>23</v>
      </c>
      <c r="G18" s="5" t="n">
        <v>-3</v>
      </c>
      <c r="H18" s="5" t="n">
        <v>-3</v>
      </c>
    </row>
    <row r="19" spans="1:8">
      <c r="A19" s="4" t="s">
        <v>124</v>
      </c>
      <c r="B19" s="4" t="s">
        <v>23</v>
      </c>
      <c r="C19" s="6" t="n">
        <v>6</v>
      </c>
      <c r="D19" s="6" t="n">
        <v>-1009</v>
      </c>
      <c r="E19" s="5" t="n">
        <v>46809</v>
      </c>
      <c r="F19" s="5" t="n">
        <v>616</v>
      </c>
      <c r="G19" s="5" t="n">
        <v>-65</v>
      </c>
      <c r="H19" s="5" t="n">
        <v>46357</v>
      </c>
    </row>
    <row r="20" spans="1:8">
      <c r="A20" s="4" t="s">
        <v>125</v>
      </c>
      <c r="B20" s="4" t="s">
        <v>23</v>
      </c>
      <c r="C20" s="5" t="n">
        <v>5956766</v>
      </c>
      <c r="D20" s="5" t="n">
        <v>151359</v>
      </c>
    </row>
    <row r="21" spans="1:8">
      <c r="A21" s="4" t="s">
        <v>112</v>
      </c>
      <c r="B21" s="4" t="s">
        <v>23</v>
      </c>
      <c r="C21" s="4" t="s">
        <v>23</v>
      </c>
      <c r="D21" s="4" t="s">
        <v>23</v>
      </c>
      <c r="E21" s="5" t="n">
        <v>19</v>
      </c>
      <c r="F21" s="4" t="s">
        <v>23</v>
      </c>
      <c r="G21" s="4" t="s">
        <v>23</v>
      </c>
      <c r="H21" s="5" t="n">
        <v>19</v>
      </c>
    </row>
    <row r="22" spans="1:8">
      <c r="A22" s="4" t="s">
        <v>126</v>
      </c>
      <c r="B22" s="4" t="s">
        <v>23</v>
      </c>
      <c r="C22" s="4" t="s">
        <v>23</v>
      </c>
      <c r="D22" s="4" t="s">
        <v>23</v>
      </c>
      <c r="E22" s="5" t="n">
        <v>224</v>
      </c>
      <c r="F22" s="4" t="s">
        <v>23</v>
      </c>
      <c r="G22" s="4" t="s">
        <v>23</v>
      </c>
      <c r="H22" s="5" t="n">
        <v>224</v>
      </c>
    </row>
    <row r="23" spans="1:8">
      <c r="A23" s="4" t="s">
        <v>127</v>
      </c>
      <c r="B23" s="4" t="s">
        <v>23</v>
      </c>
      <c r="C23" s="5" t="n">
        <v>28000</v>
      </c>
      <c r="D23" s="4" t="s">
        <v>23</v>
      </c>
    </row>
    <row r="24" spans="1:8">
      <c r="A24" s="4" t="s">
        <v>116</v>
      </c>
      <c r="B24" s="4" t="s">
        <v>23</v>
      </c>
      <c r="C24" s="4" t="s">
        <v>23</v>
      </c>
      <c r="D24" s="4" t="s">
        <v>23</v>
      </c>
      <c r="E24" s="4" t="s">
        <v>23</v>
      </c>
      <c r="F24" s="5" t="n">
        <v>-1096</v>
      </c>
      <c r="G24" s="4" t="s">
        <v>23</v>
      </c>
      <c r="H24" s="5" t="n">
        <v>-1096</v>
      </c>
    </row>
    <row r="25" spans="1:8">
      <c r="A25" s="4" t="s">
        <v>117</v>
      </c>
      <c r="B25" s="4" t="s">
        <v>23</v>
      </c>
      <c r="C25" s="4" t="s">
        <v>23</v>
      </c>
      <c r="D25" s="4" t="s">
        <v>23</v>
      </c>
      <c r="E25" s="4" t="s">
        <v>23</v>
      </c>
      <c r="F25" s="4" t="s">
        <v>23</v>
      </c>
      <c r="G25" s="5" t="n">
        <v>94</v>
      </c>
      <c r="H25" s="5" t="n">
        <v>94</v>
      </c>
    </row>
    <row r="26" spans="1:8">
      <c r="A26" s="4" t="s">
        <v>128</v>
      </c>
      <c r="B26" s="4" t="s">
        <v>23</v>
      </c>
      <c r="C26" s="6" t="n">
        <v>6</v>
      </c>
      <c r="D26" s="6" t="n">
        <v>-1009</v>
      </c>
      <c r="E26" s="6" t="n">
        <v>47052</v>
      </c>
      <c r="F26" s="6" t="n">
        <v>-480</v>
      </c>
      <c r="G26" s="6" t="n">
        <v>29</v>
      </c>
      <c r="H26" s="6" t="n">
        <v>45598</v>
      </c>
    </row>
    <row r="27" spans="1:8">
      <c r="A27" s="4" t="s">
        <v>129</v>
      </c>
      <c r="B27" s="4" t="s">
        <v>23</v>
      </c>
      <c r="C27" s="5" t="n">
        <v>5984766</v>
      </c>
      <c r="D27" s="5" t="n">
        <v>151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9</v>
      </c>
      <c r="B1" s="2" t="s">
        <v>76</v>
      </c>
      <c r="D1" s="2" t="s">
        <v>1</v>
      </c>
      <c r="F1" s="2" t="s">
        <v>77</v>
      </c>
    </row>
    <row r="2" spans="1:7">
      <c r="B2" s="2" t="s">
        <v>2</v>
      </c>
      <c r="C2" s="2" t="s">
        <v>78</v>
      </c>
      <c r="D2" s="2" t="s">
        <v>2</v>
      </c>
      <c r="E2" s="2" t="s">
        <v>78</v>
      </c>
      <c r="F2" s="2" t="s">
        <v>18</v>
      </c>
      <c r="G2" s="2" t="s">
        <v>19</v>
      </c>
    </row>
    <row r="3" spans="1:7">
      <c r="A3" s="3" t="s">
        <v>510</v>
      </c>
    </row>
    <row r="4" spans="1:7">
      <c r="A4" s="4" t="s">
        <v>511</v>
      </c>
      <c r="B4" s="6" t="n">
        <v>265</v>
      </c>
      <c r="C4" s="6" t="n">
        <v>162</v>
      </c>
      <c r="D4" s="6" t="n">
        <v>742</v>
      </c>
      <c r="E4" s="6" t="n">
        <v>428</v>
      </c>
      <c r="F4" s="6" t="n">
        <v>609</v>
      </c>
      <c r="G4" s="6" t="n">
        <v>399</v>
      </c>
    </row>
    <row r="5" spans="1:7">
      <c r="A5" s="4" t="s">
        <v>512</v>
      </c>
      <c r="B5" s="5" t="n">
        <v>-17</v>
      </c>
      <c r="C5" s="5" t="n">
        <v>-11</v>
      </c>
      <c r="D5" s="5" t="n">
        <v>-42</v>
      </c>
      <c r="E5" s="5" t="n">
        <v>-35</v>
      </c>
      <c r="F5" s="5" t="n">
        <v>-65</v>
      </c>
      <c r="G5" s="5" t="n">
        <v>-37</v>
      </c>
    </row>
    <row r="6" spans="1:7">
      <c r="A6" s="4" t="s">
        <v>81</v>
      </c>
      <c r="B6" s="5" t="n">
        <v>248</v>
      </c>
      <c r="C6" s="5" t="n">
        <v>151</v>
      </c>
      <c r="D6" s="5" t="n">
        <v>700</v>
      </c>
      <c r="E6" s="5" t="n">
        <v>393</v>
      </c>
      <c r="F6" s="5" t="n">
        <v>544</v>
      </c>
      <c r="G6" s="5" t="n">
        <v>362</v>
      </c>
    </row>
    <row r="7" spans="1:7">
      <c r="A7" s="4" t="s">
        <v>513</v>
      </c>
    </row>
    <row r="8" spans="1:7">
      <c r="A8" s="3" t="s">
        <v>510</v>
      </c>
    </row>
    <row r="9" spans="1:7">
      <c r="A9" s="4" t="s">
        <v>511</v>
      </c>
      <c r="B9" s="5" t="n">
        <v>231</v>
      </c>
      <c r="C9" s="5" t="n">
        <v>123</v>
      </c>
      <c r="F9" s="5" t="n">
        <v>471</v>
      </c>
      <c r="G9" s="5" t="n">
        <v>285</v>
      </c>
    </row>
    <row r="10" spans="1:7">
      <c r="A10" s="4" t="s">
        <v>514</v>
      </c>
    </row>
    <row r="11" spans="1:7">
      <c r="A11" s="3" t="s">
        <v>510</v>
      </c>
    </row>
    <row r="12" spans="1:7">
      <c r="A12" s="4" t="s">
        <v>511</v>
      </c>
      <c r="B12" s="5" t="n">
        <v>30</v>
      </c>
      <c r="C12" s="5" t="n">
        <v>34</v>
      </c>
      <c r="F12" s="5" t="n">
        <v>129</v>
      </c>
      <c r="G12" s="5" t="n">
        <v>114</v>
      </c>
    </row>
    <row r="13" spans="1:7">
      <c r="A13" s="4" t="s">
        <v>515</v>
      </c>
    </row>
    <row r="14" spans="1:7">
      <c r="A14" s="3" t="s">
        <v>510</v>
      </c>
    </row>
    <row r="15" spans="1:7">
      <c r="A15" s="4" t="s">
        <v>511</v>
      </c>
      <c r="B15" s="5" t="n">
        <v>4</v>
      </c>
      <c r="C15" s="4" t="s">
        <v>23</v>
      </c>
      <c r="D15" s="5" t="n">
        <v>68</v>
      </c>
      <c r="E15" s="4" t="s">
        <v>23</v>
      </c>
    </row>
    <row r="16" spans="1:7">
      <c r="A16" s="4" t="s">
        <v>516</v>
      </c>
    </row>
    <row r="17" spans="1:7">
      <c r="A17" s="3" t="s">
        <v>510</v>
      </c>
    </row>
    <row r="18" spans="1:7">
      <c r="A18" s="4" t="s">
        <v>511</v>
      </c>
      <c r="B18" s="4" t="s">
        <v>23</v>
      </c>
      <c r="C18" s="6" t="n">
        <v>5</v>
      </c>
      <c r="D18" s="4" t="s">
        <v>23</v>
      </c>
      <c r="E18" s="5" t="n">
        <v>7</v>
      </c>
    </row>
    <row r="19" spans="1:7">
      <c r="A19" s="4" t="s">
        <v>461</v>
      </c>
    </row>
    <row r="20" spans="1:7">
      <c r="A20" s="3" t="s">
        <v>510</v>
      </c>
    </row>
    <row r="21" spans="1:7">
      <c r="A21" s="4" t="s">
        <v>511</v>
      </c>
      <c r="D21" s="5" t="n">
        <v>548</v>
      </c>
      <c r="E21" s="5" t="n">
        <v>332</v>
      </c>
    </row>
    <row r="22" spans="1:7">
      <c r="A22" s="4" t="s">
        <v>517</v>
      </c>
    </row>
    <row r="23" spans="1:7">
      <c r="A23" s="3" t="s">
        <v>510</v>
      </c>
    </row>
    <row r="24" spans="1:7">
      <c r="A24" s="4" t="s">
        <v>511</v>
      </c>
      <c r="D24" s="6" t="n">
        <v>126</v>
      </c>
      <c r="E24" s="6" t="n">
        <v>89</v>
      </c>
    </row>
    <row r="25" spans="1:7">
      <c r="A25" s="4" t="s">
        <v>518</v>
      </c>
    </row>
    <row r="26" spans="1:7">
      <c r="A26" s="3" t="s">
        <v>510</v>
      </c>
    </row>
    <row r="27" spans="1:7">
      <c r="A27" s="4" t="s">
        <v>511</v>
      </c>
      <c r="F27" s="6" t="n">
        <v>9</v>
      </c>
      <c r="G27" s="4" t="s">
        <v>23</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1"/>
    <col customWidth="1" max="7" min="7" width="21"/>
    <col customWidth="1" max="8" min="8" width="20"/>
    <col customWidth="1" max="9" min="9" width="21"/>
    <col customWidth="1" max="10" min="10" width="26"/>
    <col customWidth="1" max="11" min="11" width="21"/>
  </cols>
  <sheetData>
    <row r="1" spans="1:11">
      <c r="A1" s="1" t="s">
        <v>519</v>
      </c>
      <c r="B1" s="2" t="s">
        <v>520</v>
      </c>
      <c r="C1" s="2" t="s">
        <v>76</v>
      </c>
      <c r="E1" s="2" t="s">
        <v>521</v>
      </c>
      <c r="F1" s="2" t="s">
        <v>1</v>
      </c>
      <c r="H1" s="2" t="s">
        <v>77</v>
      </c>
    </row>
    <row r="2" spans="1:11">
      <c r="B2" s="2" t="s">
        <v>522</v>
      </c>
      <c r="C2" s="2" t="s">
        <v>425</v>
      </c>
      <c r="D2" s="2" t="s">
        <v>386</v>
      </c>
      <c r="E2" s="2" t="s">
        <v>523</v>
      </c>
      <c r="F2" s="2" t="s">
        <v>425</v>
      </c>
      <c r="G2" s="2" t="s">
        <v>386</v>
      </c>
      <c r="H2" s="2" t="s">
        <v>523</v>
      </c>
      <c r="I2" s="2" t="s">
        <v>446</v>
      </c>
      <c r="J2" s="2" t="s">
        <v>524</v>
      </c>
      <c r="K2" s="2" t="s">
        <v>388</v>
      </c>
    </row>
    <row r="3" spans="1:11">
      <c r="A3" s="3" t="s">
        <v>525</v>
      </c>
    </row>
    <row r="4" spans="1:11">
      <c r="A4" s="4" t="s">
        <v>526</v>
      </c>
      <c r="C4" s="6" t="n">
        <v>6051</v>
      </c>
      <c r="D4" s="6" t="n">
        <v>5973</v>
      </c>
      <c r="F4" s="6" t="n">
        <v>16426</v>
      </c>
      <c r="G4" s="6" t="n">
        <v>15414</v>
      </c>
      <c r="I4" s="6" t="n">
        <v>20541</v>
      </c>
      <c r="K4" s="6" t="n">
        <v>13422</v>
      </c>
    </row>
    <row r="5" spans="1:11">
      <c r="A5" s="4" t="s">
        <v>527</v>
      </c>
      <c r="C5" s="6" t="n">
        <v>630</v>
      </c>
      <c r="D5" s="6" t="n">
        <v>509</v>
      </c>
      <c r="F5" s="5" t="n">
        <v>2828</v>
      </c>
      <c r="G5" s="5" t="n">
        <v>1367</v>
      </c>
      <c r="I5" s="5" t="n">
        <v>1336</v>
      </c>
      <c r="K5" s="5" t="n">
        <v>1174</v>
      </c>
    </row>
    <row r="6" spans="1:11">
      <c r="A6" s="4" t="s">
        <v>528</v>
      </c>
    </row>
    <row r="7" spans="1:11">
      <c r="A7" s="3" t="s">
        <v>525</v>
      </c>
    </row>
    <row r="8" spans="1:11">
      <c r="A8" s="4" t="s">
        <v>529</v>
      </c>
      <c r="B8" s="6" t="n">
        <v>1600</v>
      </c>
      <c r="E8" s="6" t="n">
        <v>1750</v>
      </c>
      <c r="I8" s="5" t="n">
        <v>1750</v>
      </c>
    </row>
    <row r="9" spans="1:11">
      <c r="A9" s="4" t="s">
        <v>530</v>
      </c>
      <c r="B9" s="6" t="n">
        <v>400</v>
      </c>
      <c r="E9" s="6" t="n">
        <v>250</v>
      </c>
      <c r="I9" s="5" t="n">
        <v>250</v>
      </c>
    </row>
    <row r="10" spans="1:11">
      <c r="A10" s="4" t="s">
        <v>526</v>
      </c>
      <c r="F10" s="5" t="n">
        <v>405</v>
      </c>
      <c r="G10" s="5" t="n">
        <v>438</v>
      </c>
      <c r="I10" s="5" t="n">
        <v>569</v>
      </c>
      <c r="K10" s="5" t="n">
        <v>342</v>
      </c>
    </row>
    <row r="11" spans="1:11">
      <c r="A11" s="4" t="s">
        <v>531</v>
      </c>
    </row>
    <row r="12" spans="1:11">
      <c r="A12" s="3" t="s">
        <v>525</v>
      </c>
    </row>
    <row r="13" spans="1:11">
      <c r="A13" s="4" t="s">
        <v>529</v>
      </c>
      <c r="J13" s="6" t="n">
        <v>121000</v>
      </c>
    </row>
    <row r="14" spans="1:11">
      <c r="A14" s="4" t="s">
        <v>530</v>
      </c>
      <c r="J14" s="6" t="n">
        <v>4000</v>
      </c>
    </row>
    <row r="15" spans="1:11">
      <c r="A15" s="4" t="s">
        <v>532</v>
      </c>
      <c r="J15" s="5" t="n">
        <v>144</v>
      </c>
    </row>
    <row r="16" spans="1:11">
      <c r="A16" s="4" t="s">
        <v>533</v>
      </c>
    </row>
    <row r="17" spans="1:11">
      <c r="A17" s="3" t="s">
        <v>525</v>
      </c>
    </row>
    <row r="18" spans="1:11">
      <c r="A18" s="4" t="s">
        <v>530</v>
      </c>
      <c r="J18" s="6" t="n">
        <v>15000</v>
      </c>
    </row>
    <row r="19" spans="1:11">
      <c r="A19" s="4" t="s">
        <v>534</v>
      </c>
    </row>
    <row r="20" spans="1:11">
      <c r="A20" s="3" t="s">
        <v>525</v>
      </c>
    </row>
    <row r="21" spans="1:11">
      <c r="A21" s="4" t="s">
        <v>529</v>
      </c>
      <c r="H21" s="6" t="n">
        <v>170000</v>
      </c>
    </row>
    <row r="22" spans="1:11">
      <c r="A22" s="4" t="s">
        <v>530</v>
      </c>
      <c r="H22" s="5" t="n">
        <v>5000</v>
      </c>
    </row>
    <row r="23" spans="1:11">
      <c r="A23" s="4" t="s">
        <v>535</v>
      </c>
    </row>
    <row r="24" spans="1:11">
      <c r="A24" s="3" t="s">
        <v>525</v>
      </c>
    </row>
    <row r="25" spans="1:11">
      <c r="A25" s="4" t="s">
        <v>530</v>
      </c>
      <c r="H25" s="5" t="n">
        <v>25000</v>
      </c>
    </row>
    <row r="26" spans="1:11">
      <c r="A26" s="4" t="s">
        <v>536</v>
      </c>
    </row>
    <row r="27" spans="1:11">
      <c r="A27" s="3" t="s">
        <v>525</v>
      </c>
    </row>
    <row r="28" spans="1:11">
      <c r="A28" s="4" t="s">
        <v>526</v>
      </c>
      <c r="F28" s="5" t="n">
        <v>16021</v>
      </c>
      <c r="G28" s="5" t="n">
        <v>14976</v>
      </c>
      <c r="I28" s="5" t="n">
        <v>19972</v>
      </c>
      <c r="K28" s="6" t="n">
        <v>13080</v>
      </c>
    </row>
    <row r="29" spans="1:11">
      <c r="A29" s="4" t="s">
        <v>537</v>
      </c>
    </row>
    <row r="30" spans="1:11">
      <c r="A30" s="3" t="s">
        <v>525</v>
      </c>
    </row>
    <row r="31" spans="1:11">
      <c r="A31" s="4" t="s">
        <v>538</v>
      </c>
      <c r="J31" s="6" t="n">
        <v>125000</v>
      </c>
    </row>
    <row r="32" spans="1:11">
      <c r="A32" s="4" t="s">
        <v>539</v>
      </c>
    </row>
    <row r="33" spans="1:11">
      <c r="A33" s="3" t="s">
        <v>525</v>
      </c>
    </row>
    <row r="34" spans="1:11">
      <c r="A34" s="4" t="s">
        <v>538</v>
      </c>
      <c r="H34" s="6" t="n">
        <v>175000</v>
      </c>
    </row>
    <row r="35" spans="1:11">
      <c r="A35" s="4" t="s">
        <v>540</v>
      </c>
    </row>
    <row r="36" spans="1:11">
      <c r="A36" s="3" t="s">
        <v>525</v>
      </c>
    </row>
    <row r="37" spans="1:11">
      <c r="A37" s="4" t="s">
        <v>527</v>
      </c>
      <c r="F37" s="6" t="n">
        <v>1427</v>
      </c>
      <c r="G37" s="6" t="n">
        <v>1367</v>
      </c>
      <c r="I37" s="6" t="n">
        <v>1150</v>
      </c>
    </row>
    <row r="38" spans="1:11">
      <c r="A38" s="4" t="s">
        <v>541</v>
      </c>
    </row>
    <row r="39" spans="1:11">
      <c r="A39" s="3" t="s">
        <v>525</v>
      </c>
    </row>
    <row r="40" spans="1:11">
      <c r="A40" s="4" t="s">
        <v>542</v>
      </c>
      <c r="F40" s="4" t="s">
        <v>543</v>
      </c>
      <c r="I40" s="4" t="s">
        <v>544</v>
      </c>
    </row>
    <row r="41" spans="1:11">
      <c r="A41" s="4" t="s">
        <v>545</v>
      </c>
    </row>
    <row r="42" spans="1:11">
      <c r="A42" s="3" t="s">
        <v>525</v>
      </c>
    </row>
    <row r="43" spans="1:11">
      <c r="A43" s="4" t="s">
        <v>542</v>
      </c>
      <c r="F43" s="4" t="s">
        <v>383</v>
      </c>
      <c r="I43" s="4" t="s">
        <v>383</v>
      </c>
    </row>
    <row r="44" spans="1:11">
      <c r="A44" s="4" t="s">
        <v>546</v>
      </c>
    </row>
    <row r="45" spans="1:11">
      <c r="A45" s="3" t="s">
        <v>525</v>
      </c>
    </row>
    <row r="46" spans="1:11">
      <c r="A46" s="4" t="s">
        <v>542</v>
      </c>
      <c r="F46" s="4" t="s">
        <v>383</v>
      </c>
      <c r="I46" s="4" t="s">
        <v>383</v>
      </c>
    </row>
    <row r="47" spans="1:11">
      <c r="A47" s="4" t="s">
        <v>527</v>
      </c>
      <c r="F47" s="6" t="n">
        <v>1401</v>
      </c>
      <c r="I47" s="6" t="n">
        <v>186</v>
      </c>
    </row>
  </sheetData>
  <mergeCells count="4">
    <mergeCell ref="A1:A2"/>
    <mergeCell ref="C1:D1"/>
    <mergeCell ref="F1:G1"/>
    <mergeCell ref="H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0"/>
    <col customWidth="1" max="9" min="9" width="27"/>
    <col customWidth="1" max="10" min="10" width="26"/>
    <col customWidth="1" max="11" min="11" width="21"/>
  </cols>
  <sheetData>
    <row r="1" spans="1:11">
      <c r="A1" s="1" t="s">
        <v>547</v>
      </c>
      <c r="B1" s="2" t="s">
        <v>520</v>
      </c>
      <c r="C1" s="2" t="s">
        <v>76</v>
      </c>
      <c r="E1" s="2" t="s">
        <v>521</v>
      </c>
      <c r="F1" s="2" t="s">
        <v>1</v>
      </c>
      <c r="H1" s="2" t="s">
        <v>77</v>
      </c>
    </row>
    <row r="2" spans="1:11">
      <c r="B2" s="2" t="s">
        <v>522</v>
      </c>
      <c r="C2" s="2" t="s">
        <v>425</v>
      </c>
      <c r="D2" s="2" t="s">
        <v>386</v>
      </c>
      <c r="E2" s="2" t="s">
        <v>523</v>
      </c>
      <c r="F2" s="2" t="s">
        <v>425</v>
      </c>
      <c r="G2" s="2" t="s">
        <v>386</v>
      </c>
      <c r="H2" s="2" t="s">
        <v>523</v>
      </c>
      <c r="I2" s="2" t="s">
        <v>387</v>
      </c>
      <c r="J2" s="2" t="s">
        <v>524</v>
      </c>
      <c r="K2" s="2" t="s">
        <v>388</v>
      </c>
    </row>
    <row r="3" spans="1:11">
      <c r="A3" s="3" t="s">
        <v>525</v>
      </c>
    </row>
    <row r="4" spans="1:11">
      <c r="A4" s="4" t="s">
        <v>526</v>
      </c>
      <c r="C4" s="6" t="n">
        <v>6051</v>
      </c>
      <c r="D4" s="6" t="n">
        <v>5973</v>
      </c>
      <c r="F4" s="6" t="n">
        <v>16426</v>
      </c>
      <c r="G4" s="6" t="n">
        <v>15414</v>
      </c>
      <c r="I4" s="6" t="n">
        <v>20541</v>
      </c>
      <c r="K4" s="6" t="n">
        <v>13422</v>
      </c>
    </row>
    <row r="5" spans="1:11">
      <c r="A5" s="4" t="s">
        <v>527</v>
      </c>
      <c r="C5" s="6" t="n">
        <v>630</v>
      </c>
      <c r="D5" s="6" t="n">
        <v>509</v>
      </c>
      <c r="F5" s="5" t="n">
        <v>2828</v>
      </c>
      <c r="G5" s="5" t="n">
        <v>1367</v>
      </c>
      <c r="I5" s="5" t="n">
        <v>1336</v>
      </c>
      <c r="K5" s="5" t="n">
        <v>1174</v>
      </c>
    </row>
    <row r="6" spans="1:11">
      <c r="A6" s="4" t="s">
        <v>528</v>
      </c>
    </row>
    <row r="7" spans="1:11">
      <c r="A7" s="3" t="s">
        <v>525</v>
      </c>
    </row>
    <row r="8" spans="1:11">
      <c r="A8" s="4" t="s">
        <v>529</v>
      </c>
      <c r="B8" s="6" t="n">
        <v>1600</v>
      </c>
      <c r="E8" s="6" t="n">
        <v>1750</v>
      </c>
      <c r="I8" s="5" t="n">
        <v>1750</v>
      </c>
    </row>
    <row r="9" spans="1:11">
      <c r="A9" s="4" t="s">
        <v>530</v>
      </c>
      <c r="B9" s="6" t="n">
        <v>400</v>
      </c>
      <c r="E9" s="6" t="n">
        <v>250</v>
      </c>
      <c r="I9" s="5" t="n">
        <v>250</v>
      </c>
    </row>
    <row r="10" spans="1:11">
      <c r="A10" s="4" t="s">
        <v>526</v>
      </c>
      <c r="F10" s="5" t="n">
        <v>405</v>
      </c>
      <c r="G10" s="5" t="n">
        <v>438</v>
      </c>
      <c r="I10" s="5" t="n">
        <v>569</v>
      </c>
      <c r="K10" s="5" t="n">
        <v>342</v>
      </c>
    </row>
    <row r="11" spans="1:11">
      <c r="A11" s="4" t="s">
        <v>531</v>
      </c>
    </row>
    <row r="12" spans="1:11">
      <c r="A12" s="3" t="s">
        <v>525</v>
      </c>
    </row>
    <row r="13" spans="1:11">
      <c r="A13" s="4" t="s">
        <v>529</v>
      </c>
      <c r="J13" s="6" t="n">
        <v>121000</v>
      </c>
    </row>
    <row r="14" spans="1:11">
      <c r="A14" s="4" t="s">
        <v>530</v>
      </c>
      <c r="J14" s="6" t="n">
        <v>4000</v>
      </c>
    </row>
    <row r="15" spans="1:11">
      <c r="A15" s="4" t="s">
        <v>532</v>
      </c>
      <c r="J15" s="5" t="n">
        <v>144</v>
      </c>
    </row>
    <row r="16" spans="1:11">
      <c r="A16" s="4" t="s">
        <v>533</v>
      </c>
    </row>
    <row r="17" spans="1:11">
      <c r="A17" s="3" t="s">
        <v>525</v>
      </c>
    </row>
    <row r="18" spans="1:11">
      <c r="A18" s="4" t="s">
        <v>530</v>
      </c>
      <c r="J18" s="6" t="n">
        <v>15000</v>
      </c>
    </row>
    <row r="19" spans="1:11">
      <c r="A19" s="4" t="s">
        <v>548</v>
      </c>
      <c r="J19" s="5" t="n">
        <v>5000</v>
      </c>
    </row>
    <row r="20" spans="1:11">
      <c r="A20" s="4" t="s">
        <v>549</v>
      </c>
    </row>
    <row r="21" spans="1:11">
      <c r="A21" s="3" t="s">
        <v>525</v>
      </c>
    </row>
    <row r="22" spans="1:11">
      <c r="A22" s="4" t="s">
        <v>529</v>
      </c>
      <c r="H22" s="6" t="n">
        <v>170000</v>
      </c>
    </row>
    <row r="23" spans="1:11">
      <c r="A23" s="4" t="s">
        <v>530</v>
      </c>
      <c r="H23" s="5" t="n">
        <v>5000</v>
      </c>
    </row>
    <row r="24" spans="1:11">
      <c r="A24" s="4" t="s">
        <v>550</v>
      </c>
    </row>
    <row r="25" spans="1:11">
      <c r="A25" s="3" t="s">
        <v>525</v>
      </c>
    </row>
    <row r="26" spans="1:11">
      <c r="A26" s="4" t="s">
        <v>529</v>
      </c>
      <c r="H26" s="5" t="n">
        <v>170000</v>
      </c>
    </row>
    <row r="27" spans="1:11">
      <c r="A27" s="4" t="s">
        <v>530</v>
      </c>
      <c r="H27" s="5" t="n">
        <v>5000</v>
      </c>
    </row>
    <row r="28" spans="1:11">
      <c r="A28" s="4" t="s">
        <v>551</v>
      </c>
    </row>
    <row r="29" spans="1:11">
      <c r="A29" s="3" t="s">
        <v>525</v>
      </c>
    </row>
    <row r="30" spans="1:11">
      <c r="A30" s="4" t="s">
        <v>530</v>
      </c>
      <c r="H30" s="5" t="n">
        <v>25000</v>
      </c>
    </row>
    <row r="31" spans="1:11">
      <c r="A31" s="4" t="s">
        <v>552</v>
      </c>
    </row>
    <row r="32" spans="1:11">
      <c r="A32" s="3" t="s">
        <v>525</v>
      </c>
    </row>
    <row r="33" spans="1:11">
      <c r="A33" s="4" t="s">
        <v>530</v>
      </c>
      <c r="H33" s="5" t="n">
        <v>7000</v>
      </c>
    </row>
    <row r="34" spans="1:11">
      <c r="A34" s="4" t="s">
        <v>548</v>
      </c>
      <c r="H34" s="5" t="n">
        <v>25000</v>
      </c>
    </row>
    <row r="35" spans="1:11">
      <c r="A35" s="4" t="s">
        <v>553</v>
      </c>
      <c r="H35" s="5" t="n">
        <v>125</v>
      </c>
    </row>
    <row r="36" spans="1:11">
      <c r="A36" s="4" t="s">
        <v>536</v>
      </c>
    </row>
    <row r="37" spans="1:11">
      <c r="A37" s="3" t="s">
        <v>525</v>
      </c>
    </row>
    <row r="38" spans="1:11">
      <c r="A38" s="4" t="s">
        <v>526</v>
      </c>
      <c r="F38" s="5" t="n">
        <v>16021</v>
      </c>
      <c r="G38" s="5" t="n">
        <v>14976</v>
      </c>
      <c r="I38" s="5" t="n">
        <v>19972</v>
      </c>
      <c r="K38" s="6" t="n">
        <v>13080</v>
      </c>
    </row>
    <row r="39" spans="1:11">
      <c r="A39" s="4" t="s">
        <v>537</v>
      </c>
    </row>
    <row r="40" spans="1:11">
      <c r="A40" s="3" t="s">
        <v>525</v>
      </c>
    </row>
    <row r="41" spans="1:11">
      <c r="A41" s="4" t="s">
        <v>538</v>
      </c>
      <c r="J41" s="6" t="n">
        <v>125000</v>
      </c>
    </row>
    <row r="42" spans="1:11">
      <c r="A42" s="4" t="s">
        <v>554</v>
      </c>
    </row>
    <row r="43" spans="1:11">
      <c r="A43" s="3" t="s">
        <v>525</v>
      </c>
    </row>
    <row r="44" spans="1:11">
      <c r="A44" s="4" t="s">
        <v>538</v>
      </c>
      <c r="H44" s="5" t="n">
        <v>175000</v>
      </c>
    </row>
    <row r="45" spans="1:11">
      <c r="A45" s="4" t="s">
        <v>555</v>
      </c>
    </row>
    <row r="46" spans="1:11">
      <c r="A46" s="3" t="s">
        <v>525</v>
      </c>
    </row>
    <row r="47" spans="1:11">
      <c r="A47" s="4" t="s">
        <v>538</v>
      </c>
      <c r="H47" s="6" t="n">
        <v>175000</v>
      </c>
    </row>
    <row r="48" spans="1:11">
      <c r="A48" s="4" t="s">
        <v>540</v>
      </c>
    </row>
    <row r="49" spans="1:11">
      <c r="A49" s="3" t="s">
        <v>525</v>
      </c>
    </row>
    <row r="50" spans="1:11">
      <c r="A50" s="4" t="s">
        <v>527</v>
      </c>
      <c r="F50" s="6" t="n">
        <v>1427</v>
      </c>
      <c r="G50" s="6" t="n">
        <v>1367</v>
      </c>
      <c r="I50" s="6" t="n">
        <v>1150</v>
      </c>
    </row>
    <row r="51" spans="1:11">
      <c r="A51" s="4" t="s">
        <v>556</v>
      </c>
      <c r="I51" s="5" t="n">
        <v>522</v>
      </c>
    </row>
    <row r="52" spans="1:11">
      <c r="A52" s="4" t="s">
        <v>541</v>
      </c>
    </row>
    <row r="53" spans="1:11">
      <c r="A53" s="3" t="s">
        <v>525</v>
      </c>
    </row>
    <row r="54" spans="1:11">
      <c r="A54" s="4" t="s">
        <v>542</v>
      </c>
      <c r="F54" s="4" t="s">
        <v>543</v>
      </c>
      <c r="I54" s="4" t="s">
        <v>544</v>
      </c>
    </row>
    <row r="55" spans="1:11">
      <c r="A55" s="4" t="s">
        <v>545</v>
      </c>
    </row>
    <row r="56" spans="1:11">
      <c r="A56" s="3" t="s">
        <v>525</v>
      </c>
    </row>
    <row r="57" spans="1:11">
      <c r="A57" s="4" t="s">
        <v>542</v>
      </c>
      <c r="F57" s="4" t="s">
        <v>383</v>
      </c>
      <c r="I57" s="4" t="s">
        <v>383</v>
      </c>
    </row>
    <row r="58" spans="1:11">
      <c r="A58" s="4" t="s">
        <v>546</v>
      </c>
    </row>
    <row r="59" spans="1:11">
      <c r="A59" s="3" t="s">
        <v>525</v>
      </c>
    </row>
    <row r="60" spans="1:11">
      <c r="A60" s="4" t="s">
        <v>542</v>
      </c>
      <c r="F60" s="4" t="s">
        <v>383</v>
      </c>
      <c r="I60" s="4" t="s">
        <v>383</v>
      </c>
    </row>
    <row r="61" spans="1:11">
      <c r="A61" s="4" t="s">
        <v>527</v>
      </c>
      <c r="F61" s="6" t="n">
        <v>1401</v>
      </c>
      <c r="I61" s="6" t="n">
        <v>186</v>
      </c>
    </row>
    <row r="62" spans="1:11">
      <c r="A62" s="4" t="s">
        <v>556</v>
      </c>
      <c r="I62" s="5" t="n">
        <v>1300</v>
      </c>
    </row>
  </sheetData>
  <mergeCells count="4">
    <mergeCell ref="A1:A2"/>
    <mergeCell ref="C1:D1"/>
    <mergeCell ref="F1:G1"/>
    <mergeCell ref="H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7</v>
      </c>
      <c r="B1" s="2" t="s">
        <v>76</v>
      </c>
      <c r="D1" s="2" t="s">
        <v>1</v>
      </c>
      <c r="F1" s="2" t="s">
        <v>77</v>
      </c>
    </row>
    <row r="2" spans="1:7">
      <c r="B2" s="2" t="s">
        <v>2</v>
      </c>
      <c r="C2" s="2" t="s">
        <v>78</v>
      </c>
      <c r="D2" s="2" t="s">
        <v>2</v>
      </c>
      <c r="E2" s="2" t="s">
        <v>78</v>
      </c>
      <c r="F2" s="2" t="s">
        <v>18</v>
      </c>
      <c r="G2" s="2" t="s">
        <v>19</v>
      </c>
    </row>
    <row r="3" spans="1:7">
      <c r="A3" s="3" t="s">
        <v>179</v>
      </c>
    </row>
    <row r="4" spans="1:7">
      <c r="A4" s="4" t="s">
        <v>558</v>
      </c>
      <c r="B4" s="6" t="n">
        <v>16533</v>
      </c>
      <c r="C4" s="6" t="n">
        <v>13457</v>
      </c>
      <c r="D4" s="6" t="n">
        <v>45989</v>
      </c>
      <c r="E4" s="6" t="n">
        <v>38117</v>
      </c>
      <c r="F4" s="6" t="n">
        <v>49991</v>
      </c>
      <c r="G4" s="6" t="n">
        <v>42677</v>
      </c>
    </row>
    <row r="5" spans="1:7">
      <c r="A5" s="4" t="s">
        <v>559</v>
      </c>
      <c r="B5" s="5" t="n">
        <v>630</v>
      </c>
      <c r="C5" s="5" t="n">
        <v>509</v>
      </c>
      <c r="D5" s="5" t="n">
        <v>2828</v>
      </c>
      <c r="E5" s="5" t="n">
        <v>1367</v>
      </c>
      <c r="F5" s="5" t="n">
        <v>1336</v>
      </c>
      <c r="G5" s="5" t="n">
        <v>1174</v>
      </c>
    </row>
    <row r="6" spans="1:7">
      <c r="A6" s="4" t="s">
        <v>560</v>
      </c>
      <c r="B6" s="5" t="n">
        <v>-6051</v>
      </c>
      <c r="C6" s="5" t="n">
        <v>-5973</v>
      </c>
      <c r="D6" s="5" t="n">
        <v>-16426</v>
      </c>
      <c r="E6" s="5" t="n">
        <v>-15414</v>
      </c>
      <c r="F6" s="5" t="n">
        <v>-20541</v>
      </c>
      <c r="G6" s="5" t="n">
        <v>-13422</v>
      </c>
    </row>
    <row r="7" spans="1:7">
      <c r="A7" s="4" t="s">
        <v>561</v>
      </c>
      <c r="B7" s="5" t="n">
        <v>11112</v>
      </c>
      <c r="C7" s="5" t="n">
        <v>7993</v>
      </c>
      <c r="D7" s="5" t="n">
        <v>32391</v>
      </c>
      <c r="E7" s="5" t="n">
        <v>24070</v>
      </c>
      <c r="F7" s="5" t="n">
        <v>30786</v>
      </c>
      <c r="G7" s="5" t="n">
        <v>30429</v>
      </c>
    </row>
    <row r="8" spans="1:7">
      <c r="A8" s="4" t="s">
        <v>562</v>
      </c>
      <c r="B8" s="5" t="n">
        <v>14056</v>
      </c>
      <c r="C8" s="5" t="n">
        <v>12037</v>
      </c>
      <c r="D8" s="5" t="n">
        <v>40015</v>
      </c>
      <c r="E8" s="5" t="n">
        <v>34455</v>
      </c>
      <c r="F8" s="5" t="n">
        <v>46851</v>
      </c>
      <c r="G8" s="5" t="n">
        <v>37699</v>
      </c>
    </row>
    <row r="9" spans="1:7">
      <c r="A9" s="4" t="s">
        <v>563</v>
      </c>
      <c r="B9" s="5" t="n">
        <v>851</v>
      </c>
      <c r="C9" s="5" t="n">
        <v>509</v>
      </c>
      <c r="D9" s="5" t="n">
        <v>2454</v>
      </c>
      <c r="E9" s="5" t="n">
        <v>1367</v>
      </c>
      <c r="F9" s="5" t="n">
        <v>2096</v>
      </c>
      <c r="G9" s="5" t="n">
        <v>413</v>
      </c>
    </row>
    <row r="10" spans="1:7">
      <c r="A10" s="4" t="s">
        <v>564</v>
      </c>
      <c r="B10" s="5" t="n">
        <v>-6275</v>
      </c>
      <c r="C10" s="5" t="n">
        <v>-5410</v>
      </c>
      <c r="D10" s="5" t="n">
        <v>-17437</v>
      </c>
      <c r="E10" s="5" t="n">
        <v>-12953</v>
      </c>
      <c r="F10" s="5" t="n">
        <v>-18499</v>
      </c>
      <c r="G10" s="5" t="n">
        <v>-12178</v>
      </c>
    </row>
    <row r="11" spans="1:7">
      <c r="A11" s="4" t="s">
        <v>565</v>
      </c>
      <c r="B11" s="5" t="n">
        <v>8632</v>
      </c>
      <c r="C11" s="5" t="n">
        <v>7136</v>
      </c>
      <c r="D11" s="5" t="n">
        <v>25032</v>
      </c>
      <c r="E11" s="5" t="n">
        <v>22869</v>
      </c>
      <c r="F11" s="5" t="n">
        <v>30448</v>
      </c>
      <c r="G11" s="5" t="n">
        <v>25934</v>
      </c>
    </row>
    <row r="12" spans="1:7">
      <c r="A12" s="4" t="s">
        <v>566</v>
      </c>
      <c r="B12" s="5" t="n">
        <v>20451</v>
      </c>
      <c r="C12" s="5" t="n">
        <v>12529</v>
      </c>
      <c r="D12" s="5" t="n">
        <v>31297</v>
      </c>
      <c r="E12" s="5" t="n">
        <v>25985</v>
      </c>
      <c r="F12" s="5" t="n">
        <v>28372</v>
      </c>
      <c r="G12" s="5" t="n">
        <v>10316</v>
      </c>
    </row>
    <row r="13" spans="1:7">
      <c r="A13" s="4" t="s">
        <v>567</v>
      </c>
      <c r="B13" s="5" t="n">
        <v>5734</v>
      </c>
      <c r="C13" s="5" t="n">
        <v>562</v>
      </c>
      <c r="D13" s="5" t="n">
        <v>8937</v>
      </c>
      <c r="E13" s="5" t="n">
        <v>2340</v>
      </c>
      <c r="F13" s="5" t="n">
        <v>3414</v>
      </c>
      <c r="G13" s="5" t="n">
        <v>90</v>
      </c>
    </row>
    <row r="14" spans="1:7">
      <c r="A14" s="4" t="s">
        <v>568</v>
      </c>
      <c r="B14" s="5" t="n">
        <v>-18390</v>
      </c>
      <c r="C14" s="5" t="n">
        <v>-6648</v>
      </c>
      <c r="D14" s="5" t="n">
        <v>-26425</v>
      </c>
      <c r="E14" s="5" t="n">
        <v>-13408</v>
      </c>
      <c r="F14" s="5" t="n">
        <v>-15414</v>
      </c>
      <c r="G14" s="5" t="n">
        <v>-467</v>
      </c>
    </row>
    <row r="15" spans="1:7">
      <c r="A15" s="4" t="s">
        <v>569</v>
      </c>
      <c r="B15" s="6" t="n">
        <v>7795</v>
      </c>
      <c r="C15" s="6" t="n">
        <v>6443</v>
      </c>
      <c r="D15" s="6" t="n">
        <v>13809</v>
      </c>
      <c r="E15" s="6" t="n">
        <v>14917</v>
      </c>
      <c r="F15" s="6" t="n">
        <v>16372</v>
      </c>
      <c r="G15" s="6" t="n">
        <v>9939</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0</v>
      </c>
      <c r="B1" s="2" t="s">
        <v>76</v>
      </c>
      <c r="D1" s="2" t="s">
        <v>1</v>
      </c>
      <c r="F1" s="2" t="s">
        <v>77</v>
      </c>
    </row>
    <row r="2" spans="1:7">
      <c r="B2" s="2" t="s">
        <v>2</v>
      </c>
      <c r="C2" s="2" t="s">
        <v>78</v>
      </c>
      <c r="D2" s="2" t="s">
        <v>2</v>
      </c>
      <c r="E2" s="2" t="s">
        <v>78</v>
      </c>
      <c r="F2" s="2" t="s">
        <v>18</v>
      </c>
      <c r="G2" s="2" t="s">
        <v>19</v>
      </c>
    </row>
    <row r="3" spans="1:7">
      <c r="A3" s="3" t="s">
        <v>183</v>
      </c>
    </row>
    <row r="4" spans="1:7">
      <c r="A4" s="4" t="s">
        <v>571</v>
      </c>
      <c r="B4" s="6" t="n">
        <v>5545</v>
      </c>
      <c r="C4" s="6" t="n">
        <v>4139</v>
      </c>
      <c r="D4" s="6" t="n">
        <v>4389</v>
      </c>
      <c r="E4" s="6" t="n">
        <v>4030</v>
      </c>
      <c r="F4" s="6" t="n">
        <v>4030</v>
      </c>
      <c r="G4" s="6" t="n">
        <v>3091</v>
      </c>
    </row>
    <row r="5" spans="1:7">
      <c r="A5" s="4" t="s">
        <v>572</v>
      </c>
      <c r="B5" s="5" t="n">
        <v>3402</v>
      </c>
      <c r="C5" s="5" t="n">
        <v>2325</v>
      </c>
      <c r="D5" s="5" t="n">
        <v>9670</v>
      </c>
      <c r="E5" s="5" t="n">
        <v>6487</v>
      </c>
      <c r="F5" s="5" t="n">
        <v>8851</v>
      </c>
      <c r="G5" s="5" t="n">
        <v>7510</v>
      </c>
    </row>
    <row r="6" spans="1:7">
      <c r="A6" s="4" t="s">
        <v>573</v>
      </c>
      <c r="B6" s="5" t="n">
        <v>-2755</v>
      </c>
      <c r="C6" s="5" t="n">
        <v>-2095</v>
      </c>
      <c r="D6" s="5" t="n">
        <v>-7867</v>
      </c>
      <c r="E6" s="5" t="n">
        <v>-6148</v>
      </c>
      <c r="F6" s="5" t="n">
        <v>-8492</v>
      </c>
      <c r="G6" s="5" t="n">
        <v>-6571</v>
      </c>
    </row>
    <row r="7" spans="1:7">
      <c r="A7" s="4" t="s">
        <v>574</v>
      </c>
      <c r="B7" s="6" t="n">
        <v>6192</v>
      </c>
      <c r="C7" s="6" t="n">
        <v>4369</v>
      </c>
      <c r="D7" s="6" t="n">
        <v>6192</v>
      </c>
      <c r="E7" s="6" t="n">
        <v>4369</v>
      </c>
      <c r="F7" s="6" t="n">
        <v>4389</v>
      </c>
      <c r="G7" s="6" t="n">
        <v>403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6</v>
      </c>
      <c r="D1" s="2" t="s">
        <v>1</v>
      </c>
    </row>
    <row r="2" spans="1:5">
      <c r="B2" s="2" t="s">
        <v>2</v>
      </c>
      <c r="C2" s="2" t="s">
        <v>78</v>
      </c>
      <c r="D2" s="2" t="s">
        <v>2</v>
      </c>
      <c r="E2" s="2" t="s">
        <v>78</v>
      </c>
    </row>
    <row r="3" spans="1:5">
      <c r="A3" s="3" t="s">
        <v>187</v>
      </c>
    </row>
    <row r="4" spans="1:5">
      <c r="A4" s="4" t="s">
        <v>576</v>
      </c>
      <c r="B4" s="6" t="n">
        <v>9583</v>
      </c>
      <c r="C4" s="6" t="n">
        <v>5884</v>
      </c>
      <c r="D4" s="6" t="n">
        <v>6971</v>
      </c>
      <c r="E4" s="6" t="n">
        <v>2123</v>
      </c>
    </row>
    <row r="5" spans="1:5">
      <c r="A5" s="4" t="s">
        <v>577</v>
      </c>
      <c r="B5" s="5" t="n">
        <v>-6012</v>
      </c>
      <c r="C5" s="5" t="n">
        <v>-3431</v>
      </c>
      <c r="D5" s="5" t="n">
        <v>-3652</v>
      </c>
      <c r="E5" s="5" t="n">
        <v>-120</v>
      </c>
    </row>
    <row r="6" spans="1:5">
      <c r="A6" s="4" t="s">
        <v>578</v>
      </c>
      <c r="B6" s="5" t="n">
        <v>3571</v>
      </c>
      <c r="C6" s="5" t="n">
        <v>2453</v>
      </c>
      <c r="D6" s="5" t="n">
        <v>3319</v>
      </c>
      <c r="E6" s="5" t="n">
        <v>2003</v>
      </c>
    </row>
    <row r="7" spans="1:5">
      <c r="A7" s="4" t="s">
        <v>579</v>
      </c>
      <c r="B7" s="5" t="n">
        <v>8717</v>
      </c>
      <c r="C7" s="5" t="n">
        <v>6487</v>
      </c>
      <c r="D7" s="5" t="n">
        <v>15953</v>
      </c>
      <c r="E7" s="5" t="n">
        <v>15090</v>
      </c>
    </row>
    <row r="8" spans="1:5">
      <c r="A8" s="4" t="s">
        <v>580</v>
      </c>
      <c r="B8" s="5" t="n">
        <v>-922</v>
      </c>
      <c r="C8" s="5" t="n">
        <v>-44</v>
      </c>
      <c r="D8" s="5" t="n">
        <v>-2144</v>
      </c>
      <c r="E8" s="5" t="n">
        <v>-173</v>
      </c>
    </row>
    <row r="9" spans="1:5">
      <c r="A9" s="4" t="s">
        <v>581</v>
      </c>
      <c r="B9" s="5" t="n">
        <v>-7246</v>
      </c>
      <c r="C9" s="5" t="n">
        <v>-5671</v>
      </c>
      <c r="D9" s="5" t="n">
        <v>-12060</v>
      </c>
      <c r="E9" s="5" t="n">
        <v>-12719</v>
      </c>
    </row>
    <row r="10" spans="1:5">
      <c r="A10" s="4" t="s">
        <v>582</v>
      </c>
      <c r="B10" s="5" t="n">
        <v>411</v>
      </c>
      <c r="C10" s="5" t="n">
        <v>36</v>
      </c>
      <c r="D10" s="5" t="n">
        <v>-537</v>
      </c>
      <c r="E10" s="5" t="n">
        <v>-940</v>
      </c>
    </row>
    <row r="11" spans="1:5">
      <c r="A11" s="4" t="s">
        <v>583</v>
      </c>
      <c r="B11" s="5" t="n">
        <v>4531</v>
      </c>
      <c r="C11" s="5" t="n">
        <v>3261</v>
      </c>
      <c r="D11" s="5" t="n">
        <v>4531</v>
      </c>
      <c r="E11" s="5" t="n">
        <v>3261</v>
      </c>
    </row>
    <row r="12" spans="1:5">
      <c r="A12" s="4" t="s">
        <v>584</v>
      </c>
      <c r="B12" s="5" t="n">
        <v>17560</v>
      </c>
      <c r="C12" s="5" t="n">
        <v>5366</v>
      </c>
      <c r="D12" s="5" t="n">
        <v>17560</v>
      </c>
      <c r="E12" s="5" t="n">
        <v>5366</v>
      </c>
    </row>
    <row r="13" spans="1:5">
      <c r="A13" s="4" t="s">
        <v>585</v>
      </c>
      <c r="B13" s="6" t="n">
        <v>22091</v>
      </c>
      <c r="C13" s="6" t="n">
        <v>8627</v>
      </c>
      <c r="D13" s="6" t="n">
        <v>22091</v>
      </c>
      <c r="E13" s="6" t="n">
        <v>86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586</v>
      </c>
      <c r="B1" s="2" t="s">
        <v>387</v>
      </c>
      <c r="C1" s="2" t="s">
        <v>388</v>
      </c>
      <c r="D1" s="2" t="s">
        <v>587</v>
      </c>
      <c r="E1" s="2" t="s">
        <v>588</v>
      </c>
      <c r="F1" s="2" t="s">
        <v>589</v>
      </c>
    </row>
    <row r="2" spans="1:6">
      <c r="A2" s="4" t="s">
        <v>590</v>
      </c>
    </row>
    <row r="3" spans="1:6">
      <c r="A3" s="3" t="s">
        <v>591</v>
      </c>
    </row>
    <row r="4" spans="1:6">
      <c r="A4" s="4" t="s">
        <v>592</v>
      </c>
      <c r="B4" s="6" t="n">
        <v>28308</v>
      </c>
    </row>
    <row r="5" spans="1:6">
      <c r="A5" s="4" t="s">
        <v>593</v>
      </c>
      <c r="B5" s="6" t="n">
        <v>1322</v>
      </c>
    </row>
    <row r="6" spans="1:6">
      <c r="A6" s="4" t="s">
        <v>594</v>
      </c>
      <c r="B6" s="5" t="n">
        <v>4525</v>
      </c>
    </row>
    <row r="7" spans="1:6">
      <c r="A7" s="4" t="s">
        <v>595</v>
      </c>
    </row>
    <row r="8" spans="1:6">
      <c r="A8" s="3" t="s">
        <v>591</v>
      </c>
    </row>
    <row r="9" spans="1:6">
      <c r="A9" s="4" t="s">
        <v>592</v>
      </c>
      <c r="B9" s="4" t="s">
        <v>23</v>
      </c>
      <c r="C9" s="4" t="s">
        <v>23</v>
      </c>
      <c r="D9" s="4" t="s">
        <v>23</v>
      </c>
      <c r="E9" s="4" t="s">
        <v>23</v>
      </c>
      <c r="F9" s="4" t="s">
        <v>23</v>
      </c>
    </row>
    <row r="10" spans="1:6">
      <c r="A10" s="4" t="s">
        <v>596</v>
      </c>
    </row>
    <row r="11" spans="1:6">
      <c r="A11" s="3" t="s">
        <v>591</v>
      </c>
    </row>
    <row r="12" spans="1:6">
      <c r="A12" s="4" t="s">
        <v>592</v>
      </c>
      <c r="B12" s="6" t="n">
        <v>355</v>
      </c>
      <c r="C12" s="5" t="n">
        <v>355</v>
      </c>
      <c r="D12" s="5" t="n">
        <v>380</v>
      </c>
      <c r="E12" s="5" t="n">
        <v>460</v>
      </c>
    </row>
    <row r="13" spans="1:6">
      <c r="A13" s="4" t="s">
        <v>594</v>
      </c>
      <c r="B13" s="5" t="n">
        <v>57</v>
      </c>
    </row>
    <row r="14" spans="1:6">
      <c r="A14" s="4" t="s">
        <v>597</v>
      </c>
    </row>
    <row r="15" spans="1:6">
      <c r="A15" s="3" t="s">
        <v>591</v>
      </c>
    </row>
    <row r="16" spans="1:6">
      <c r="A16" s="4" t="s">
        <v>592</v>
      </c>
      <c r="B16" s="6" t="n">
        <v>4357</v>
      </c>
      <c r="C16" s="5" t="n">
        <v>3878</v>
      </c>
      <c r="D16" s="5" t="n">
        <v>3680</v>
      </c>
    </row>
    <row r="17" spans="1:6">
      <c r="A17" s="4" t="s">
        <v>594</v>
      </c>
      <c r="B17" s="5" t="n">
        <v>557</v>
      </c>
    </row>
    <row r="18" spans="1:6">
      <c r="A18" s="4" t="s">
        <v>598</v>
      </c>
    </row>
    <row r="19" spans="1:6">
      <c r="A19" s="3" t="s">
        <v>591</v>
      </c>
    </row>
    <row r="20" spans="1:6">
      <c r="A20" s="4" t="s">
        <v>592</v>
      </c>
      <c r="B20" s="6" t="n">
        <v>7734</v>
      </c>
      <c r="C20" s="5" t="n">
        <v>8442</v>
      </c>
    </row>
    <row r="21" spans="1:6">
      <c r="A21" s="4" t="s">
        <v>593</v>
      </c>
      <c r="B21" s="6" t="n">
        <v>170</v>
      </c>
    </row>
    <row r="22" spans="1:6">
      <c r="A22" s="4" t="s">
        <v>594</v>
      </c>
      <c r="B22" s="5" t="n">
        <v>1207</v>
      </c>
    </row>
    <row r="23" spans="1:6">
      <c r="A23" s="4" t="s">
        <v>599</v>
      </c>
    </row>
    <row r="24" spans="1:6">
      <c r="A24" s="3" t="s">
        <v>591</v>
      </c>
    </row>
    <row r="25" spans="1:6">
      <c r="A25" s="4" t="s">
        <v>592</v>
      </c>
      <c r="B25" s="6" t="n">
        <v>15862</v>
      </c>
    </row>
    <row r="26" spans="1:6">
      <c r="A26" s="4" t="s">
        <v>593</v>
      </c>
      <c r="B26" s="6" t="n">
        <v>1152</v>
      </c>
    </row>
    <row r="27" spans="1:6">
      <c r="A27" s="4" t="s">
        <v>594</v>
      </c>
      <c r="B27" s="5" t="n">
        <v>2704</v>
      </c>
    </row>
    <row r="28" spans="1:6">
      <c r="A28" s="4" t="s">
        <v>600</v>
      </c>
    </row>
    <row r="29" spans="1:6">
      <c r="A29" s="3" t="s">
        <v>591</v>
      </c>
    </row>
    <row r="30" spans="1:6">
      <c r="A30" s="4" t="s">
        <v>592</v>
      </c>
      <c r="B30" s="6" t="n">
        <v>4553</v>
      </c>
    </row>
    <row r="31" spans="1:6">
      <c r="A31" s="4" t="s">
        <v>593</v>
      </c>
      <c r="B31" s="6" t="n">
        <v>478</v>
      </c>
    </row>
    <row r="32" spans="1:6">
      <c r="A32" s="4" t="s">
        <v>594</v>
      </c>
      <c r="B32" s="5" t="n">
        <v>862</v>
      </c>
    </row>
    <row r="33" spans="1:6">
      <c r="A33" s="4" t="s">
        <v>601</v>
      </c>
    </row>
    <row r="34" spans="1:6">
      <c r="A34" s="3" t="s">
        <v>591</v>
      </c>
    </row>
    <row r="35" spans="1:6">
      <c r="A35" s="4" t="s">
        <v>592</v>
      </c>
      <c r="F35" s="5" t="n">
        <v>9392</v>
      </c>
    </row>
    <row r="36" spans="1:6">
      <c r="A36" s="4" t="s">
        <v>602</v>
      </c>
    </row>
    <row r="37" spans="1:6">
      <c r="A37" s="3" t="s">
        <v>591</v>
      </c>
    </row>
    <row r="38" spans="1:6">
      <c r="A38" s="4" t="s">
        <v>592</v>
      </c>
      <c r="B38" s="6" t="n">
        <v>2400</v>
      </c>
      <c r="C38" s="5" t="n">
        <v>2363</v>
      </c>
      <c r="D38" s="5" t="n">
        <v>2375</v>
      </c>
      <c r="E38" s="5" t="n">
        <v>2478</v>
      </c>
    </row>
    <row r="39" spans="1:6">
      <c r="A39" s="4" t="s">
        <v>594</v>
      </c>
      <c r="B39" s="5" t="n">
        <v>406</v>
      </c>
    </row>
    <row r="40" spans="1:6">
      <c r="A40" s="4" t="s">
        <v>603</v>
      </c>
    </row>
    <row r="41" spans="1:6">
      <c r="A41" s="3" t="s">
        <v>591</v>
      </c>
    </row>
    <row r="42" spans="1:6">
      <c r="A42" s="4" t="s">
        <v>592</v>
      </c>
      <c r="B42" s="6" t="n">
        <v>120</v>
      </c>
      <c r="C42" s="5" t="n">
        <v>120</v>
      </c>
      <c r="D42" s="5" t="n">
        <v>115</v>
      </c>
    </row>
    <row r="43" spans="1:6">
      <c r="A43" s="4" t="s">
        <v>594</v>
      </c>
      <c r="B43" s="5" t="n">
        <v>33</v>
      </c>
    </row>
    <row r="44" spans="1:6">
      <c r="A44" s="4" t="s">
        <v>604</v>
      </c>
    </row>
    <row r="45" spans="1:6">
      <c r="A45" s="3" t="s">
        <v>591</v>
      </c>
    </row>
    <row r="46" spans="1:6">
      <c r="A46" s="4" t="s">
        <v>592</v>
      </c>
      <c r="B46" s="6" t="n">
        <v>1142</v>
      </c>
      <c r="C46" s="5" t="n">
        <v>1331</v>
      </c>
    </row>
    <row r="47" spans="1:6">
      <c r="A47" s="4" t="s">
        <v>593</v>
      </c>
      <c r="B47" s="6" t="n">
        <v>30</v>
      </c>
    </row>
    <row r="48" spans="1:6">
      <c r="A48" s="4" t="s">
        <v>594</v>
      </c>
      <c r="B48" s="5" t="n">
        <v>191</v>
      </c>
    </row>
    <row r="49" spans="1:6">
      <c r="A49" s="4" t="s">
        <v>605</v>
      </c>
    </row>
    <row r="50" spans="1:6">
      <c r="A50" s="3" t="s">
        <v>591</v>
      </c>
    </row>
    <row r="51" spans="1:6">
      <c r="A51" s="4" t="s">
        <v>592</v>
      </c>
      <c r="B51" s="6" t="n">
        <v>891</v>
      </c>
    </row>
    <row r="52" spans="1:6">
      <c r="A52" s="4" t="s">
        <v>593</v>
      </c>
      <c r="B52" s="6" t="n">
        <v>448</v>
      </c>
    </row>
    <row r="53" spans="1:6">
      <c r="A53" s="4" t="s">
        <v>594</v>
      </c>
      <c r="B53" s="5" t="n">
        <v>232</v>
      </c>
    </row>
    <row r="54" spans="1:6">
      <c r="A54" s="4" t="s">
        <v>606</v>
      </c>
    </row>
    <row r="55" spans="1:6">
      <c r="A55" s="3" t="s">
        <v>591</v>
      </c>
    </row>
    <row r="56" spans="1:6">
      <c r="A56" s="4" t="s">
        <v>592</v>
      </c>
      <c r="B56" s="6" t="n">
        <v>32861</v>
      </c>
    </row>
    <row r="57" spans="1:6">
      <c r="A57" s="4" t="s">
        <v>593</v>
      </c>
      <c r="B57" s="6" t="n">
        <v>1800</v>
      </c>
    </row>
    <row r="58" spans="1:6">
      <c r="A58" s="4" t="s">
        <v>594</v>
      </c>
      <c r="B58" s="5" t="n">
        <v>5387</v>
      </c>
    </row>
    <row r="59" spans="1:6">
      <c r="A59" s="4" t="s">
        <v>607</v>
      </c>
    </row>
    <row r="60" spans="1:6">
      <c r="A60" s="3" t="s">
        <v>591</v>
      </c>
    </row>
    <row r="61" spans="1:6">
      <c r="A61" s="4" t="s">
        <v>592</v>
      </c>
      <c r="F61" s="6" t="n">
        <v>9392</v>
      </c>
    </row>
    <row r="62" spans="1:6">
      <c r="A62" s="4" t="s">
        <v>608</v>
      </c>
    </row>
    <row r="63" spans="1:6">
      <c r="A63" s="3" t="s">
        <v>591</v>
      </c>
    </row>
    <row r="64" spans="1:6">
      <c r="A64" s="4" t="s">
        <v>592</v>
      </c>
      <c r="B64" s="6" t="n">
        <v>2755</v>
      </c>
      <c r="C64" s="5" t="n">
        <v>2718</v>
      </c>
      <c r="D64" s="5" t="n">
        <v>2755</v>
      </c>
      <c r="E64" s="6" t="n">
        <v>2938</v>
      </c>
    </row>
    <row r="65" spans="1:6">
      <c r="A65" s="4" t="s">
        <v>594</v>
      </c>
      <c r="B65" s="5" t="n">
        <v>463</v>
      </c>
    </row>
    <row r="66" spans="1:6">
      <c r="A66" s="4" t="s">
        <v>609</v>
      </c>
    </row>
    <row r="67" spans="1:6">
      <c r="A67" s="3" t="s">
        <v>591</v>
      </c>
    </row>
    <row r="68" spans="1:6">
      <c r="A68" s="4" t="s">
        <v>592</v>
      </c>
      <c r="B68" s="6" t="n">
        <v>4477</v>
      </c>
      <c r="C68" s="5" t="n">
        <v>3998</v>
      </c>
      <c r="D68" s="6" t="n">
        <v>3795</v>
      </c>
    </row>
    <row r="69" spans="1:6">
      <c r="A69" s="4" t="s">
        <v>594</v>
      </c>
      <c r="B69" s="5" t="n">
        <v>590</v>
      </c>
    </row>
    <row r="70" spans="1:6">
      <c r="A70" s="4" t="s">
        <v>610</v>
      </c>
    </row>
    <row r="71" spans="1:6">
      <c r="A71" s="3" t="s">
        <v>591</v>
      </c>
    </row>
    <row r="72" spans="1:6">
      <c r="A72" s="4" t="s">
        <v>592</v>
      </c>
      <c r="B72" s="6" t="n">
        <v>8876</v>
      </c>
      <c r="C72" s="6" t="n">
        <v>9773</v>
      </c>
    </row>
    <row r="73" spans="1:6">
      <c r="A73" s="4" t="s">
        <v>593</v>
      </c>
      <c r="B73" s="6" t="n">
        <v>200</v>
      </c>
    </row>
    <row r="74" spans="1:6">
      <c r="A74" s="4" t="s">
        <v>594</v>
      </c>
      <c r="B74" s="5" t="n">
        <v>1398</v>
      </c>
    </row>
    <row r="75" spans="1:6">
      <c r="A75" s="4" t="s">
        <v>611</v>
      </c>
    </row>
    <row r="76" spans="1:6">
      <c r="A76" s="3" t="s">
        <v>591</v>
      </c>
    </row>
    <row r="77" spans="1:6">
      <c r="A77" s="4" t="s">
        <v>592</v>
      </c>
      <c r="B77" s="6" t="n">
        <v>16753</v>
      </c>
    </row>
    <row r="78" spans="1:6">
      <c r="A78" s="4" t="s">
        <v>593</v>
      </c>
      <c r="B78" s="6" t="n">
        <v>1600</v>
      </c>
    </row>
    <row r="79" spans="1:6">
      <c r="A79" s="4" t="s">
        <v>594</v>
      </c>
      <c r="B79" s="5" t="n">
        <v>2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2</v>
      </c>
      <c r="C1" s="2" t="s">
        <v>18</v>
      </c>
      <c r="D1" s="2" t="s">
        <v>78</v>
      </c>
      <c r="E1" s="2" t="s">
        <v>19</v>
      </c>
      <c r="F1" s="2" t="s">
        <v>613</v>
      </c>
      <c r="G1" s="2" t="s">
        <v>614</v>
      </c>
    </row>
    <row r="2" spans="1:7">
      <c r="A2" s="3" t="s">
        <v>591</v>
      </c>
    </row>
    <row r="3" spans="1:7">
      <c r="A3" s="4" t="s">
        <v>615</v>
      </c>
      <c r="B3" s="6" t="n">
        <v>4531</v>
      </c>
      <c r="D3" s="6" t="n">
        <v>3261</v>
      </c>
    </row>
    <row r="4" spans="1:7">
      <c r="A4" s="4" t="s">
        <v>590</v>
      </c>
    </row>
    <row r="5" spans="1:7">
      <c r="A5" s="3" t="s">
        <v>591</v>
      </c>
    </row>
    <row r="6" spans="1:7">
      <c r="A6" s="4" t="s">
        <v>616</v>
      </c>
      <c r="C6" s="6" t="n">
        <v>25584</v>
      </c>
    </row>
    <row r="7" spans="1:7">
      <c r="A7" s="4" t="s">
        <v>615</v>
      </c>
      <c r="C7" s="5" t="n">
        <v>2724</v>
      </c>
      <c r="E7" s="6" t="n">
        <v>1780</v>
      </c>
    </row>
    <row r="8" spans="1:7">
      <c r="A8" s="4" t="s">
        <v>596</v>
      </c>
    </row>
    <row r="9" spans="1:7">
      <c r="A9" s="3" t="s">
        <v>591</v>
      </c>
    </row>
    <row r="10" spans="1:7">
      <c r="A10" s="4" t="s">
        <v>616</v>
      </c>
      <c r="C10" s="5" t="n">
        <v>355</v>
      </c>
      <c r="E10" s="5" t="n">
        <v>355</v>
      </c>
      <c r="F10" s="6" t="n">
        <v>352</v>
      </c>
      <c r="G10" s="6" t="n">
        <v>309</v>
      </c>
    </row>
    <row r="11" spans="1:7">
      <c r="A11" s="4" t="s">
        <v>597</v>
      </c>
    </row>
    <row r="12" spans="1:7">
      <c r="A12" s="3" t="s">
        <v>591</v>
      </c>
    </row>
    <row r="13" spans="1:7">
      <c r="A13" s="4" t="s">
        <v>616</v>
      </c>
      <c r="C13" s="5" t="n">
        <v>4058</v>
      </c>
      <c r="E13" s="5" t="n">
        <v>3674</v>
      </c>
      <c r="F13" s="5" t="n">
        <v>2925</v>
      </c>
    </row>
    <row r="14" spans="1:7">
      <c r="A14" s="4" t="s">
        <v>598</v>
      </c>
    </row>
    <row r="15" spans="1:7">
      <c r="A15" s="3" t="s">
        <v>591</v>
      </c>
    </row>
    <row r="16" spans="1:7">
      <c r="A16" s="4" t="s">
        <v>616</v>
      </c>
      <c r="C16" s="5" t="n">
        <v>7426</v>
      </c>
      <c r="E16" s="5" t="n">
        <v>6867</v>
      </c>
    </row>
    <row r="17" spans="1:7">
      <c r="A17" s="4" t="s">
        <v>599</v>
      </c>
    </row>
    <row r="18" spans="1:7">
      <c r="A18" s="3" t="s">
        <v>591</v>
      </c>
    </row>
    <row r="19" spans="1:7">
      <c r="A19" s="4" t="s">
        <v>616</v>
      </c>
      <c r="C19" s="5" t="n">
        <v>13745</v>
      </c>
    </row>
    <row r="20" spans="1:7">
      <c r="A20" s="4" t="s">
        <v>600</v>
      </c>
    </row>
    <row r="21" spans="1:7">
      <c r="A21" s="3" t="s">
        <v>591</v>
      </c>
    </row>
    <row r="22" spans="1:7">
      <c r="A22" s="4" t="s">
        <v>616</v>
      </c>
      <c r="C22" s="5" t="n">
        <v>3958</v>
      </c>
    </row>
    <row r="23" spans="1:7">
      <c r="A23" s="4" t="s">
        <v>615</v>
      </c>
      <c r="C23" s="5" t="n">
        <v>595</v>
      </c>
      <c r="E23" s="5" t="n">
        <v>223</v>
      </c>
    </row>
    <row r="24" spans="1:7">
      <c r="A24" s="4" t="s">
        <v>602</v>
      </c>
    </row>
    <row r="25" spans="1:7">
      <c r="A25" s="3" t="s">
        <v>591</v>
      </c>
    </row>
    <row r="26" spans="1:7">
      <c r="A26" s="4" t="s">
        <v>616</v>
      </c>
      <c r="C26" s="5" t="n">
        <v>2340</v>
      </c>
      <c r="E26" s="5" t="n">
        <v>2346</v>
      </c>
      <c r="F26" s="5" t="n">
        <v>2325</v>
      </c>
      <c r="G26" s="5" t="n">
        <v>2275</v>
      </c>
    </row>
    <row r="27" spans="1:7">
      <c r="A27" s="4" t="s">
        <v>603</v>
      </c>
    </row>
    <row r="28" spans="1:7">
      <c r="A28" s="3" t="s">
        <v>591</v>
      </c>
    </row>
    <row r="29" spans="1:7">
      <c r="A29" s="4" t="s">
        <v>616</v>
      </c>
      <c r="C29" s="5" t="n">
        <v>120</v>
      </c>
      <c r="E29" s="5" t="n">
        <v>120</v>
      </c>
      <c r="F29" s="5" t="n">
        <v>99</v>
      </c>
    </row>
    <row r="30" spans="1:7">
      <c r="A30" s="4" t="s">
        <v>604</v>
      </c>
    </row>
    <row r="31" spans="1:7">
      <c r="A31" s="3" t="s">
        <v>591</v>
      </c>
    </row>
    <row r="32" spans="1:7">
      <c r="A32" s="4" t="s">
        <v>616</v>
      </c>
      <c r="C32" s="5" t="n">
        <v>1112</v>
      </c>
      <c r="E32" s="5" t="n">
        <v>1124</v>
      </c>
    </row>
    <row r="33" spans="1:7">
      <c r="A33" s="4" t="s">
        <v>605</v>
      </c>
    </row>
    <row r="34" spans="1:7">
      <c r="A34" s="3" t="s">
        <v>591</v>
      </c>
    </row>
    <row r="35" spans="1:7">
      <c r="A35" s="4" t="s">
        <v>616</v>
      </c>
      <c r="C35" s="5" t="n">
        <v>386</v>
      </c>
    </row>
    <row r="36" spans="1:7">
      <c r="A36" s="4" t="s">
        <v>606</v>
      </c>
    </row>
    <row r="37" spans="1:7">
      <c r="A37" s="3" t="s">
        <v>591</v>
      </c>
    </row>
    <row r="38" spans="1:7">
      <c r="A38" s="4" t="s">
        <v>616</v>
      </c>
      <c r="C38" s="5" t="n">
        <v>29542</v>
      </c>
    </row>
    <row r="39" spans="1:7">
      <c r="A39" s="4" t="s">
        <v>615</v>
      </c>
      <c r="C39" s="5" t="n">
        <v>3319</v>
      </c>
      <c r="E39" s="5" t="n">
        <v>2003</v>
      </c>
    </row>
    <row r="40" spans="1:7">
      <c r="A40" s="4" t="s">
        <v>608</v>
      </c>
    </row>
    <row r="41" spans="1:7">
      <c r="A41" s="3" t="s">
        <v>591</v>
      </c>
    </row>
    <row r="42" spans="1:7">
      <c r="A42" s="4" t="s">
        <v>616</v>
      </c>
      <c r="C42" s="5" t="n">
        <v>2695</v>
      </c>
      <c r="E42" s="5" t="n">
        <v>2701</v>
      </c>
      <c r="F42" s="5" t="n">
        <v>2677</v>
      </c>
      <c r="G42" s="6" t="n">
        <v>2584</v>
      </c>
    </row>
    <row r="43" spans="1:7">
      <c r="A43" s="4" t="s">
        <v>609</v>
      </c>
    </row>
    <row r="44" spans="1:7">
      <c r="A44" s="3" t="s">
        <v>591</v>
      </c>
    </row>
    <row r="45" spans="1:7">
      <c r="A45" s="4" t="s">
        <v>616</v>
      </c>
      <c r="C45" s="5" t="n">
        <v>4178</v>
      </c>
      <c r="E45" s="5" t="n">
        <v>3794</v>
      </c>
      <c r="F45" s="6" t="n">
        <v>3024</v>
      </c>
    </row>
    <row r="46" spans="1:7">
      <c r="A46" s="4" t="s">
        <v>610</v>
      </c>
    </row>
    <row r="47" spans="1:7">
      <c r="A47" s="3" t="s">
        <v>591</v>
      </c>
    </row>
    <row r="48" spans="1:7">
      <c r="A48" s="4" t="s">
        <v>616</v>
      </c>
      <c r="C48" s="5" t="n">
        <v>8538</v>
      </c>
      <c r="E48" s="6" t="n">
        <v>7991</v>
      </c>
    </row>
    <row r="49" spans="1:7">
      <c r="A49" s="4" t="s">
        <v>611</v>
      </c>
    </row>
    <row r="50" spans="1:7">
      <c r="A50" s="3" t="s">
        <v>591</v>
      </c>
    </row>
    <row r="51" spans="1:7">
      <c r="A51" s="4" t="s">
        <v>616</v>
      </c>
      <c r="C51" s="6" t="n">
        <v>14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2</v>
      </c>
      <c r="C1" s="2" t="s">
        <v>618</v>
      </c>
      <c r="D1" s="2" t="s">
        <v>18</v>
      </c>
      <c r="E1" s="2" t="s">
        <v>78</v>
      </c>
      <c r="F1" s="2" t="s">
        <v>619</v>
      </c>
      <c r="G1" s="2" t="s">
        <v>19</v>
      </c>
    </row>
    <row r="2" spans="1:7">
      <c r="A2" s="3" t="s">
        <v>620</v>
      </c>
    </row>
    <row r="3" spans="1:7">
      <c r="A3" s="4" t="s">
        <v>621</v>
      </c>
      <c r="B3" s="6" t="n">
        <v>4531</v>
      </c>
      <c r="E3" s="6" t="n">
        <v>3261</v>
      </c>
    </row>
    <row r="4" spans="1:7">
      <c r="A4" s="4" t="s">
        <v>622</v>
      </c>
      <c r="B4" s="5" t="n">
        <v>17560</v>
      </c>
      <c r="C4" s="6" t="n">
        <v>6012</v>
      </c>
      <c r="D4" s="6" t="n">
        <v>3652</v>
      </c>
      <c r="E4" s="6" t="n">
        <v>5366</v>
      </c>
      <c r="F4" s="6" t="n">
        <v>3431</v>
      </c>
      <c r="G4" s="6" t="n">
        <v>120</v>
      </c>
    </row>
    <row r="5" spans="1:7">
      <c r="A5" s="4" t="s">
        <v>623</v>
      </c>
      <c r="B5" s="6" t="n">
        <v>22091</v>
      </c>
      <c r="C5" s="6" t="n">
        <v>9583</v>
      </c>
      <c r="D5" s="5" t="n">
        <v>6971</v>
      </c>
      <c r="F5" s="6" t="n">
        <v>5884</v>
      </c>
      <c r="G5" s="5" t="n">
        <v>2123</v>
      </c>
    </row>
    <row r="6" spans="1:7">
      <c r="A6" s="4" t="s">
        <v>590</v>
      </c>
    </row>
    <row r="7" spans="1:7">
      <c r="A7" s="3" t="s">
        <v>620</v>
      </c>
    </row>
    <row r="8" spans="1:7">
      <c r="A8" s="4" t="s">
        <v>621</v>
      </c>
      <c r="D8" s="5" t="n">
        <v>2724</v>
      </c>
      <c r="G8" s="5" t="n">
        <v>1780</v>
      </c>
    </row>
    <row r="9" spans="1:7">
      <c r="A9" s="4" t="s">
        <v>622</v>
      </c>
      <c r="D9" s="5" t="n">
        <v>2565</v>
      </c>
      <c r="G9" s="5" t="n">
        <v>120</v>
      </c>
    </row>
    <row r="10" spans="1:7">
      <c r="A10" s="4" t="s">
        <v>600</v>
      </c>
    </row>
    <row r="11" spans="1:7">
      <c r="A11" s="3" t="s">
        <v>620</v>
      </c>
    </row>
    <row r="12" spans="1:7">
      <c r="A12" s="4" t="s">
        <v>621</v>
      </c>
      <c r="D12" s="5" t="n">
        <v>595</v>
      </c>
      <c r="G12" s="5" t="n">
        <v>223</v>
      </c>
    </row>
    <row r="13" spans="1:7">
      <c r="A13" s="4" t="s">
        <v>622</v>
      </c>
      <c r="D13" s="5" t="n">
        <v>1087</v>
      </c>
      <c r="G13" s="4" t="s">
        <v>23</v>
      </c>
    </row>
    <row r="14" spans="1:7">
      <c r="A14" s="4" t="s">
        <v>606</v>
      </c>
    </row>
    <row r="15" spans="1:7">
      <c r="A15" s="3" t="s">
        <v>620</v>
      </c>
    </row>
    <row r="16" spans="1:7">
      <c r="A16" s="4" t="s">
        <v>621</v>
      </c>
      <c r="D16" s="5" t="n">
        <v>3319</v>
      </c>
      <c r="G16" s="5" t="n">
        <v>2003</v>
      </c>
    </row>
    <row r="17" spans="1:7">
      <c r="A17" s="4" t="s">
        <v>622</v>
      </c>
      <c r="D17" s="5" t="n">
        <v>3652</v>
      </c>
      <c r="G17" s="5" t="n">
        <v>120</v>
      </c>
    </row>
    <row r="18" spans="1:7">
      <c r="A18" s="4" t="s">
        <v>623</v>
      </c>
      <c r="D18" s="6" t="n">
        <v>6971</v>
      </c>
      <c r="G18" s="6" t="n">
        <v>2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24</v>
      </c>
      <c r="B1" s="2" t="s">
        <v>18</v>
      </c>
    </row>
    <row r="2" spans="1:2">
      <c r="A2" s="4" t="s">
        <v>590</v>
      </c>
    </row>
    <row r="3" spans="1:2">
      <c r="A3" s="3" t="s">
        <v>620</v>
      </c>
    </row>
    <row r="4" spans="1:2">
      <c r="A4" s="4" t="s">
        <v>423</v>
      </c>
      <c r="B4" s="4" t="s">
        <v>625</v>
      </c>
    </row>
    <row r="5" spans="1:2">
      <c r="A5" s="4" t="s">
        <v>626</v>
      </c>
      <c r="B5" s="4" t="s">
        <v>627</v>
      </c>
    </row>
    <row r="6" spans="1:2">
      <c r="A6" s="4" t="s">
        <v>419</v>
      </c>
      <c r="B6" s="4" t="s">
        <v>628</v>
      </c>
    </row>
    <row r="7" spans="1:2">
      <c r="A7" s="4" t="s">
        <v>600</v>
      </c>
    </row>
    <row r="8" spans="1:2">
      <c r="A8" s="3" t="s">
        <v>620</v>
      </c>
    </row>
    <row r="9" spans="1:2">
      <c r="A9" s="4" t="s">
        <v>423</v>
      </c>
      <c r="B9" s="4" t="s">
        <v>629</v>
      </c>
    </row>
    <row r="10" spans="1:2">
      <c r="A10" s="4" t="s">
        <v>626</v>
      </c>
      <c r="B10" s="4" t="s">
        <v>630</v>
      </c>
    </row>
    <row r="11" spans="1:2">
      <c r="A11" s="4" t="s">
        <v>419</v>
      </c>
      <c r="B11" s="4" t="s">
        <v>631</v>
      </c>
    </row>
    <row r="12" spans="1:2">
      <c r="A12" s="4" t="s">
        <v>606</v>
      </c>
    </row>
    <row r="13" spans="1:2">
      <c r="A13" s="3" t="s">
        <v>620</v>
      </c>
    </row>
    <row r="14" spans="1:2">
      <c r="A14" s="4" t="s">
        <v>423</v>
      </c>
      <c r="B14" s="4" t="s">
        <v>632</v>
      </c>
    </row>
    <row r="15" spans="1:2">
      <c r="A15" s="4" t="s">
        <v>626</v>
      </c>
      <c r="B15" s="4" t="s">
        <v>633</v>
      </c>
    </row>
    <row r="16" spans="1:2">
      <c r="A16" s="4" t="s">
        <v>419</v>
      </c>
      <c r="B16" s="4" t="s">
        <v>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77</v>
      </c>
    </row>
    <row r="2" spans="1:5">
      <c r="B2" s="2" t="s">
        <v>2</v>
      </c>
      <c r="C2" s="2" t="s">
        <v>78</v>
      </c>
      <c r="D2" s="2" t="s">
        <v>18</v>
      </c>
      <c r="E2" s="2" t="s">
        <v>19</v>
      </c>
    </row>
    <row r="3" spans="1:5">
      <c r="A3" s="3" t="s">
        <v>131</v>
      </c>
    </row>
    <row r="4" spans="1:5">
      <c r="A4" s="4" t="s">
        <v>93</v>
      </c>
      <c r="B4" s="6" t="n">
        <v>-1096</v>
      </c>
      <c r="C4" s="6" t="n">
        <v>-1581</v>
      </c>
      <c r="D4" s="6" t="n">
        <v>11</v>
      </c>
      <c r="E4" s="6" t="n">
        <v>-1673</v>
      </c>
    </row>
    <row r="5" spans="1:5">
      <c r="A5" s="3" t="s">
        <v>132</v>
      </c>
    </row>
    <row r="6" spans="1:5">
      <c r="A6" s="4" t="s">
        <v>133</v>
      </c>
      <c r="D6" s="4" t="s">
        <v>23</v>
      </c>
      <c r="E6" s="5" t="n">
        <v>3321</v>
      </c>
    </row>
    <row r="7" spans="1:5">
      <c r="A7" s="4" t="s">
        <v>89</v>
      </c>
      <c r="B7" s="5" t="n">
        <v>276</v>
      </c>
      <c r="C7" s="5" t="n">
        <v>263</v>
      </c>
      <c r="D7" s="5" t="n">
        <v>355</v>
      </c>
      <c r="E7" s="5" t="n">
        <v>282</v>
      </c>
    </row>
    <row r="8" spans="1:5">
      <c r="A8" s="4" t="s">
        <v>134</v>
      </c>
      <c r="D8" s="4" t="s">
        <v>23</v>
      </c>
      <c r="E8" s="5" t="n">
        <v>251</v>
      </c>
    </row>
    <row r="9" spans="1:5">
      <c r="A9" s="4" t="s">
        <v>135</v>
      </c>
      <c r="B9" s="5" t="n">
        <v>-483</v>
      </c>
      <c r="C9" s="5" t="n">
        <v>-209</v>
      </c>
      <c r="D9" s="5" t="n">
        <v>87</v>
      </c>
      <c r="E9" s="5" t="n">
        <v>-243</v>
      </c>
    </row>
    <row r="10" spans="1:5">
      <c r="A10" s="4" t="s">
        <v>112</v>
      </c>
      <c r="B10" s="5" t="n">
        <v>19</v>
      </c>
      <c r="C10" s="5" t="n">
        <v>30</v>
      </c>
      <c r="D10" s="5" t="n">
        <v>38</v>
      </c>
      <c r="E10" s="5" t="n">
        <v>47</v>
      </c>
    </row>
    <row r="11" spans="1:5">
      <c r="A11" s="4" t="s">
        <v>136</v>
      </c>
      <c r="B11" s="5" t="n">
        <v>55</v>
      </c>
      <c r="C11" s="5" t="n">
        <v>49</v>
      </c>
      <c r="D11" s="5" t="n">
        <v>67</v>
      </c>
      <c r="E11" s="5" t="n">
        <v>53</v>
      </c>
    </row>
    <row r="12" spans="1:5">
      <c r="A12" s="3" t="s">
        <v>137</v>
      </c>
    </row>
    <row r="13" spans="1:5">
      <c r="A13" s="4" t="s">
        <v>138</v>
      </c>
      <c r="B13" s="5" t="n">
        <v>703</v>
      </c>
      <c r="C13" s="5" t="n">
        <v>293</v>
      </c>
      <c r="D13" s="5" t="n">
        <v>-528</v>
      </c>
      <c r="E13" s="5" t="n">
        <v>-309</v>
      </c>
    </row>
    <row r="14" spans="1:5">
      <c r="A14" s="4" t="s">
        <v>139</v>
      </c>
      <c r="B14" s="5" t="n">
        <v>-21231</v>
      </c>
      <c r="C14" s="5" t="n">
        <v>-7866</v>
      </c>
      <c r="D14" s="5" t="n">
        <v>-3976</v>
      </c>
      <c r="E14" s="5" t="n">
        <v>243</v>
      </c>
    </row>
    <row r="15" spans="1:5">
      <c r="A15" s="4" t="s">
        <v>140</v>
      </c>
      <c r="B15" s="5" t="n">
        <v>500</v>
      </c>
      <c r="C15" s="5" t="n">
        <v>725</v>
      </c>
      <c r="D15" s="5" t="n">
        <v>225</v>
      </c>
      <c r="E15" s="5" t="n">
        <v>-725</v>
      </c>
    </row>
    <row r="16" spans="1:5">
      <c r="A16" s="4" t="s">
        <v>30</v>
      </c>
      <c r="B16" s="5" t="n">
        <v>1011</v>
      </c>
      <c r="C16" s="5" t="n">
        <v>-1646</v>
      </c>
      <c r="D16" s="5" t="n">
        <v>-2042</v>
      </c>
      <c r="E16" s="5" t="n">
        <v>-1244</v>
      </c>
    </row>
    <row r="17" spans="1:5">
      <c r="A17" s="4" t="s">
        <v>28</v>
      </c>
      <c r="B17" s="5" t="n">
        <v>-1803</v>
      </c>
      <c r="C17" s="5" t="n">
        <v>-339</v>
      </c>
      <c r="D17" s="5" t="n">
        <v>-359</v>
      </c>
      <c r="E17" s="5" t="n">
        <v>-939</v>
      </c>
    </row>
    <row r="18" spans="1:5">
      <c r="A18" s="4" t="s">
        <v>41</v>
      </c>
      <c r="B18" s="5" t="n">
        <v>15120</v>
      </c>
      <c r="C18" s="5" t="n">
        <v>6504</v>
      </c>
      <c r="D18" s="5" t="n">
        <v>4848</v>
      </c>
      <c r="E18" s="5" t="n">
        <v>912</v>
      </c>
    </row>
    <row r="19" spans="1:5">
      <c r="A19" s="4" t="s">
        <v>45</v>
      </c>
      <c r="B19" s="5" t="n">
        <v>759</v>
      </c>
      <c r="C19" s="5" t="n">
        <v>819</v>
      </c>
      <c r="D19" s="5" t="n">
        <v>258</v>
      </c>
      <c r="E19" s="5" t="n">
        <v>310</v>
      </c>
    </row>
    <row r="20" spans="1:5">
      <c r="A20" s="4" t="s">
        <v>141</v>
      </c>
      <c r="D20" s="4" t="s">
        <v>23</v>
      </c>
      <c r="E20" s="5" t="n">
        <v>-145</v>
      </c>
    </row>
    <row r="21" spans="1:5">
      <c r="A21" s="4" t="s">
        <v>42</v>
      </c>
      <c r="B21" s="5" t="n">
        <v>6349</v>
      </c>
      <c r="C21" s="5" t="n">
        <v>2902</v>
      </c>
      <c r="D21" s="5" t="n">
        <v>2379</v>
      </c>
      <c r="E21" s="5" t="n">
        <v>5739</v>
      </c>
    </row>
    <row r="22" spans="1:5">
      <c r="A22" s="4" t="s">
        <v>43</v>
      </c>
      <c r="B22" s="5" t="n">
        <v>557</v>
      </c>
      <c r="C22" s="5" t="n">
        <v>2333</v>
      </c>
      <c r="D22" s="5" t="n">
        <v>1946</v>
      </c>
      <c r="E22" s="5" t="n">
        <v>724</v>
      </c>
    </row>
    <row r="23" spans="1:5">
      <c r="A23" s="4" t="s">
        <v>34</v>
      </c>
      <c r="B23" s="5" t="n">
        <v>563</v>
      </c>
      <c r="C23" s="5" t="n">
        <v>-606</v>
      </c>
      <c r="D23" s="5" t="n">
        <v>-230</v>
      </c>
      <c r="E23" s="5" t="n">
        <v>-1227</v>
      </c>
    </row>
    <row r="24" spans="1:5">
      <c r="A24" s="4" t="s">
        <v>142</v>
      </c>
      <c r="B24" s="5" t="n">
        <v>2533</v>
      </c>
      <c r="C24" s="5" t="n">
        <v>-12</v>
      </c>
      <c r="D24" s="5" t="n">
        <v>293</v>
      </c>
      <c r="E24" s="5" t="n">
        <v>40</v>
      </c>
    </row>
    <row r="25" spans="1:5">
      <c r="A25" s="4" t="s">
        <v>143</v>
      </c>
      <c r="B25" s="5" t="n">
        <v>3832</v>
      </c>
      <c r="C25" s="5" t="n">
        <v>1659</v>
      </c>
      <c r="D25" s="5" t="n">
        <v>3372</v>
      </c>
      <c r="E25" s="5" t="n">
        <v>5417</v>
      </c>
    </row>
    <row r="26" spans="1:5">
      <c r="A26" s="3" t="s">
        <v>144</v>
      </c>
    </row>
    <row r="27" spans="1:5">
      <c r="A27" s="4" t="s">
        <v>145</v>
      </c>
      <c r="B27" s="5" t="n">
        <v>-18</v>
      </c>
      <c r="C27" s="5" t="n">
        <v>-81</v>
      </c>
      <c r="D27" s="5" t="n">
        <v>-83</v>
      </c>
      <c r="E27" s="5" t="n">
        <v>-48</v>
      </c>
    </row>
    <row r="28" spans="1:5">
      <c r="A28" s="4" t="s">
        <v>146</v>
      </c>
      <c r="D28" s="4" t="s">
        <v>23</v>
      </c>
      <c r="E28" s="5" t="n">
        <v>-305</v>
      </c>
    </row>
    <row r="29" spans="1:5">
      <c r="A29" s="4" t="s">
        <v>147</v>
      </c>
      <c r="B29" s="5" t="n">
        <v>-18459</v>
      </c>
      <c r="C29" s="5" t="n">
        <v>-7424</v>
      </c>
      <c r="D29" s="5" t="n">
        <v>-6461</v>
      </c>
      <c r="E29" s="5" t="n">
        <v>-9817</v>
      </c>
    </row>
    <row r="30" spans="1:5">
      <c r="A30" s="4" t="s">
        <v>148</v>
      </c>
      <c r="B30" s="5" t="n">
        <v>-682</v>
      </c>
      <c r="C30" s="5" t="n">
        <v>-1000</v>
      </c>
      <c r="D30" s="5" t="n">
        <v>-1000</v>
      </c>
      <c r="E30" s="4" t="s">
        <v>23</v>
      </c>
    </row>
    <row r="31" spans="1:5">
      <c r="A31" s="4" t="s">
        <v>149</v>
      </c>
      <c r="B31" s="5" t="n">
        <v>-440</v>
      </c>
      <c r="C31" s="5" t="n">
        <v>-139</v>
      </c>
      <c r="D31" s="5" t="n">
        <v>-258</v>
      </c>
      <c r="E31" s="5" t="n">
        <v>-248</v>
      </c>
    </row>
    <row r="32" spans="1:5">
      <c r="A32" s="4" t="s">
        <v>150</v>
      </c>
      <c r="B32" s="5" t="n">
        <v>-1583</v>
      </c>
      <c r="C32" s="5" t="n">
        <v>-784</v>
      </c>
      <c r="D32" s="5" t="n">
        <v>953</v>
      </c>
      <c r="E32" s="5" t="n">
        <v>1050</v>
      </c>
    </row>
    <row r="33" spans="1:5">
      <c r="A33" s="4" t="s">
        <v>151</v>
      </c>
      <c r="B33" s="5" t="n">
        <v>-21182</v>
      </c>
      <c r="C33" s="5" t="n">
        <v>-9428</v>
      </c>
      <c r="D33" s="5" t="n">
        <v>-6849</v>
      </c>
      <c r="E33" s="5" t="n">
        <v>-9368</v>
      </c>
    </row>
    <row r="34" spans="1:5">
      <c r="A34" s="3" t="s">
        <v>152</v>
      </c>
    </row>
    <row r="35" spans="1:5">
      <c r="A35" s="4" t="s">
        <v>153</v>
      </c>
      <c r="B35" s="5" t="n">
        <v>-240</v>
      </c>
      <c r="C35" s="5" t="n">
        <v>-240</v>
      </c>
      <c r="D35" s="5" t="n">
        <v>-240</v>
      </c>
      <c r="E35" s="4" t="s">
        <v>23</v>
      </c>
    </row>
    <row r="36" spans="1:5">
      <c r="A36" s="4" t="s">
        <v>154</v>
      </c>
      <c r="B36" s="5" t="n">
        <v>224</v>
      </c>
      <c r="C36" s="4" t="s">
        <v>23</v>
      </c>
    </row>
    <row r="37" spans="1:5">
      <c r="A37" s="4" t="s">
        <v>155</v>
      </c>
      <c r="B37" s="4" t="s">
        <v>23</v>
      </c>
      <c r="C37" s="5" t="n">
        <v>-1022</v>
      </c>
      <c r="D37" s="5" t="n">
        <v>-1195</v>
      </c>
      <c r="E37" s="5" t="n">
        <v>-1731</v>
      </c>
    </row>
    <row r="38" spans="1:5">
      <c r="A38" s="4" t="s">
        <v>156</v>
      </c>
      <c r="B38" s="5" t="n">
        <v>-16</v>
      </c>
      <c r="C38" s="5" t="n">
        <v>-1262</v>
      </c>
      <c r="D38" s="5" t="n">
        <v>-1435</v>
      </c>
      <c r="E38" s="5" t="n">
        <v>-1731</v>
      </c>
    </row>
    <row r="39" spans="1:5">
      <c r="A39" s="4" t="s">
        <v>157</v>
      </c>
      <c r="B39" s="5" t="n">
        <v>-17366</v>
      </c>
      <c r="C39" s="5" t="n">
        <v>-9031</v>
      </c>
      <c r="D39" s="5" t="n">
        <v>-4912</v>
      </c>
      <c r="E39" s="5" t="n">
        <v>-5682</v>
      </c>
    </row>
    <row r="40" spans="1:5">
      <c r="A40" s="4" t="s">
        <v>158</v>
      </c>
      <c r="B40" s="5" t="n">
        <v>43045</v>
      </c>
      <c r="C40" s="5" t="n">
        <v>47957</v>
      </c>
      <c r="D40" s="5" t="n">
        <v>47957</v>
      </c>
      <c r="E40" s="5" t="n">
        <v>53639</v>
      </c>
    </row>
    <row r="41" spans="1:5">
      <c r="A41" s="4" t="s">
        <v>159</v>
      </c>
      <c r="B41" s="5" t="n">
        <v>25679</v>
      </c>
      <c r="C41" s="5" t="n">
        <v>38926</v>
      </c>
      <c r="D41" s="5" t="n">
        <v>43045</v>
      </c>
      <c r="E41" s="5" t="n">
        <v>47957</v>
      </c>
    </row>
    <row r="42" spans="1:5">
      <c r="A42" s="3" t="s">
        <v>160</v>
      </c>
    </row>
    <row r="43" spans="1:5">
      <c r="A43" s="4" t="s">
        <v>161</v>
      </c>
      <c r="B43" s="6" t="n">
        <v>35</v>
      </c>
      <c r="C43" s="6" t="n">
        <v>293</v>
      </c>
      <c r="D43" s="6" t="n">
        <v>128</v>
      </c>
      <c r="E43" s="6" t="n">
        <v>7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635</v>
      </c>
      <c r="B1" s="2" t="s">
        <v>1</v>
      </c>
      <c r="C1" s="2" t="s">
        <v>77</v>
      </c>
    </row>
    <row r="2" spans="1:4">
      <c r="B2" s="2" t="s">
        <v>2</v>
      </c>
      <c r="C2" s="2" t="s">
        <v>18</v>
      </c>
      <c r="D2" s="2" t="s">
        <v>19</v>
      </c>
    </row>
    <row r="3" spans="1:4">
      <c r="A3" s="3" t="s">
        <v>191</v>
      </c>
    </row>
    <row r="4" spans="1:4">
      <c r="A4" s="4" t="s">
        <v>636</v>
      </c>
      <c r="B4" s="4" t="s">
        <v>637</v>
      </c>
      <c r="C4" s="4" t="s">
        <v>637</v>
      </c>
      <c r="D4" s="4" t="s">
        <v>637</v>
      </c>
    </row>
    <row r="5" spans="1:4">
      <c r="A5" s="4" t="s">
        <v>638</v>
      </c>
      <c r="B5" s="6" t="n">
        <v>855</v>
      </c>
      <c r="C5" s="6" t="n">
        <v>420</v>
      </c>
      <c r="D5" s="6" t="n">
        <v>50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9</v>
      </c>
      <c r="B1" s="2" t="s">
        <v>2</v>
      </c>
      <c r="C1" s="2" t="s">
        <v>18</v>
      </c>
      <c r="D1" s="2" t="s">
        <v>19</v>
      </c>
    </row>
    <row r="2" spans="1:4">
      <c r="A2" s="4" t="s">
        <v>640</v>
      </c>
      <c r="B2" s="6" t="n">
        <v>855</v>
      </c>
      <c r="C2" s="6" t="n">
        <v>420</v>
      </c>
      <c r="D2" s="6" t="n">
        <v>506</v>
      </c>
    </row>
    <row r="3" spans="1:4">
      <c r="A3" s="4" t="s">
        <v>641</v>
      </c>
    </row>
    <row r="4" spans="1:4">
      <c r="A4" s="4" t="s">
        <v>642</v>
      </c>
      <c r="C4" s="6" t="n">
        <v>6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3</v>
      </c>
      <c r="B1" s="2" t="s">
        <v>76</v>
      </c>
      <c r="D1" s="2" t="s">
        <v>1</v>
      </c>
      <c r="F1" s="2" t="s">
        <v>77</v>
      </c>
    </row>
    <row r="2" spans="1:7">
      <c r="B2" s="2" t="s">
        <v>2</v>
      </c>
      <c r="C2" s="2" t="s">
        <v>78</v>
      </c>
      <c r="D2" s="2" t="s">
        <v>2</v>
      </c>
      <c r="E2" s="2" t="s">
        <v>78</v>
      </c>
      <c r="F2" s="2" t="s">
        <v>18</v>
      </c>
      <c r="G2" s="2" t="s">
        <v>19</v>
      </c>
    </row>
    <row r="3" spans="1:7">
      <c r="A3" s="3" t="s">
        <v>191</v>
      </c>
    </row>
    <row r="4" spans="1:7">
      <c r="A4" s="4" t="s">
        <v>644</v>
      </c>
      <c r="B4" s="6" t="n">
        <v>-1168</v>
      </c>
      <c r="C4" s="6" t="n">
        <v>-902</v>
      </c>
      <c r="D4" s="6" t="n">
        <v>-508</v>
      </c>
      <c r="E4" s="6" t="n">
        <v>-743</v>
      </c>
      <c r="F4" s="6" t="n">
        <v>40</v>
      </c>
      <c r="G4" s="6" t="n">
        <v>-794</v>
      </c>
    </row>
    <row r="5" spans="1:7">
      <c r="A5" s="4" t="s">
        <v>645</v>
      </c>
      <c r="F5" s="5" t="n">
        <v>15</v>
      </c>
      <c r="G5" s="5" t="n">
        <v>20</v>
      </c>
    </row>
    <row r="6" spans="1:7">
      <c r="A6" s="4" t="s">
        <v>646</v>
      </c>
      <c r="B6" s="5" t="n">
        <v>-5</v>
      </c>
      <c r="C6" s="5" t="n">
        <v>54</v>
      </c>
      <c r="D6" s="5" t="n">
        <v>104</v>
      </c>
      <c r="E6" s="5" t="n">
        <v>131</v>
      </c>
      <c r="F6" s="5" t="n">
        <v>53</v>
      </c>
      <c r="G6" s="5" t="n">
        <v>105</v>
      </c>
    </row>
    <row r="7" spans="1:7">
      <c r="A7" s="4" t="s">
        <v>647</v>
      </c>
      <c r="B7" s="5" t="n">
        <v>2</v>
      </c>
      <c r="C7" s="5" t="n">
        <v>1</v>
      </c>
      <c r="D7" s="5" t="n">
        <v>7</v>
      </c>
      <c r="E7" s="5" t="n">
        <v>7</v>
      </c>
      <c r="F7" s="4" t="s">
        <v>23</v>
      </c>
      <c r="G7" s="5" t="n">
        <v>6</v>
      </c>
    </row>
    <row r="8" spans="1:7">
      <c r="A8" s="4" t="s">
        <v>92</v>
      </c>
      <c r="B8" s="6" t="n">
        <v>-1171</v>
      </c>
      <c r="C8" s="6" t="n">
        <v>-847</v>
      </c>
      <c r="D8" s="6" t="n">
        <v>-397</v>
      </c>
      <c r="E8" s="6" t="n">
        <v>-605</v>
      </c>
      <c r="F8" s="6" t="n">
        <v>108</v>
      </c>
      <c r="G8" s="6" t="n">
        <v>-663</v>
      </c>
    </row>
    <row r="9" spans="1:7">
      <c r="A9" s="4" t="s">
        <v>648</v>
      </c>
      <c r="D9" s="4" t="s">
        <v>637</v>
      </c>
      <c r="F9" s="4" t="s">
        <v>637</v>
      </c>
      <c r="G9" s="4" t="s">
        <v>637</v>
      </c>
    </row>
    <row r="10" spans="1:7">
      <c r="A10" s="4" t="s">
        <v>645</v>
      </c>
      <c r="F10" s="4" t="s">
        <v>649</v>
      </c>
      <c r="G10" s="4" t="s">
        <v>650</v>
      </c>
    </row>
    <row r="11" spans="1:7">
      <c r="A11" s="4" t="s">
        <v>651</v>
      </c>
      <c r="F11" s="4" t="s">
        <v>652</v>
      </c>
      <c r="G11" s="4" t="s">
        <v>653</v>
      </c>
    </row>
    <row r="12" spans="1:7">
      <c r="A12" s="4" t="s">
        <v>647</v>
      </c>
      <c r="F12" s="4" t="s">
        <v>23</v>
      </c>
      <c r="G12" s="4" t="s">
        <v>654</v>
      </c>
    </row>
    <row r="13" spans="1:7">
      <c r="A13" s="4" t="s">
        <v>655</v>
      </c>
      <c r="F13" s="4" t="s">
        <v>656</v>
      </c>
      <c r="G13" s="4" t="s">
        <v>657</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8</v>
      </c>
      <c r="B1" s="2" t="s">
        <v>1</v>
      </c>
      <c r="C1" s="2" t="s">
        <v>77</v>
      </c>
    </row>
    <row r="2" spans="1:4">
      <c r="B2" s="2" t="s">
        <v>2</v>
      </c>
      <c r="C2" s="2" t="s">
        <v>18</v>
      </c>
      <c r="D2" s="2" t="s">
        <v>19</v>
      </c>
    </row>
    <row r="3" spans="1:4">
      <c r="A3" s="3" t="s">
        <v>191</v>
      </c>
    </row>
    <row r="4" spans="1:4">
      <c r="A4" s="4" t="s">
        <v>648</v>
      </c>
      <c r="B4" s="4" t="s">
        <v>637</v>
      </c>
      <c r="C4" s="4" t="s">
        <v>637</v>
      </c>
      <c r="D4" s="4" t="s">
        <v>63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9</v>
      </c>
      <c r="B1" s="2" t="s">
        <v>76</v>
      </c>
      <c r="D1" s="2" t="s">
        <v>1</v>
      </c>
      <c r="F1" s="2" t="s">
        <v>77</v>
      </c>
    </row>
    <row r="2" spans="1:7">
      <c r="B2" s="2" t="s">
        <v>2</v>
      </c>
      <c r="C2" s="2" t="s">
        <v>78</v>
      </c>
      <c r="D2" s="2" t="s">
        <v>2</v>
      </c>
      <c r="E2" s="2" t="s">
        <v>78</v>
      </c>
      <c r="F2" s="2" t="s">
        <v>18</v>
      </c>
      <c r="G2" s="2" t="s">
        <v>19</v>
      </c>
    </row>
    <row r="3" spans="1:7">
      <c r="A3" s="3" t="s">
        <v>191</v>
      </c>
    </row>
    <row r="4" spans="1:7">
      <c r="A4" s="4" t="s">
        <v>660</v>
      </c>
      <c r="F4" s="6" t="n">
        <v>20</v>
      </c>
      <c r="G4" s="6" t="n">
        <v>-452</v>
      </c>
    </row>
    <row r="5" spans="1:7">
      <c r="A5" s="4" t="s">
        <v>661</v>
      </c>
      <c r="F5" s="5" t="n">
        <v>88</v>
      </c>
      <c r="G5" s="5" t="n">
        <v>-211</v>
      </c>
    </row>
    <row r="6" spans="1:7">
      <c r="A6" s="4" t="s">
        <v>655</v>
      </c>
      <c r="B6" s="6" t="n">
        <v>-1171</v>
      </c>
      <c r="C6" s="6" t="n">
        <v>-847</v>
      </c>
      <c r="D6" s="6" t="n">
        <v>-397</v>
      </c>
      <c r="E6" s="6" t="n">
        <v>-605</v>
      </c>
      <c r="F6" s="6" t="n">
        <v>108</v>
      </c>
      <c r="G6" s="6" t="n">
        <v>-663</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18</v>
      </c>
      <c r="D1" s="2" t="s">
        <v>19</v>
      </c>
    </row>
    <row r="2" spans="1:4">
      <c r="A2" s="3" t="s">
        <v>191</v>
      </c>
    </row>
    <row r="3" spans="1:4">
      <c r="A3" s="4" t="s">
        <v>663</v>
      </c>
      <c r="B3" s="6" t="n">
        <v>49</v>
      </c>
      <c r="C3" s="6" t="n">
        <v>35</v>
      </c>
      <c r="D3" s="6" t="n">
        <v>22</v>
      </c>
    </row>
    <row r="4" spans="1:4">
      <c r="A4" s="4" t="s">
        <v>664</v>
      </c>
      <c r="B4" s="5" t="n">
        <v>2055</v>
      </c>
      <c r="C4" s="5" t="n">
        <v>1503</v>
      </c>
      <c r="D4" s="5" t="n">
        <v>1462</v>
      </c>
    </row>
    <row r="5" spans="1:4">
      <c r="A5" s="4" t="s">
        <v>665</v>
      </c>
      <c r="B5" s="5" t="n">
        <v>736</v>
      </c>
      <c r="C5" s="5" t="n">
        <v>235</v>
      </c>
      <c r="D5" s="5" t="n">
        <v>284</v>
      </c>
    </row>
    <row r="6" spans="1:4">
      <c r="A6" s="4" t="s">
        <v>666</v>
      </c>
      <c r="B6" s="5" t="n">
        <v>335</v>
      </c>
      <c r="C6" s="5" t="n">
        <v>316</v>
      </c>
      <c r="D6" s="5" t="n">
        <v>264</v>
      </c>
    </row>
    <row r="7" spans="1:4">
      <c r="A7" s="4" t="s">
        <v>667</v>
      </c>
      <c r="B7" s="5" t="n">
        <v>308</v>
      </c>
      <c r="C7" s="5" t="n">
        <v>270</v>
      </c>
      <c r="D7" s="5" t="n">
        <v>278</v>
      </c>
    </row>
    <row r="8" spans="1:4">
      <c r="A8" s="4" t="s">
        <v>668</v>
      </c>
      <c r="B8" s="5" t="n">
        <v>3483</v>
      </c>
      <c r="C8" s="5" t="n">
        <v>2359</v>
      </c>
      <c r="D8" s="5" t="n">
        <v>2310</v>
      </c>
    </row>
    <row r="9" spans="1:4">
      <c r="A9" s="4" t="s">
        <v>669</v>
      </c>
      <c r="B9" s="5" t="n">
        <v>2105</v>
      </c>
      <c r="C9" s="5" t="n">
        <v>1492</v>
      </c>
      <c r="D9" s="5" t="n">
        <v>1370</v>
      </c>
    </row>
    <row r="10" spans="1:4">
      <c r="A10" s="4" t="s">
        <v>670</v>
      </c>
      <c r="B10" s="5" t="n">
        <v>444</v>
      </c>
      <c r="C10" s="5" t="n">
        <v>397</v>
      </c>
      <c r="D10" s="5" t="n">
        <v>378</v>
      </c>
    </row>
    <row r="11" spans="1:4">
      <c r="A11" s="4" t="s">
        <v>671</v>
      </c>
      <c r="B11" s="5" t="n">
        <v>79</v>
      </c>
      <c r="C11" s="5" t="n">
        <v>50</v>
      </c>
      <c r="D11" s="5" t="n">
        <v>56</v>
      </c>
    </row>
    <row r="12" spans="1:4">
      <c r="A12" s="4" t="s">
        <v>672</v>
      </c>
      <c r="B12" s="5" t="n">
        <v>2628</v>
      </c>
      <c r="C12" s="5" t="n">
        <v>1939</v>
      </c>
      <c r="D12" s="5" t="n">
        <v>1804</v>
      </c>
    </row>
    <row r="13" spans="1:4">
      <c r="A13" s="4" t="s">
        <v>638</v>
      </c>
      <c r="B13" s="6" t="n">
        <v>855</v>
      </c>
      <c r="C13" s="6" t="n">
        <v>420</v>
      </c>
      <c r="D13" s="6" t="n">
        <v>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77</v>
      </c>
    </row>
    <row r="2" spans="1:2">
      <c r="B2" s="2" t="s">
        <v>446</v>
      </c>
    </row>
    <row r="3" spans="1:2">
      <c r="A3" s="3" t="s">
        <v>674</v>
      </c>
    </row>
    <row r="4" spans="1:2">
      <c r="A4" s="4" t="s">
        <v>642</v>
      </c>
      <c r="B4" s="6" t="n">
        <v>691</v>
      </c>
    </row>
    <row r="5" spans="1:2">
      <c r="A5" s="4" t="s">
        <v>675</v>
      </c>
    </row>
    <row r="6" spans="1:2">
      <c r="A6" s="3" t="s">
        <v>674</v>
      </c>
    </row>
    <row r="7" spans="1:2">
      <c r="A7" s="4" t="s">
        <v>676</v>
      </c>
      <c r="B7" s="5" t="n">
        <v>2033</v>
      </c>
    </row>
    <row r="8" spans="1:2">
      <c r="A8" s="4" t="s">
        <v>642</v>
      </c>
      <c r="B8" s="6" t="n">
        <v>7</v>
      </c>
    </row>
    <row r="9" spans="1:2">
      <c r="A9" s="4" t="s">
        <v>677</v>
      </c>
    </row>
    <row r="10" spans="1:2">
      <c r="A10" s="3" t="s">
        <v>674</v>
      </c>
    </row>
    <row r="11" spans="1:2">
      <c r="A11" s="4" t="s">
        <v>676</v>
      </c>
      <c r="B11" s="5" t="n">
        <v>2032</v>
      </c>
    </row>
    <row r="12" spans="1:2">
      <c r="A12" s="4" t="s">
        <v>642</v>
      </c>
      <c r="B12" s="6" t="n">
        <v>6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8</v>
      </c>
      <c r="B1" s="2" t="s">
        <v>77</v>
      </c>
    </row>
    <row r="2" spans="1:4">
      <c r="B2" s="2" t="s">
        <v>18</v>
      </c>
      <c r="C2" s="2" t="s">
        <v>19</v>
      </c>
      <c r="D2" s="2" t="s">
        <v>377</v>
      </c>
    </row>
    <row r="3" spans="1:4">
      <c r="A3" s="3" t="s">
        <v>679</v>
      </c>
    </row>
    <row r="4" spans="1:4">
      <c r="A4" s="4" t="s">
        <v>680</v>
      </c>
      <c r="B4" s="4" t="s">
        <v>23</v>
      </c>
      <c r="C4" s="6" t="n">
        <v>251</v>
      </c>
    </row>
    <row r="5" spans="1:4">
      <c r="A5" s="4" t="s">
        <v>681</v>
      </c>
    </row>
    <row r="6" spans="1:4">
      <c r="A6" s="3" t="s">
        <v>679</v>
      </c>
    </row>
    <row r="7" spans="1:4">
      <c r="A7" s="4" t="s">
        <v>682</v>
      </c>
      <c r="D7" s="4" t="s">
        <v>383</v>
      </c>
    </row>
    <row r="8" spans="1:4">
      <c r="A8" s="4" t="s">
        <v>683</v>
      </c>
      <c r="D8" s="6" t="n">
        <v>323</v>
      </c>
    </row>
    <row r="9" spans="1:4">
      <c r="A9" s="4" t="s">
        <v>684</v>
      </c>
      <c r="D9" s="5" t="n">
        <v>211</v>
      </c>
    </row>
    <row r="10" spans="1:4">
      <c r="A10" s="4" t="s">
        <v>685</v>
      </c>
      <c r="D10" s="5" t="n">
        <v>52</v>
      </c>
    </row>
    <row r="11" spans="1:4">
      <c r="A11" s="4" t="s">
        <v>686</v>
      </c>
      <c r="B11" s="6" t="n">
        <v>6</v>
      </c>
      <c r="C11" s="6" t="n">
        <v>11</v>
      </c>
    </row>
    <row r="12" spans="1:4">
      <c r="A12" s="4" t="s">
        <v>687</v>
      </c>
    </row>
    <row r="13" spans="1:4">
      <c r="A13" s="3" t="s">
        <v>679</v>
      </c>
    </row>
    <row r="14" spans="1:4">
      <c r="A14" s="4" t="s">
        <v>685</v>
      </c>
      <c r="D14" s="5" t="n">
        <v>9</v>
      </c>
    </row>
    <row r="15" spans="1:4">
      <c r="A15" s="4" t="s">
        <v>688</v>
      </c>
      <c r="B15" s="4" t="s">
        <v>626</v>
      </c>
    </row>
    <row r="16" spans="1:4">
      <c r="A16" s="4" t="s">
        <v>689</v>
      </c>
    </row>
    <row r="17" spans="1:4">
      <c r="A17" s="3" t="s">
        <v>679</v>
      </c>
    </row>
    <row r="18" spans="1:4">
      <c r="A18" s="4" t="s">
        <v>685</v>
      </c>
      <c r="D18" s="6" t="n">
        <v>43</v>
      </c>
    </row>
    <row r="19" spans="1:4">
      <c r="A19" s="4" t="s">
        <v>688</v>
      </c>
      <c r="B19" s="4" t="s">
        <v>4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91</v>
      </c>
    </row>
    <row r="2" spans="1:2">
      <c r="A2" s="3" t="s">
        <v>679</v>
      </c>
    </row>
    <row r="3" spans="1:2">
      <c r="A3" s="4" t="s">
        <v>464</v>
      </c>
      <c r="B3" s="6" t="n">
        <v>18</v>
      </c>
    </row>
    <row r="4" spans="1:2">
      <c r="A4" s="4" t="s">
        <v>692</v>
      </c>
      <c r="B4" s="5" t="n">
        <v>132</v>
      </c>
    </row>
    <row r="5" spans="1:2">
      <c r="A5" s="4" t="s">
        <v>685</v>
      </c>
      <c r="B5" s="5" t="n">
        <v>52</v>
      </c>
    </row>
    <row r="6" spans="1:2">
      <c r="A6" s="4" t="s">
        <v>684</v>
      </c>
      <c r="B6" s="5" t="n">
        <v>211</v>
      </c>
    </row>
    <row r="7" spans="1:2">
      <c r="A7" s="4" t="s">
        <v>38</v>
      </c>
      <c r="B7" s="5" t="n">
        <v>7</v>
      </c>
    </row>
    <row r="8" spans="1:2">
      <c r="A8" s="4" t="s">
        <v>39</v>
      </c>
      <c r="B8" s="5" t="n">
        <v>420</v>
      </c>
    </row>
    <row r="9" spans="1:2">
      <c r="A9" s="4" t="s">
        <v>693</v>
      </c>
      <c r="B9" s="5" t="n">
        <v>89</v>
      </c>
    </row>
    <row r="10" spans="1:2">
      <c r="A10" s="4" t="s">
        <v>694</v>
      </c>
      <c r="B10" s="5" t="n">
        <v>8</v>
      </c>
    </row>
    <row r="11" spans="1:2">
      <c r="A11" s="4" t="s">
        <v>695</v>
      </c>
      <c r="B11" s="5" t="n">
        <v>97</v>
      </c>
    </row>
    <row r="12" spans="1:2">
      <c r="A12" s="4" t="s">
        <v>696</v>
      </c>
      <c r="B12" s="5" t="n">
        <v>323</v>
      </c>
    </row>
    <row r="13" spans="1:2">
      <c r="A13" s="4" t="s">
        <v>697</v>
      </c>
    </row>
    <row r="14" spans="1:2">
      <c r="A14" s="3" t="s">
        <v>679</v>
      </c>
    </row>
    <row r="15" spans="1:2">
      <c r="A15" s="4" t="s">
        <v>685</v>
      </c>
      <c r="B15" s="5" t="n">
        <v>9</v>
      </c>
    </row>
    <row r="16" spans="1:2">
      <c r="A16" s="4" t="s">
        <v>698</v>
      </c>
    </row>
    <row r="17" spans="1:2">
      <c r="A17" s="3" t="s">
        <v>679</v>
      </c>
    </row>
    <row r="18" spans="1:2">
      <c r="A18" s="4" t="s">
        <v>685</v>
      </c>
      <c r="B18" s="6"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9</v>
      </c>
      <c r="B1" s="2" t="s">
        <v>76</v>
      </c>
      <c r="D1" s="2" t="s">
        <v>1</v>
      </c>
      <c r="F1" s="2" t="s">
        <v>77</v>
      </c>
    </row>
    <row r="2" spans="1:7">
      <c r="B2" s="2" t="s">
        <v>2</v>
      </c>
      <c r="C2" s="2" t="s">
        <v>78</v>
      </c>
      <c r="D2" s="2" t="s">
        <v>2</v>
      </c>
      <c r="E2" s="2" t="s">
        <v>78</v>
      </c>
      <c r="F2" s="2" t="s">
        <v>18</v>
      </c>
      <c r="G2" s="2" t="s">
        <v>19</v>
      </c>
    </row>
    <row r="3" spans="1:7">
      <c r="A3" s="3" t="s">
        <v>198</v>
      </c>
    </row>
    <row r="4" spans="1:7">
      <c r="A4" s="4" t="s">
        <v>93</v>
      </c>
      <c r="B4" s="6" t="n">
        <v>-2263</v>
      </c>
      <c r="C4" s="6" t="n">
        <v>-1806</v>
      </c>
      <c r="D4" s="6" t="n">
        <v>-1096</v>
      </c>
      <c r="E4" s="6" t="n">
        <v>-1581</v>
      </c>
      <c r="F4" s="6" t="n">
        <v>11</v>
      </c>
      <c r="G4" s="6" t="n">
        <v>-1673</v>
      </c>
    </row>
    <row r="5" spans="1:7">
      <c r="A5" s="4" t="s">
        <v>700</v>
      </c>
      <c r="B5" s="5" t="n">
        <v>5961636</v>
      </c>
      <c r="C5" s="5" t="n">
        <v>6022983</v>
      </c>
      <c r="D5" s="5" t="n">
        <v>5958407</v>
      </c>
      <c r="E5" s="5" t="n">
        <v>6076838</v>
      </c>
    </row>
    <row r="6" spans="1:7">
      <c r="A6" s="4" t="s">
        <v>701</v>
      </c>
      <c r="B6" s="8" t="n">
        <v>-0.38</v>
      </c>
      <c r="C6" s="8" t="n">
        <v>-0.3</v>
      </c>
      <c r="D6" s="8" t="n">
        <v>-0.18</v>
      </c>
      <c r="E6" s="8" t="n">
        <v>-0.26</v>
      </c>
    </row>
    <row r="7" spans="1:7">
      <c r="A7" s="4" t="s">
        <v>700</v>
      </c>
      <c r="F7" s="5" t="n">
        <v>6047979</v>
      </c>
      <c r="G7" s="5" t="n">
        <v>6286706</v>
      </c>
    </row>
    <row r="8" spans="1:7">
      <c r="A8" s="4" t="s">
        <v>702</v>
      </c>
      <c r="F8" s="4" t="s">
        <v>23</v>
      </c>
      <c r="G8" s="8" t="n">
        <v>-0.27</v>
      </c>
    </row>
    <row r="9" spans="1:7">
      <c r="A9" s="4" t="s">
        <v>700</v>
      </c>
      <c r="F9" s="5" t="n">
        <v>6047979</v>
      </c>
      <c r="G9" s="5" t="n">
        <v>6286706</v>
      </c>
    </row>
    <row r="10" spans="1:7">
      <c r="A10" s="4" t="s">
        <v>703</v>
      </c>
      <c r="F10" s="5" t="n">
        <v>6047979</v>
      </c>
      <c r="G10" s="5" t="n">
        <v>6286706</v>
      </c>
    </row>
    <row r="11" spans="1:7">
      <c r="A11" s="4" t="s">
        <v>704</v>
      </c>
      <c r="F11" s="4" t="s">
        <v>23</v>
      </c>
      <c r="G11" s="8" t="n">
        <v>-0.27</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77</v>
      </c>
    </row>
    <row r="2" spans="1:3">
      <c r="B2" s="2" t="s">
        <v>2</v>
      </c>
      <c r="C2" s="2" t="s">
        <v>18</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5</v>
      </c>
      <c r="B1" s="2" t="s">
        <v>1</v>
      </c>
      <c r="D1" s="2" t="s">
        <v>77</v>
      </c>
    </row>
    <row r="2" spans="1:5">
      <c r="B2" s="2" t="s">
        <v>2</v>
      </c>
      <c r="C2" s="2" t="s">
        <v>78</v>
      </c>
      <c r="D2" s="2" t="s">
        <v>18</v>
      </c>
      <c r="E2" s="2" t="s">
        <v>19</v>
      </c>
    </row>
    <row r="3" spans="1:5">
      <c r="A3" s="3" t="s">
        <v>706</v>
      </c>
    </row>
    <row r="4" spans="1:5">
      <c r="A4" s="4" t="s">
        <v>707</v>
      </c>
      <c r="B4" s="5" t="n">
        <v>2579831</v>
      </c>
      <c r="C4" s="5" t="n">
        <v>2612864</v>
      </c>
      <c r="D4" s="5" t="n">
        <v>2579831</v>
      </c>
      <c r="E4" s="5" t="n">
        <v>2612864</v>
      </c>
    </row>
    <row r="5" spans="1:5">
      <c r="A5" s="4" t="s">
        <v>708</v>
      </c>
    </row>
    <row r="6" spans="1:5">
      <c r="A6" s="3" t="s">
        <v>706</v>
      </c>
    </row>
    <row r="7" spans="1:5">
      <c r="A7" s="4" t="s">
        <v>707</v>
      </c>
      <c r="B7" s="5" t="n">
        <v>177456</v>
      </c>
      <c r="C7" s="5" t="n">
        <v>210489</v>
      </c>
      <c r="D7" s="5" t="n">
        <v>177456</v>
      </c>
      <c r="E7" s="5" t="n">
        <v>210489</v>
      </c>
    </row>
    <row r="8" spans="1:5">
      <c r="A8" s="4" t="s">
        <v>709</v>
      </c>
    </row>
    <row r="9" spans="1:5">
      <c r="A9" s="3" t="s">
        <v>706</v>
      </c>
    </row>
    <row r="10" spans="1:5">
      <c r="A10" s="4" t="s">
        <v>707</v>
      </c>
      <c r="B10" s="5" t="n">
        <v>1906875</v>
      </c>
      <c r="C10" s="5" t="n">
        <v>1906875</v>
      </c>
      <c r="D10" s="5" t="n">
        <v>1906875</v>
      </c>
      <c r="E10" s="5" t="n">
        <v>1906875</v>
      </c>
    </row>
    <row r="11" spans="1:5">
      <c r="A11" s="4" t="s">
        <v>710</v>
      </c>
    </row>
    <row r="12" spans="1:5">
      <c r="A12" s="3" t="s">
        <v>706</v>
      </c>
    </row>
    <row r="13" spans="1:5">
      <c r="A13" s="4" t="s">
        <v>707</v>
      </c>
      <c r="B13" s="5" t="n">
        <v>20500</v>
      </c>
      <c r="C13" s="5" t="n">
        <v>20500</v>
      </c>
      <c r="D13" s="5" t="n">
        <v>20500</v>
      </c>
      <c r="E13" s="5" t="n">
        <v>20500</v>
      </c>
    </row>
    <row r="14" spans="1:5">
      <c r="A14" s="4" t="s">
        <v>711</v>
      </c>
    </row>
    <row r="15" spans="1:5">
      <c r="A15" s="3" t="s">
        <v>706</v>
      </c>
    </row>
    <row r="16" spans="1:5">
      <c r="A16" s="4" t="s">
        <v>707</v>
      </c>
      <c r="B16" s="5" t="n">
        <v>475000</v>
      </c>
      <c r="C16" s="5" t="n">
        <v>475000</v>
      </c>
      <c r="D16" s="5" t="n">
        <v>475000</v>
      </c>
      <c r="E16" s="5" t="n">
        <v>47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12</v>
      </c>
      <c r="B1" s="2" t="s">
        <v>713</v>
      </c>
      <c r="C1" s="2" t="s">
        <v>714</v>
      </c>
      <c r="D1" s="2" t="s">
        <v>2</v>
      </c>
      <c r="E1" s="2" t="s">
        <v>78</v>
      </c>
      <c r="F1" s="2" t="s">
        <v>18</v>
      </c>
      <c r="G1" s="2" t="s">
        <v>19</v>
      </c>
      <c r="H1" s="2" t="s">
        <v>715</v>
      </c>
      <c r="I1" s="2" t="s">
        <v>613</v>
      </c>
    </row>
    <row r="2" spans="1:9">
      <c r="A2" s="3" t="s">
        <v>716</v>
      </c>
    </row>
    <row r="3" spans="1:9">
      <c r="A3" s="4" t="s">
        <v>717</v>
      </c>
      <c r="D3" s="5" t="n">
        <v>354912</v>
      </c>
      <c r="H3" s="5" t="n">
        <v>354912</v>
      </c>
    </row>
    <row r="4" spans="1:9">
      <c r="A4" s="4" t="s">
        <v>718</v>
      </c>
      <c r="D4" s="5" t="n">
        <v>156956</v>
      </c>
      <c r="F4" s="5" t="n">
        <v>156956</v>
      </c>
    </row>
    <row r="5" spans="1:9">
      <c r="A5" s="4" t="s">
        <v>719</v>
      </c>
      <c r="D5" s="6" t="n">
        <v>19</v>
      </c>
      <c r="E5" s="6" t="n">
        <v>30</v>
      </c>
      <c r="F5" s="6" t="n">
        <v>38</v>
      </c>
      <c r="G5" s="6" t="n">
        <v>47</v>
      </c>
    </row>
    <row r="6" spans="1:9">
      <c r="A6" s="4" t="s">
        <v>720</v>
      </c>
      <c r="D6" s="6" t="n">
        <v>11</v>
      </c>
      <c r="F6" s="6" t="n">
        <v>30</v>
      </c>
    </row>
    <row r="7" spans="1:9">
      <c r="A7" s="4" t="s">
        <v>721</v>
      </c>
      <c r="F7" s="5" t="n">
        <v>1906875</v>
      </c>
      <c r="G7" s="5" t="n">
        <v>1906875</v>
      </c>
      <c r="I7" s="5" t="n">
        <v>312500</v>
      </c>
    </row>
    <row r="8" spans="1:9">
      <c r="A8" s="4" t="s">
        <v>722</v>
      </c>
    </row>
    <row r="9" spans="1:9">
      <c r="A9" s="3" t="s">
        <v>716</v>
      </c>
    </row>
    <row r="10" spans="1:9">
      <c r="A10" s="4" t="s">
        <v>723</v>
      </c>
      <c r="C10" s="5" t="n">
        <v>94375</v>
      </c>
    </row>
    <row r="11" spans="1:9">
      <c r="A11" s="4" t="s">
        <v>724</v>
      </c>
      <c r="C11" s="6" t="n">
        <v>10</v>
      </c>
    </row>
    <row r="12" spans="1:9">
      <c r="A12" s="4" t="s">
        <v>725</v>
      </c>
      <c r="C12" s="4" t="s">
        <v>726</v>
      </c>
    </row>
    <row r="13" spans="1:9">
      <c r="A13" s="4" t="s">
        <v>727</v>
      </c>
    </row>
    <row r="14" spans="1:9">
      <c r="A14" s="3" t="s">
        <v>716</v>
      </c>
    </row>
    <row r="15" spans="1:9">
      <c r="A15" s="4" t="s">
        <v>728</v>
      </c>
      <c r="C15" s="8" t="n">
        <v>9.6</v>
      </c>
    </row>
    <row r="16" spans="1:9">
      <c r="A16" s="4" t="s">
        <v>723</v>
      </c>
      <c r="C16" s="5" t="n">
        <v>312500</v>
      </c>
    </row>
    <row r="17" spans="1:9">
      <c r="A17" s="4" t="s">
        <v>725</v>
      </c>
      <c r="C17" s="4" t="s">
        <v>726</v>
      </c>
    </row>
    <row r="18" spans="1:9">
      <c r="A18" s="4" t="s">
        <v>729</v>
      </c>
      <c r="C18" s="8" t="n">
        <v>0.01</v>
      </c>
    </row>
    <row r="19" spans="1:9">
      <c r="A19" s="4" t="s">
        <v>730</v>
      </c>
      <c r="C19" s="4" t="s">
        <v>731</v>
      </c>
    </row>
    <row r="20" spans="1:9">
      <c r="A20" s="4" t="s">
        <v>732</v>
      </c>
      <c r="C20" s="4" t="s">
        <v>733</v>
      </c>
    </row>
    <row r="21" spans="1:9">
      <c r="A21" s="4" t="s">
        <v>734</v>
      </c>
    </row>
    <row r="22" spans="1:9">
      <c r="A22" s="3" t="s">
        <v>716</v>
      </c>
    </row>
    <row r="23" spans="1:9">
      <c r="A23" s="4" t="s">
        <v>735</v>
      </c>
      <c r="B23" s="4" t="s">
        <v>736</v>
      </c>
    </row>
    <row r="24" spans="1:9">
      <c r="A24" s="4" t="s">
        <v>728</v>
      </c>
      <c r="B24" s="6" t="n">
        <v>10</v>
      </c>
    </row>
    <row r="25" spans="1:9">
      <c r="A25" s="4" t="s">
        <v>737</v>
      </c>
    </row>
    <row r="26" spans="1:9">
      <c r="A26" s="3" t="s">
        <v>716</v>
      </c>
    </row>
    <row r="27" spans="1:9">
      <c r="A27" s="4" t="s">
        <v>735</v>
      </c>
      <c r="B27" s="4" t="s">
        <v>736</v>
      </c>
    </row>
    <row r="28" spans="1:9">
      <c r="A28" s="4" t="s">
        <v>728</v>
      </c>
      <c r="B28"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738</v>
      </c>
      <c r="B1" s="2" t="s">
        <v>1</v>
      </c>
      <c r="C1" s="2" t="s">
        <v>77</v>
      </c>
    </row>
    <row r="2" spans="1:4">
      <c r="B2" s="2" t="s">
        <v>2</v>
      </c>
      <c r="C2" s="2" t="s">
        <v>18</v>
      </c>
      <c r="D2" s="2" t="s">
        <v>19</v>
      </c>
    </row>
    <row r="3" spans="1:4">
      <c r="A3" s="3" t="s">
        <v>202</v>
      </c>
    </row>
    <row r="4" spans="1:4">
      <c r="A4" s="4" t="s">
        <v>739</v>
      </c>
      <c r="B4" s="5" t="n">
        <v>177456</v>
      </c>
      <c r="C4" s="5" t="n">
        <v>210489</v>
      </c>
      <c r="D4" s="5" t="n">
        <v>210489</v>
      </c>
    </row>
    <row r="5" spans="1:4">
      <c r="A5" s="4" t="s">
        <v>740</v>
      </c>
      <c r="B5" s="5" t="n">
        <v>134865</v>
      </c>
      <c r="C5" s="5" t="n">
        <v>146603</v>
      </c>
      <c r="D5" s="5" t="n">
        <v>125308</v>
      </c>
    </row>
    <row r="6" spans="1:4">
      <c r="A6" s="4" t="s">
        <v>741</v>
      </c>
      <c r="C6" s="4" t="s">
        <v>23</v>
      </c>
      <c r="D6" s="4" t="s">
        <v>23</v>
      </c>
    </row>
    <row r="7" spans="1:4">
      <c r="A7" s="4" t="s">
        <v>742</v>
      </c>
      <c r="C7" s="4" t="s">
        <v>23</v>
      </c>
      <c r="D7" s="4" t="s">
        <v>23</v>
      </c>
    </row>
    <row r="8" spans="1:4">
      <c r="A8" s="4" t="s">
        <v>743</v>
      </c>
      <c r="C8" s="5" t="n">
        <v>-33033</v>
      </c>
      <c r="D8" s="4" t="s">
        <v>23</v>
      </c>
    </row>
    <row r="9" spans="1:4">
      <c r="A9" s="4" t="s">
        <v>744</v>
      </c>
      <c r="B9" s="5" t="n">
        <v>177456</v>
      </c>
      <c r="C9" s="5" t="n">
        <v>177456</v>
      </c>
      <c r="D9" s="5" t="n">
        <v>210489</v>
      </c>
    </row>
    <row r="10" spans="1:4">
      <c r="A10" s="4" t="s">
        <v>745</v>
      </c>
      <c r="B10" s="5" t="n">
        <v>156160</v>
      </c>
      <c r="C10" s="5" t="n">
        <v>134865</v>
      </c>
      <c r="D10" s="5" t="n">
        <v>146603</v>
      </c>
    </row>
    <row r="11" spans="1:4">
      <c r="A11" s="4" t="s">
        <v>746</v>
      </c>
      <c r="B11" s="8" t="n">
        <v>8.06</v>
      </c>
      <c r="C11" s="8" t="n">
        <v>8.050000000000001</v>
      </c>
      <c r="D11" s="8" t="n">
        <v>8.050000000000001</v>
      </c>
    </row>
    <row r="12" spans="1:4">
      <c r="A12" s="4" t="s">
        <v>747</v>
      </c>
      <c r="B12" s="9" t="n">
        <v>8.06</v>
      </c>
      <c r="C12" s="9" t="n">
        <v>8.039999999999999</v>
      </c>
      <c r="D12" s="9" t="n">
        <v>8.039999999999999</v>
      </c>
    </row>
    <row r="13" spans="1:4">
      <c r="A13" s="4" t="s">
        <v>748</v>
      </c>
      <c r="C13" s="5" t="n">
        <v>8</v>
      </c>
      <c r="D13" s="4" t="s">
        <v>23</v>
      </c>
    </row>
    <row r="14" spans="1:4">
      <c r="A14" s="4" t="s">
        <v>749</v>
      </c>
      <c r="C14" s="9" t="n">
        <v>8.06</v>
      </c>
      <c r="D14" s="9" t="n">
        <v>8.050000000000001</v>
      </c>
    </row>
    <row r="15" spans="1:4">
      <c r="A15" s="4" t="s">
        <v>750</v>
      </c>
      <c r="C15" s="8" t="n">
        <v>8.06</v>
      </c>
      <c r="D15" s="8" t="n">
        <v>8.039999999999999</v>
      </c>
    </row>
    <row r="16" spans="1:4">
      <c r="A16" s="4" t="s">
        <v>751</v>
      </c>
      <c r="C16" s="4" t="s">
        <v>752</v>
      </c>
      <c r="D16" s="4" t="s">
        <v>753</v>
      </c>
    </row>
    <row r="17" spans="1:4">
      <c r="A17" s="4" t="s">
        <v>754</v>
      </c>
      <c r="C17" s="4" t="s">
        <v>755</v>
      </c>
      <c r="D17" s="4" t="s">
        <v>756</v>
      </c>
    </row>
    <row r="18" spans="1:4">
      <c r="A18" s="4" t="s">
        <v>757</v>
      </c>
      <c r="C18" s="4" t="s">
        <v>758</v>
      </c>
      <c r="D18" s="4" t="s">
        <v>752</v>
      </c>
    </row>
    <row r="19" spans="1:4">
      <c r="A19" s="4" t="s">
        <v>759</v>
      </c>
      <c r="C19" s="4" t="s">
        <v>758</v>
      </c>
      <c r="D19" s="4" t="s">
        <v>755</v>
      </c>
    </row>
    <row r="20" spans="1:4">
      <c r="A20" s="4" t="s">
        <v>760</v>
      </c>
      <c r="B20" s="9" t="n">
        <v>1.07</v>
      </c>
      <c r="C20" s="8" t="n">
        <v>0.96</v>
      </c>
      <c r="D20" s="8" t="n">
        <v>0.96</v>
      </c>
    </row>
    <row r="21" spans="1:4">
      <c r="A21" s="4" t="s">
        <v>761</v>
      </c>
      <c r="B21" s="8" t="n">
        <v>1.07</v>
      </c>
      <c r="C21" s="9" t="n">
        <v>0.9</v>
      </c>
      <c r="D21" s="9" t="n">
        <v>0.88</v>
      </c>
    </row>
    <row r="22" spans="1:4">
      <c r="A22" s="4" t="s">
        <v>760</v>
      </c>
      <c r="C22" s="9" t="n">
        <v>1.07</v>
      </c>
      <c r="D22" s="9" t="n">
        <v>0.96</v>
      </c>
    </row>
    <row r="23" spans="1:4">
      <c r="A23" s="4" t="s">
        <v>761</v>
      </c>
      <c r="C23" s="8" t="n">
        <v>1.07</v>
      </c>
      <c r="D23" s="8" t="n">
        <v>0.9</v>
      </c>
    </row>
    <row r="24" spans="1:4">
      <c r="A24" s="4" t="s">
        <v>762</v>
      </c>
      <c r="B24" s="4" t="s">
        <v>23</v>
      </c>
      <c r="C24" s="4" t="s">
        <v>23</v>
      </c>
      <c r="D24" s="4" t="s">
        <v>23</v>
      </c>
    </row>
    <row r="25" spans="1:4">
      <c r="A25" s="4" t="s">
        <v>763</v>
      </c>
      <c r="B25" s="4" t="s">
        <v>23</v>
      </c>
      <c r="C25" s="4" t="s">
        <v>23</v>
      </c>
      <c r="D25" s="4" t="s">
        <v>23</v>
      </c>
    </row>
    <row r="26" spans="1:4">
      <c r="A26" s="4" t="s">
        <v>764</v>
      </c>
      <c r="C26" s="4" t="s">
        <v>23</v>
      </c>
      <c r="D26" s="4" t="s">
        <v>23</v>
      </c>
    </row>
    <row r="27" spans="1:4">
      <c r="A27" s="4" t="s">
        <v>765</v>
      </c>
      <c r="C27" s="4" t="s">
        <v>23</v>
      </c>
      <c r="D27" s="4" t="s">
        <v>2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77</v>
      </c>
    </row>
    <row r="2" spans="1:3">
      <c r="B2" s="2" t="s">
        <v>18</v>
      </c>
      <c r="C2" s="2" t="s">
        <v>19</v>
      </c>
    </row>
    <row r="3" spans="1:3">
      <c r="A3" s="3" t="s">
        <v>202</v>
      </c>
    </row>
    <row r="4" spans="1:3">
      <c r="A4" s="4" t="s">
        <v>767</v>
      </c>
      <c r="B4" s="5" t="n">
        <v>63886</v>
      </c>
      <c r="C4" s="5" t="n">
        <v>85181</v>
      </c>
    </row>
    <row r="5" spans="1:3">
      <c r="A5" s="4" t="s">
        <v>768</v>
      </c>
      <c r="B5" s="4" t="s">
        <v>23</v>
      </c>
      <c r="C5" s="4" t="s">
        <v>23</v>
      </c>
    </row>
    <row r="6" spans="1:3">
      <c r="A6" s="4" t="s">
        <v>769</v>
      </c>
      <c r="B6" s="5" t="n">
        <v>-21295</v>
      </c>
      <c r="C6" s="5" t="n">
        <v>-21295</v>
      </c>
    </row>
    <row r="7" spans="1:3">
      <c r="A7" s="4" t="s">
        <v>770</v>
      </c>
      <c r="B7" s="4" t="s">
        <v>23</v>
      </c>
      <c r="C7" s="4" t="s">
        <v>23</v>
      </c>
    </row>
    <row r="8" spans="1:3">
      <c r="A8" s="4" t="s">
        <v>771</v>
      </c>
      <c r="B8" s="5" t="n">
        <v>42591</v>
      </c>
      <c r="C8" s="5" t="n">
        <v>63886</v>
      </c>
    </row>
    <row r="9" spans="1:3">
      <c r="A9" s="4" t="s">
        <v>772</v>
      </c>
      <c r="B9" s="8" t="n">
        <v>1.07</v>
      </c>
      <c r="C9" s="8" t="n">
        <v>1.07</v>
      </c>
    </row>
    <row r="10" spans="1:3">
      <c r="A10" s="4" t="s">
        <v>773</v>
      </c>
      <c r="B10" s="4" t="s">
        <v>23</v>
      </c>
      <c r="C10" s="4" t="s">
        <v>23</v>
      </c>
    </row>
    <row r="11" spans="1:3">
      <c r="A11" s="4" t="s">
        <v>774</v>
      </c>
      <c r="B11" s="9" t="n">
        <v>1.07</v>
      </c>
      <c r="C11" s="9" t="n">
        <v>1.07</v>
      </c>
    </row>
    <row r="12" spans="1:3">
      <c r="A12" s="4" t="s">
        <v>775</v>
      </c>
      <c r="B12" s="4" t="s">
        <v>23</v>
      </c>
      <c r="C12" s="4" t="s">
        <v>23</v>
      </c>
    </row>
    <row r="13" spans="1:3">
      <c r="A13" s="4" t="s">
        <v>776</v>
      </c>
      <c r="B13" s="8" t="n">
        <v>1.07</v>
      </c>
      <c r="C13" s="8" t="n">
        <v>1.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77</v>
      </c>
    </row>
    <row r="2" spans="1:3">
      <c r="B2" s="2" t="s">
        <v>18</v>
      </c>
      <c r="C2" s="2" t="s">
        <v>19</v>
      </c>
    </row>
    <row r="3" spans="1:3">
      <c r="A3" s="3" t="s">
        <v>202</v>
      </c>
    </row>
    <row r="4" spans="1:3">
      <c r="A4" s="4" t="s">
        <v>778</v>
      </c>
      <c r="B4" s="5" t="n">
        <v>1906875</v>
      </c>
      <c r="C4" s="5" t="n">
        <v>406875</v>
      </c>
    </row>
    <row r="5" spans="1:3">
      <c r="A5" s="4" t="s">
        <v>779</v>
      </c>
      <c r="B5" s="5" t="n">
        <v>1906875</v>
      </c>
      <c r="C5" s="5" t="n">
        <v>312500</v>
      </c>
    </row>
    <row r="6" spans="1:3">
      <c r="A6" s="4" t="s">
        <v>780</v>
      </c>
      <c r="B6" s="4" t="s">
        <v>23</v>
      </c>
      <c r="C6" s="5" t="n">
        <v>1500000</v>
      </c>
    </row>
    <row r="7" spans="1:3">
      <c r="A7" s="4" t="s">
        <v>781</v>
      </c>
      <c r="B7" s="5" t="n">
        <v>1906875</v>
      </c>
      <c r="C7" s="5" t="n">
        <v>1906875</v>
      </c>
    </row>
    <row r="8" spans="1:3">
      <c r="A8" s="4" t="s">
        <v>782</v>
      </c>
      <c r="B8" s="5" t="n">
        <v>1906875</v>
      </c>
      <c r="C8" s="5" t="n">
        <v>1906875</v>
      </c>
    </row>
    <row r="9" spans="1:3">
      <c r="A9" s="4" t="s">
        <v>783</v>
      </c>
      <c r="B9" s="8" t="n">
        <v>13.87</v>
      </c>
      <c r="C9" s="8" t="n">
        <v>9.69</v>
      </c>
    </row>
    <row r="10" spans="1:3">
      <c r="A10" s="4" t="s">
        <v>747</v>
      </c>
      <c r="B10" s="9" t="n">
        <v>13.87</v>
      </c>
      <c r="C10" s="9" t="n">
        <v>9.6</v>
      </c>
    </row>
    <row r="11" spans="1:3">
      <c r="A11" s="4" t="s">
        <v>784</v>
      </c>
      <c r="B11" s="4" t="s">
        <v>23</v>
      </c>
      <c r="C11" s="5" t="n">
        <v>15</v>
      </c>
    </row>
    <row r="12" spans="1:3">
      <c r="A12" s="4" t="s">
        <v>785</v>
      </c>
      <c r="B12" s="9" t="n">
        <v>13.87</v>
      </c>
      <c r="C12" s="9" t="n">
        <v>13.87</v>
      </c>
    </row>
    <row r="13" spans="1:3">
      <c r="A13" s="4" t="s">
        <v>750</v>
      </c>
      <c r="B13" s="8" t="n">
        <v>13.87</v>
      </c>
      <c r="C13" s="8" t="n">
        <v>13.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6</v>
      </c>
      <c r="B1" s="2" t="s">
        <v>713</v>
      </c>
      <c r="C1" s="2" t="s">
        <v>365</v>
      </c>
      <c r="D1" s="2" t="s">
        <v>365</v>
      </c>
      <c r="E1" s="2" t="s">
        <v>787</v>
      </c>
      <c r="F1" s="2" t="s">
        <v>788</v>
      </c>
      <c r="G1" s="2" t="s">
        <v>2</v>
      </c>
      <c r="H1" s="2" t="s">
        <v>78</v>
      </c>
      <c r="I1" s="2" t="s">
        <v>18</v>
      </c>
      <c r="J1" s="2" t="s">
        <v>19</v>
      </c>
      <c r="K1" s="2" t="s">
        <v>715</v>
      </c>
    </row>
    <row r="2" spans="1:11">
      <c r="A2" s="3" t="s">
        <v>716</v>
      </c>
    </row>
    <row r="3" spans="1:11">
      <c r="A3" s="4" t="s">
        <v>717</v>
      </c>
      <c r="G3" s="5" t="n">
        <v>354912</v>
      </c>
      <c r="K3" s="5" t="n">
        <v>354912</v>
      </c>
    </row>
    <row r="4" spans="1:11">
      <c r="A4" s="4" t="s">
        <v>718</v>
      </c>
      <c r="G4" s="5" t="n">
        <v>156956</v>
      </c>
      <c r="I4" s="5" t="n">
        <v>156956</v>
      </c>
    </row>
    <row r="5" spans="1:11">
      <c r="A5" s="4" t="s">
        <v>789</v>
      </c>
      <c r="I5" s="4" t="s">
        <v>23</v>
      </c>
      <c r="J5" s="5" t="n">
        <v>1500000</v>
      </c>
    </row>
    <row r="6" spans="1:11">
      <c r="A6" s="4" t="s">
        <v>366</v>
      </c>
      <c r="C6" s="5" t="n">
        <v>5000000</v>
      </c>
      <c r="D6" s="5" t="n">
        <v>5000000</v>
      </c>
    </row>
    <row r="7" spans="1:11">
      <c r="A7" s="4" t="s">
        <v>719</v>
      </c>
      <c r="G7" s="6" t="n">
        <v>19</v>
      </c>
      <c r="H7" s="6" t="n">
        <v>30</v>
      </c>
      <c r="I7" s="6" t="n">
        <v>38</v>
      </c>
      <c r="J7" s="6" t="n">
        <v>47</v>
      </c>
    </row>
    <row r="8" spans="1:11">
      <c r="A8" s="4" t="s">
        <v>720</v>
      </c>
      <c r="G8" s="6" t="n">
        <v>11</v>
      </c>
      <c r="I8" s="6" t="n">
        <v>30</v>
      </c>
    </row>
    <row r="9" spans="1:11">
      <c r="A9" s="4" t="s">
        <v>710</v>
      </c>
    </row>
    <row r="10" spans="1:11">
      <c r="A10" s="3" t="s">
        <v>716</v>
      </c>
    </row>
    <row r="11" spans="1:11">
      <c r="A11" s="4" t="s">
        <v>789</v>
      </c>
      <c r="G11" s="4" t="s">
        <v>23</v>
      </c>
      <c r="I11" s="4" t="s">
        <v>23</v>
      </c>
      <c r="J11" s="5" t="n">
        <v>20500</v>
      </c>
    </row>
    <row r="12" spans="1:11">
      <c r="A12" s="4" t="s">
        <v>737</v>
      </c>
    </row>
    <row r="13" spans="1:11">
      <c r="A13" s="3" t="s">
        <v>716</v>
      </c>
    </row>
    <row r="14" spans="1:11">
      <c r="A14" s="4" t="s">
        <v>790</v>
      </c>
      <c r="B14" s="4" t="s">
        <v>736</v>
      </c>
    </row>
    <row r="15" spans="1:11">
      <c r="A15" s="4" t="s">
        <v>728</v>
      </c>
      <c r="B15" s="6" t="n">
        <v>12</v>
      </c>
    </row>
    <row r="16" spans="1:11">
      <c r="A16" s="4" t="s">
        <v>734</v>
      </c>
    </row>
    <row r="17" spans="1:11">
      <c r="A17" s="3" t="s">
        <v>716</v>
      </c>
    </row>
    <row r="18" spans="1:11">
      <c r="A18" s="4" t="s">
        <v>790</v>
      </c>
      <c r="B18" s="4" t="s">
        <v>736</v>
      </c>
    </row>
    <row r="19" spans="1:11">
      <c r="A19" s="4" t="s">
        <v>728</v>
      </c>
      <c r="B19" s="6" t="n">
        <v>10</v>
      </c>
    </row>
    <row r="20" spans="1:11">
      <c r="A20" s="4" t="s">
        <v>791</v>
      </c>
    </row>
    <row r="21" spans="1:11">
      <c r="A21" s="3" t="s">
        <v>716</v>
      </c>
    </row>
    <row r="22" spans="1:11">
      <c r="A22" s="4" t="s">
        <v>790</v>
      </c>
      <c r="F22" s="4" t="s">
        <v>792</v>
      </c>
    </row>
    <row r="23" spans="1:11">
      <c r="A23" s="4" t="s">
        <v>789</v>
      </c>
      <c r="F23" s="5" t="n">
        <v>136054</v>
      </c>
    </row>
    <row r="24" spans="1:11">
      <c r="A24" s="4" t="s">
        <v>366</v>
      </c>
      <c r="G24" s="5" t="n">
        <v>28000</v>
      </c>
    </row>
    <row r="25" spans="1:11">
      <c r="A25" s="4" t="s">
        <v>793</v>
      </c>
      <c r="F25" s="4" t="s">
        <v>417</v>
      </c>
    </row>
    <row r="26" spans="1:11">
      <c r="A26" s="4" t="s">
        <v>794</v>
      </c>
    </row>
    <row r="27" spans="1:11">
      <c r="A27" s="3" t="s">
        <v>716</v>
      </c>
    </row>
    <row r="28" spans="1:11">
      <c r="A28" s="4" t="s">
        <v>789</v>
      </c>
      <c r="E28" s="5" t="n">
        <v>40000</v>
      </c>
    </row>
    <row r="29" spans="1:11">
      <c r="A29" s="4" t="s">
        <v>795</v>
      </c>
    </row>
    <row r="30" spans="1:11">
      <c r="A30" s="3" t="s">
        <v>716</v>
      </c>
    </row>
    <row r="31" spans="1:11">
      <c r="A31" s="4" t="s">
        <v>789</v>
      </c>
      <c r="E31" s="5" t="n">
        <v>40000</v>
      </c>
    </row>
    <row r="32" spans="1:11">
      <c r="A32" s="4" t="s">
        <v>796</v>
      </c>
    </row>
    <row r="33" spans="1:11">
      <c r="A33" s="3" t="s">
        <v>716</v>
      </c>
    </row>
    <row r="34" spans="1:11">
      <c r="A34" s="4" t="s">
        <v>789</v>
      </c>
      <c r="E34" s="5" t="n">
        <v>20000</v>
      </c>
    </row>
    <row r="35" spans="1:11">
      <c r="A35" s="4" t="s">
        <v>797</v>
      </c>
    </row>
    <row r="36" spans="1:11">
      <c r="A36" s="3" t="s">
        <v>716</v>
      </c>
    </row>
    <row r="37" spans="1:11">
      <c r="A37" s="4" t="s">
        <v>789</v>
      </c>
      <c r="E37" s="5" t="n">
        <v>6666</v>
      </c>
    </row>
    <row r="38" spans="1:11">
      <c r="A38" s="4" t="s">
        <v>798</v>
      </c>
    </row>
    <row r="39" spans="1:11">
      <c r="A39" s="3" t="s">
        <v>716</v>
      </c>
    </row>
    <row r="40" spans="1:11">
      <c r="A40" s="4" t="s">
        <v>790</v>
      </c>
      <c r="E40" s="4" t="s">
        <v>792</v>
      </c>
    </row>
    <row r="41" spans="1:11">
      <c r="A41" s="4" t="s">
        <v>793</v>
      </c>
      <c r="E41" s="4" t="s">
        <v>417</v>
      </c>
    </row>
    <row r="42" spans="1:11">
      <c r="A42" s="4" t="s">
        <v>799</v>
      </c>
    </row>
    <row r="43" spans="1:11">
      <c r="A43" s="3" t="s">
        <v>716</v>
      </c>
    </row>
    <row r="44" spans="1:11">
      <c r="A44" s="4" t="s">
        <v>789</v>
      </c>
      <c r="E44" s="5" t="n">
        <v>139996</v>
      </c>
    </row>
    <row r="45" spans="1:11">
      <c r="A45" s="4" t="s">
        <v>800</v>
      </c>
    </row>
    <row r="46" spans="1:11">
      <c r="A46" s="3" t="s">
        <v>716</v>
      </c>
    </row>
    <row r="47" spans="1:11">
      <c r="A47" s="4" t="s">
        <v>366</v>
      </c>
      <c r="G47" s="5" t="n">
        <v>50092</v>
      </c>
    </row>
    <row r="48" spans="1:11">
      <c r="A48" s="4" t="s">
        <v>801</v>
      </c>
    </row>
    <row r="49" spans="1:11">
      <c r="A49" s="3" t="s">
        <v>716</v>
      </c>
    </row>
    <row r="50" spans="1:11">
      <c r="A50" s="4" t="s">
        <v>366</v>
      </c>
      <c r="G50" s="5" t="n">
        <v>415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14"/>
  </cols>
  <sheetData>
    <row r="1" spans="1:5">
      <c r="A1" s="1" t="s">
        <v>802</v>
      </c>
      <c r="B1" s="2" t="s">
        <v>1</v>
      </c>
      <c r="C1" s="2" t="s">
        <v>77</v>
      </c>
    </row>
    <row r="2" spans="1:5">
      <c r="B2" s="2" t="s">
        <v>2</v>
      </c>
      <c r="C2" s="2" t="s">
        <v>18</v>
      </c>
      <c r="D2" s="2" t="s">
        <v>19</v>
      </c>
      <c r="E2" s="2" t="s">
        <v>613</v>
      </c>
    </row>
    <row r="3" spans="1:5">
      <c r="A3" s="4" t="s">
        <v>803</v>
      </c>
      <c r="C3" s="8" t="n">
        <v>1.07</v>
      </c>
      <c r="D3" s="8" t="n">
        <v>0.96</v>
      </c>
      <c r="E3" s="8" t="n">
        <v>0.96</v>
      </c>
    </row>
    <row r="4" spans="1:5">
      <c r="A4" s="4" t="s">
        <v>804</v>
      </c>
      <c r="C4" s="4" t="s">
        <v>758</v>
      </c>
      <c r="D4" s="4" t="s">
        <v>752</v>
      </c>
    </row>
    <row r="5" spans="1:5">
      <c r="A5" s="4" t="s">
        <v>805</v>
      </c>
      <c r="B5" s="5" t="n">
        <v>177456</v>
      </c>
      <c r="C5" s="5" t="n">
        <v>177456</v>
      </c>
      <c r="D5" s="5" t="n">
        <v>210489</v>
      </c>
      <c r="E5" s="5" t="n">
        <v>210489</v>
      </c>
    </row>
    <row r="6" spans="1:5">
      <c r="A6" s="4" t="s">
        <v>806</v>
      </c>
      <c r="B6" s="5" t="n">
        <v>156160</v>
      </c>
      <c r="C6" s="5" t="n">
        <v>134865</v>
      </c>
      <c r="D6" s="5" t="n">
        <v>146603</v>
      </c>
      <c r="E6" s="5" t="n">
        <v>125308</v>
      </c>
    </row>
    <row r="7" spans="1:5">
      <c r="A7" s="4" t="s">
        <v>807</v>
      </c>
    </row>
    <row r="8" spans="1:5">
      <c r="A8" s="4" t="s">
        <v>808</v>
      </c>
      <c r="B8" s="4" t="s">
        <v>809</v>
      </c>
    </row>
    <row r="9" spans="1:5">
      <c r="A9" s="4" t="s">
        <v>803</v>
      </c>
      <c r="B9" s="6" t="n">
        <v>8</v>
      </c>
    </row>
    <row r="10" spans="1:5">
      <c r="A10" s="4" t="s">
        <v>810</v>
      </c>
      <c r="B10" s="4" t="s">
        <v>726</v>
      </c>
    </row>
    <row r="11" spans="1:5">
      <c r="A11" s="4" t="s">
        <v>804</v>
      </c>
      <c r="B11" s="4" t="s">
        <v>811</v>
      </c>
    </row>
    <row r="12" spans="1:5">
      <c r="A12" s="4" t="s">
        <v>805</v>
      </c>
      <c r="B12" s="5" t="n">
        <v>163301</v>
      </c>
    </row>
    <row r="13" spans="1:5">
      <c r="A13" s="4" t="s">
        <v>806</v>
      </c>
      <c r="B13" s="5" t="n">
        <v>143704</v>
      </c>
    </row>
    <row r="14" spans="1:5">
      <c r="A14" s="4" t="s">
        <v>812</v>
      </c>
    </row>
    <row r="15" spans="1:5">
      <c r="A15" s="4" t="s">
        <v>808</v>
      </c>
      <c r="B15" s="4" t="s">
        <v>813</v>
      </c>
    </row>
    <row r="16" spans="1:5">
      <c r="A16" s="4" t="s">
        <v>803</v>
      </c>
      <c r="B16" s="8" t="n">
        <v>8.69</v>
      </c>
    </row>
    <row r="17" spans="1:5">
      <c r="A17" s="4" t="s">
        <v>810</v>
      </c>
      <c r="B17" s="4" t="s">
        <v>814</v>
      </c>
    </row>
    <row r="18" spans="1:5">
      <c r="A18" s="4" t="s">
        <v>804</v>
      </c>
      <c r="B18" s="4" t="s">
        <v>815</v>
      </c>
    </row>
    <row r="19" spans="1:5">
      <c r="A19" s="4" t="s">
        <v>805</v>
      </c>
      <c r="B19" s="5" t="n">
        <v>14155</v>
      </c>
    </row>
    <row r="20" spans="1:5">
      <c r="A20" s="4" t="s">
        <v>806</v>
      </c>
      <c r="B20" s="5" t="n">
        <v>1245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6</v>
      </c>
      <c r="B1" s="2" t="s">
        <v>1</v>
      </c>
      <c r="C1" s="2" t="s">
        <v>77</v>
      </c>
    </row>
    <row r="2" spans="1:4">
      <c r="B2" s="2" t="s">
        <v>2</v>
      </c>
      <c r="C2" s="2" t="s">
        <v>18</v>
      </c>
      <c r="D2" s="2" t="s">
        <v>19</v>
      </c>
    </row>
    <row r="3" spans="1:4">
      <c r="A3" s="4" t="s">
        <v>817</v>
      </c>
      <c r="C3" s="4" t="s">
        <v>23</v>
      </c>
      <c r="D3" s="5" t="n">
        <v>1500000</v>
      </c>
    </row>
    <row r="4" spans="1:4">
      <c r="A4" s="4" t="s">
        <v>783</v>
      </c>
      <c r="B4" s="8" t="n">
        <v>13.87</v>
      </c>
      <c r="C4" s="8" t="n">
        <v>13.87</v>
      </c>
      <c r="D4" s="8" t="n">
        <v>9.69</v>
      </c>
    </row>
    <row r="5" spans="1:4">
      <c r="A5" s="4" t="s">
        <v>818</v>
      </c>
      <c r="C5" s="4" t="s">
        <v>23</v>
      </c>
      <c r="D5" s="5" t="n">
        <v>15</v>
      </c>
    </row>
    <row r="6" spans="1:4">
      <c r="A6" s="4" t="s">
        <v>785</v>
      </c>
      <c r="C6" s="8" t="n">
        <v>13.87</v>
      </c>
      <c r="D6" s="8" t="n">
        <v>13.87</v>
      </c>
    </row>
    <row r="7" spans="1:4">
      <c r="A7" s="4" t="s">
        <v>710</v>
      </c>
    </row>
    <row r="8" spans="1:4">
      <c r="A8" s="4" t="s">
        <v>819</v>
      </c>
      <c r="B8" s="5" t="n">
        <v>20500</v>
      </c>
      <c r="C8" s="5" t="n">
        <v>20500</v>
      </c>
      <c r="D8" s="4" t="s">
        <v>23</v>
      </c>
    </row>
    <row r="9" spans="1:4">
      <c r="A9" s="4" t="s">
        <v>817</v>
      </c>
      <c r="B9" s="4" t="s">
        <v>23</v>
      </c>
      <c r="C9" s="4" t="s">
        <v>23</v>
      </c>
      <c r="D9" s="5" t="n">
        <v>20500</v>
      </c>
    </row>
    <row r="10" spans="1:4">
      <c r="A10" s="4" t="s">
        <v>820</v>
      </c>
      <c r="B10" s="4" t="s">
        <v>23</v>
      </c>
      <c r="C10" s="4" t="s">
        <v>23</v>
      </c>
      <c r="D10" s="4" t="s">
        <v>23</v>
      </c>
    </row>
    <row r="11" spans="1:4">
      <c r="A11" s="4" t="s">
        <v>821</v>
      </c>
      <c r="B11" s="4" t="s">
        <v>23</v>
      </c>
      <c r="C11" s="4" t="s">
        <v>23</v>
      </c>
      <c r="D11" s="4" t="s">
        <v>23</v>
      </c>
    </row>
    <row r="12" spans="1:4">
      <c r="A12" s="4" t="s">
        <v>822</v>
      </c>
      <c r="B12" s="5" t="n">
        <v>20500</v>
      </c>
      <c r="C12" s="5" t="n">
        <v>20500</v>
      </c>
      <c r="D12" s="5" t="n">
        <v>20500</v>
      </c>
    </row>
    <row r="13" spans="1:4">
      <c r="A13" s="4" t="s">
        <v>783</v>
      </c>
      <c r="B13" s="8" t="n">
        <v>1.34</v>
      </c>
      <c r="C13" s="8" t="n">
        <v>1.34</v>
      </c>
      <c r="D13" s="4" t="s">
        <v>23</v>
      </c>
    </row>
    <row r="14" spans="1:4">
      <c r="A14" s="4" t="s">
        <v>818</v>
      </c>
      <c r="B14" s="4" t="s">
        <v>23</v>
      </c>
      <c r="C14" s="4" t="s">
        <v>23</v>
      </c>
      <c r="D14" s="9" t="n">
        <v>1.34</v>
      </c>
    </row>
    <row r="15" spans="1:4">
      <c r="A15" s="4" t="s">
        <v>823</v>
      </c>
      <c r="B15" s="4" t="s">
        <v>23</v>
      </c>
      <c r="C15" s="4" t="s">
        <v>23</v>
      </c>
      <c r="D15" s="4" t="s">
        <v>23</v>
      </c>
    </row>
    <row r="16" spans="1:4">
      <c r="A16" s="4" t="s">
        <v>824</v>
      </c>
      <c r="B16" s="4" t="s">
        <v>23</v>
      </c>
      <c r="C16" s="4" t="s">
        <v>23</v>
      </c>
      <c r="D16" s="4" t="s">
        <v>23</v>
      </c>
    </row>
    <row r="17" spans="1:4">
      <c r="A17" s="4" t="s">
        <v>785</v>
      </c>
      <c r="B17" s="8" t="n">
        <v>1.34</v>
      </c>
      <c r="C17" s="8" t="n">
        <v>1.34</v>
      </c>
      <c r="D17" s="8" t="n">
        <v>1.3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26</v>
      </c>
    </row>
    <row r="3" spans="1:2">
      <c r="A3" s="4" t="s">
        <v>827</v>
      </c>
      <c r="B3" s="5" t="n">
        <v>1906875</v>
      </c>
    </row>
    <row r="4" spans="1:2">
      <c r="A4" s="4" t="s">
        <v>828</v>
      </c>
    </row>
    <row r="5" spans="1:2">
      <c r="A5" s="4" t="s">
        <v>808</v>
      </c>
      <c r="B5" s="4" t="s">
        <v>809</v>
      </c>
    </row>
    <row r="6" spans="1:2">
      <c r="A6" s="4" t="s">
        <v>829</v>
      </c>
      <c r="B6" s="8" t="n">
        <v>9.6</v>
      </c>
    </row>
    <row r="7" spans="1:2">
      <c r="A7" s="4" t="s">
        <v>810</v>
      </c>
      <c r="B7" s="4" t="s">
        <v>726</v>
      </c>
    </row>
    <row r="8" spans="1:2">
      <c r="A8" s="4" t="s">
        <v>830</v>
      </c>
      <c r="B8" s="4" t="s">
        <v>811</v>
      </c>
    </row>
    <row r="9" spans="1:2">
      <c r="A9" s="4" t="s">
        <v>827</v>
      </c>
      <c r="B9" s="5" t="n">
        <v>312500</v>
      </c>
    </row>
    <row r="10" spans="1:2">
      <c r="A10" s="4" t="s">
        <v>831</v>
      </c>
    </row>
    <row r="11" spans="1:2">
      <c r="A11" s="4" t="s">
        <v>808</v>
      </c>
      <c r="B11" s="4" t="s">
        <v>809</v>
      </c>
    </row>
    <row r="12" spans="1:2">
      <c r="A12" s="4" t="s">
        <v>829</v>
      </c>
      <c r="B12" s="6" t="n">
        <v>10</v>
      </c>
    </row>
    <row r="13" spans="1:2">
      <c r="A13" s="4" t="s">
        <v>810</v>
      </c>
      <c r="B13" s="4" t="s">
        <v>726</v>
      </c>
    </row>
    <row r="14" spans="1:2">
      <c r="A14" s="4" t="s">
        <v>830</v>
      </c>
      <c r="B14" s="4" t="s">
        <v>811</v>
      </c>
    </row>
    <row r="15" spans="1:2">
      <c r="A15" s="4" t="s">
        <v>827</v>
      </c>
      <c r="B15" s="5" t="n">
        <v>94375</v>
      </c>
    </row>
    <row r="16" spans="1:2">
      <c r="A16" s="4" t="s">
        <v>832</v>
      </c>
    </row>
    <row r="17" spans="1:2">
      <c r="A17" s="4" t="s">
        <v>808</v>
      </c>
      <c r="B17" s="4" t="s">
        <v>833</v>
      </c>
    </row>
    <row r="18" spans="1:2">
      <c r="A18" s="4" t="s">
        <v>829</v>
      </c>
      <c r="B18" s="6" t="n">
        <v>15</v>
      </c>
    </row>
    <row r="19" spans="1:2">
      <c r="A19" s="4" t="s">
        <v>810</v>
      </c>
      <c r="B19" s="4" t="s">
        <v>834</v>
      </c>
    </row>
    <row r="20" spans="1:2">
      <c r="A20" s="4" t="s">
        <v>830</v>
      </c>
      <c r="B20" s="4" t="s">
        <v>835</v>
      </c>
    </row>
    <row r="21" spans="1:2">
      <c r="A21" s="4" t="s">
        <v>827</v>
      </c>
      <c r="B21" s="5" t="n">
        <v>1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837</v>
      </c>
      <c r="C1" s="2" t="s">
        <v>18</v>
      </c>
      <c r="D1" s="2" t="s">
        <v>19</v>
      </c>
      <c r="E1" s="2" t="s">
        <v>18</v>
      </c>
      <c r="F1" s="2" t="s">
        <v>838</v>
      </c>
    </row>
    <row r="2" spans="1:6">
      <c r="A2" s="4" t="s">
        <v>114</v>
      </c>
      <c r="D2" s="6" t="n">
        <v>1731</v>
      </c>
    </row>
    <row r="3" spans="1:6">
      <c r="A3" s="4" t="s">
        <v>839</v>
      </c>
      <c r="C3" s="4" t="s">
        <v>23</v>
      </c>
    </row>
    <row r="4" spans="1:6">
      <c r="A4" s="4" t="s">
        <v>105</v>
      </c>
    </row>
    <row r="5" spans="1:6">
      <c r="A5" s="4" t="s">
        <v>840</v>
      </c>
      <c r="F5" s="5" t="n">
        <v>500000</v>
      </c>
    </row>
    <row r="6" spans="1:6">
      <c r="A6" s="4" t="s">
        <v>841</v>
      </c>
      <c r="D6" s="5" t="n">
        <v>-223851</v>
      </c>
      <c r="E6" s="5" t="n">
        <v>401359</v>
      </c>
    </row>
    <row r="7" spans="1:6">
      <c r="A7" s="4" t="s">
        <v>114</v>
      </c>
      <c r="D7" s="6" t="n">
        <v>1731</v>
      </c>
      <c r="E7" s="6" t="n">
        <v>2927</v>
      </c>
    </row>
    <row r="8" spans="1:6">
      <c r="A8" s="4" t="s">
        <v>842</v>
      </c>
      <c r="C8" s="8" t="n">
        <v>7.29</v>
      </c>
      <c r="E8" s="8" t="n">
        <v>7.29</v>
      </c>
    </row>
    <row r="9" spans="1:6">
      <c r="A9" s="4" t="s">
        <v>123</v>
      </c>
      <c r="B9" s="5" t="n">
        <v>250000</v>
      </c>
      <c r="C9" s="5" t="n">
        <v>250000</v>
      </c>
    </row>
    <row r="10" spans="1:6">
      <c r="A10" s="4" t="s">
        <v>839</v>
      </c>
      <c r="B10" s="6" t="n">
        <v>1917</v>
      </c>
      <c r="C10" s="6" t="n">
        <v>1917</v>
      </c>
    </row>
    <row r="11" spans="1:6">
      <c r="A11" s="4" t="s">
        <v>843</v>
      </c>
    </row>
    <row r="12" spans="1:6">
      <c r="A12" s="4" t="s">
        <v>840</v>
      </c>
      <c r="F12"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66</v>
      </c>
      <c r="B1" s="2" t="s">
        <v>1</v>
      </c>
      <c r="C1" s="2" t="s">
        <v>77</v>
      </c>
    </row>
    <row r="2" spans="1:3">
      <c r="B2" s="2" t="s">
        <v>2</v>
      </c>
      <c r="C2" s="2" t="s">
        <v>18</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4</v>
      </c>
      <c r="B1" s="2" t="s">
        <v>837</v>
      </c>
      <c r="C1" s="2" t="s">
        <v>18</v>
      </c>
      <c r="D1" s="2" t="s">
        <v>19</v>
      </c>
      <c r="E1" s="2" t="s">
        <v>18</v>
      </c>
      <c r="F1" s="2" t="s">
        <v>838</v>
      </c>
    </row>
    <row r="2" spans="1:6">
      <c r="A2" s="4" t="s">
        <v>114</v>
      </c>
      <c r="D2" s="6" t="n">
        <v>1731</v>
      </c>
    </row>
    <row r="3" spans="1:6">
      <c r="A3" s="4" t="s">
        <v>839</v>
      </c>
      <c r="C3" s="4" t="s">
        <v>23</v>
      </c>
    </row>
    <row r="4" spans="1:6">
      <c r="A4" s="4" t="s">
        <v>105</v>
      </c>
    </row>
    <row r="5" spans="1:6">
      <c r="A5" s="4" t="s">
        <v>840</v>
      </c>
      <c r="F5" s="5" t="n">
        <v>500000</v>
      </c>
    </row>
    <row r="6" spans="1:6">
      <c r="A6" s="4" t="s">
        <v>841</v>
      </c>
      <c r="D6" s="5" t="n">
        <v>-223851</v>
      </c>
      <c r="E6" s="5" t="n">
        <v>401359</v>
      </c>
    </row>
    <row r="7" spans="1:6">
      <c r="A7" s="4" t="s">
        <v>114</v>
      </c>
      <c r="D7" s="6" t="n">
        <v>1731</v>
      </c>
      <c r="E7" s="6" t="n">
        <v>2927</v>
      </c>
    </row>
    <row r="8" spans="1:6">
      <c r="A8" s="4" t="s">
        <v>842</v>
      </c>
      <c r="C8" s="8" t="n">
        <v>7.29</v>
      </c>
      <c r="E8" s="8" t="n">
        <v>7.29</v>
      </c>
    </row>
    <row r="9" spans="1:6">
      <c r="A9" s="4" t="s">
        <v>123</v>
      </c>
      <c r="B9" s="5" t="n">
        <v>250000</v>
      </c>
      <c r="C9" s="5" t="n">
        <v>250000</v>
      </c>
    </row>
    <row r="10" spans="1:6">
      <c r="A10" s="4" t="s">
        <v>839</v>
      </c>
      <c r="B10" s="6" t="n">
        <v>1917</v>
      </c>
      <c r="C10" s="6" t="n">
        <v>19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845</v>
      </c>
      <c r="B1" s="2" t="s">
        <v>846</v>
      </c>
      <c r="C1" s="2" t="s">
        <v>847</v>
      </c>
      <c r="D1" s="2" t="s">
        <v>847</v>
      </c>
      <c r="E1" s="2" t="s">
        <v>848</v>
      </c>
      <c r="F1" s="2" t="s">
        <v>849</v>
      </c>
      <c r="G1" s="2" t="s">
        <v>2</v>
      </c>
      <c r="H1" s="2" t="s">
        <v>78</v>
      </c>
      <c r="I1" s="2" t="s">
        <v>18</v>
      </c>
      <c r="J1" s="2" t="s">
        <v>19</v>
      </c>
    </row>
    <row r="2" spans="1:10">
      <c r="A2" s="3" t="s">
        <v>716</v>
      </c>
    </row>
    <row r="3" spans="1:10">
      <c r="A3" s="4" t="s">
        <v>850</v>
      </c>
      <c r="G3" s="6" t="n">
        <v>240</v>
      </c>
      <c r="H3" s="6" t="n">
        <v>240</v>
      </c>
      <c r="I3" s="6" t="n">
        <v>240</v>
      </c>
      <c r="J3" s="4" t="s">
        <v>23</v>
      </c>
    </row>
    <row r="4" spans="1:10">
      <c r="A4" s="4" t="s">
        <v>851</v>
      </c>
    </row>
    <row r="5" spans="1:10">
      <c r="A5" s="3" t="s">
        <v>716</v>
      </c>
    </row>
    <row r="6" spans="1:10">
      <c r="A6" s="4" t="s">
        <v>852</v>
      </c>
      <c r="G6" s="5" t="n">
        <v>500</v>
      </c>
    </row>
    <row r="7" spans="1:10">
      <c r="A7" s="4" t="s">
        <v>853</v>
      </c>
      <c r="G7" s="6" t="n">
        <v>211</v>
      </c>
    </row>
    <row r="8" spans="1:10">
      <c r="A8" s="4" t="s">
        <v>70</v>
      </c>
    </row>
    <row r="9" spans="1:10">
      <c r="A9" s="3" t="s">
        <v>716</v>
      </c>
    </row>
    <row r="10" spans="1:10">
      <c r="A10" s="4" t="s">
        <v>71</v>
      </c>
      <c r="G10" s="6" t="n">
        <v>25</v>
      </c>
      <c r="I10" s="6" t="n">
        <v>25</v>
      </c>
      <c r="J10" s="6" t="n">
        <v>25</v>
      </c>
    </row>
    <row r="11" spans="1:10">
      <c r="A11" s="4" t="s">
        <v>854</v>
      </c>
      <c r="E11" s="4" t="s">
        <v>855</v>
      </c>
    </row>
    <row r="12" spans="1:10">
      <c r="A12" s="4" t="s">
        <v>856</v>
      </c>
    </row>
    <row r="13" spans="1:10">
      <c r="A13" s="3" t="s">
        <v>716</v>
      </c>
    </row>
    <row r="14" spans="1:10">
      <c r="A14" s="4" t="s">
        <v>850</v>
      </c>
      <c r="B14" s="6" t="n">
        <v>240</v>
      </c>
      <c r="C14" s="6" t="n">
        <v>240</v>
      </c>
      <c r="D14" s="6" t="n">
        <v>240</v>
      </c>
    </row>
    <row r="15" spans="1:10">
      <c r="A15" s="4" t="s">
        <v>857</v>
      </c>
    </row>
    <row r="16" spans="1:10">
      <c r="A16" s="3" t="s">
        <v>716</v>
      </c>
    </row>
    <row r="17" spans="1:10">
      <c r="A17" s="4" t="s">
        <v>858</v>
      </c>
      <c r="E17" s="5" t="n">
        <v>100000</v>
      </c>
    </row>
    <row r="18" spans="1:10">
      <c r="A18" s="4" t="s">
        <v>859</v>
      </c>
    </row>
    <row r="19" spans="1:10">
      <c r="A19" s="3" t="s">
        <v>716</v>
      </c>
    </row>
    <row r="20" spans="1:10">
      <c r="A20" s="4" t="s">
        <v>858</v>
      </c>
      <c r="E20" s="5" t="n">
        <v>120000</v>
      </c>
    </row>
    <row r="21" spans="1:10">
      <c r="A21" s="4" t="s">
        <v>711</v>
      </c>
    </row>
    <row r="22" spans="1:10">
      <c r="A22" s="3" t="s">
        <v>716</v>
      </c>
    </row>
    <row r="23" spans="1:10">
      <c r="A23" s="4" t="s">
        <v>860</v>
      </c>
      <c r="F23" s="5" t="n">
        <v>375000</v>
      </c>
    </row>
    <row r="24" spans="1:10">
      <c r="A24" s="4" t="s">
        <v>861</v>
      </c>
      <c r="F24" s="4" t="s">
        <v>731</v>
      </c>
    </row>
    <row r="25" spans="1:10">
      <c r="A25" s="4" t="s">
        <v>862</v>
      </c>
      <c r="F25" s="4" t="s">
        <v>733</v>
      </c>
    </row>
    <row r="26" spans="1:10">
      <c r="A26" s="4" t="s">
        <v>863</v>
      </c>
    </row>
    <row r="27" spans="1:10">
      <c r="A27" s="3" t="s">
        <v>716</v>
      </c>
    </row>
    <row r="28" spans="1:10">
      <c r="A28" s="4" t="s">
        <v>864</v>
      </c>
      <c r="E28" s="6" t="n">
        <v>10</v>
      </c>
    </row>
    <row r="29" spans="1:10">
      <c r="A29" s="4" t="s">
        <v>865</v>
      </c>
      <c r="E29" s="5" t="n">
        <v>100000</v>
      </c>
    </row>
    <row r="30" spans="1:10">
      <c r="A30" s="4" t="s">
        <v>866</v>
      </c>
      <c r="E30" s="6" t="n">
        <v>1889</v>
      </c>
      <c r="G30" s="6" t="n">
        <v>276</v>
      </c>
      <c r="H30" s="6" t="n">
        <v>263</v>
      </c>
      <c r="I30" s="6" t="n">
        <v>355</v>
      </c>
      <c r="J30" s="6" t="n">
        <v>282</v>
      </c>
    </row>
    <row r="31" spans="1:10">
      <c r="A31" s="4" t="s">
        <v>867</v>
      </c>
    </row>
    <row r="32" spans="1:10">
      <c r="A32" s="3" t="s">
        <v>716</v>
      </c>
    </row>
    <row r="33" spans="1:10">
      <c r="A33" s="4" t="s">
        <v>868</v>
      </c>
      <c r="E33" s="5" t="n">
        <v>1500000</v>
      </c>
    </row>
    <row r="34" spans="1:10">
      <c r="A34" s="4" t="s">
        <v>724</v>
      </c>
      <c r="E34" s="6" t="n">
        <v>15</v>
      </c>
    </row>
    <row r="35" spans="1:10">
      <c r="A35" s="4" t="s">
        <v>869</v>
      </c>
      <c r="E35" s="4" t="s">
        <v>834</v>
      </c>
    </row>
    <row r="36" spans="1:10">
      <c r="A36" s="4" t="s">
        <v>71</v>
      </c>
      <c r="E36" s="6" t="n">
        <v>25</v>
      </c>
    </row>
    <row r="37" spans="1:10">
      <c r="A37" s="4" t="s">
        <v>870</v>
      </c>
      <c r="E37" s="6" t="n">
        <v>25</v>
      </c>
    </row>
    <row r="38" spans="1:10">
      <c r="A38" s="4" t="s">
        <v>871</v>
      </c>
    </row>
    <row r="39" spans="1:10">
      <c r="A39" s="3" t="s">
        <v>716</v>
      </c>
    </row>
    <row r="40" spans="1:10">
      <c r="A40" s="4" t="s">
        <v>864</v>
      </c>
      <c r="F40" s="6" t="n">
        <v>12</v>
      </c>
    </row>
    <row r="41" spans="1:10">
      <c r="A41" s="4" t="s">
        <v>865</v>
      </c>
      <c r="F41" s="5" t="n">
        <v>125000</v>
      </c>
    </row>
    <row r="42" spans="1:10">
      <c r="A42" s="4" t="s">
        <v>872</v>
      </c>
    </row>
    <row r="43" spans="1:10">
      <c r="A43" s="3" t="s">
        <v>716</v>
      </c>
    </row>
    <row r="44" spans="1:10">
      <c r="A44" s="4" t="s">
        <v>864</v>
      </c>
      <c r="F44" s="6" t="n">
        <v>15</v>
      </c>
    </row>
    <row r="45" spans="1:10">
      <c r="A45" s="4" t="s">
        <v>865</v>
      </c>
      <c r="F45" s="5" t="n">
        <v>125000</v>
      </c>
    </row>
    <row r="46" spans="1:10">
      <c r="A46" s="4" t="s">
        <v>873</v>
      </c>
    </row>
    <row r="47" spans="1:10">
      <c r="A47" s="3" t="s">
        <v>716</v>
      </c>
    </row>
    <row r="48" spans="1:10">
      <c r="A48" s="4" t="s">
        <v>864</v>
      </c>
      <c r="F48" s="6" t="n">
        <v>18</v>
      </c>
    </row>
    <row r="49" spans="1:10">
      <c r="A49" s="4" t="s">
        <v>865</v>
      </c>
      <c r="F49" s="5" t="n">
        <v>125000</v>
      </c>
    </row>
    <row r="50" spans="1:10">
      <c r="A50" s="4" t="s">
        <v>874</v>
      </c>
    </row>
    <row r="51" spans="1:10">
      <c r="A51" s="3" t="s">
        <v>716</v>
      </c>
    </row>
    <row r="52" spans="1:10">
      <c r="A52" s="4" t="s">
        <v>865</v>
      </c>
      <c r="F52" s="5" t="n">
        <v>2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75</v>
      </c>
      <c r="B1" s="2" t="s">
        <v>846</v>
      </c>
      <c r="C1" s="2" t="s">
        <v>847</v>
      </c>
      <c r="D1" s="2" t="s">
        <v>847</v>
      </c>
      <c r="E1" s="2" t="s">
        <v>848</v>
      </c>
      <c r="F1" s="2" t="s">
        <v>848</v>
      </c>
      <c r="G1" s="2" t="s">
        <v>849</v>
      </c>
      <c r="H1" s="2" t="s">
        <v>2</v>
      </c>
      <c r="I1" s="2" t="s">
        <v>78</v>
      </c>
      <c r="J1" s="2" t="s">
        <v>18</v>
      </c>
      <c r="K1" s="2" t="s">
        <v>19</v>
      </c>
    </row>
    <row r="2" spans="1:11">
      <c r="A2" s="3" t="s">
        <v>716</v>
      </c>
    </row>
    <row r="3" spans="1:11">
      <c r="A3" s="4" t="s">
        <v>876</v>
      </c>
      <c r="H3" s="6" t="n">
        <v>240</v>
      </c>
      <c r="I3" s="6" t="n">
        <v>240</v>
      </c>
      <c r="J3" s="6" t="n">
        <v>240</v>
      </c>
      <c r="K3" s="4" t="s">
        <v>23</v>
      </c>
    </row>
    <row r="4" spans="1:11">
      <c r="A4" s="4" t="s">
        <v>877</v>
      </c>
      <c r="K4" s="5" t="n">
        <v>5421</v>
      </c>
    </row>
    <row r="5" spans="1:11">
      <c r="A5" s="4" t="s">
        <v>70</v>
      </c>
    </row>
    <row r="6" spans="1:11">
      <c r="A6" s="3" t="s">
        <v>716</v>
      </c>
    </row>
    <row r="7" spans="1:11">
      <c r="A7" s="4" t="s">
        <v>854</v>
      </c>
      <c r="F7" s="4" t="s">
        <v>855</v>
      </c>
    </row>
    <row r="8" spans="1:11">
      <c r="A8" s="4" t="s">
        <v>878</v>
      </c>
    </row>
    <row r="9" spans="1:11">
      <c r="A9" s="3" t="s">
        <v>716</v>
      </c>
    </row>
    <row r="10" spans="1:11">
      <c r="A10" s="4" t="s">
        <v>876</v>
      </c>
      <c r="B10" s="6" t="n">
        <v>240</v>
      </c>
      <c r="C10" s="6" t="n">
        <v>240</v>
      </c>
      <c r="D10" s="6" t="n">
        <v>240</v>
      </c>
    </row>
    <row r="11" spans="1:11">
      <c r="A11" s="4" t="s">
        <v>711</v>
      </c>
    </row>
    <row r="12" spans="1:11">
      <c r="A12" s="3" t="s">
        <v>716</v>
      </c>
    </row>
    <row r="13" spans="1:11">
      <c r="A13" s="4" t="s">
        <v>860</v>
      </c>
      <c r="G13" s="5" t="n">
        <v>375000</v>
      </c>
    </row>
    <row r="14" spans="1:11">
      <c r="A14" s="4" t="s">
        <v>861</v>
      </c>
      <c r="G14" s="4" t="s">
        <v>731</v>
      </c>
    </row>
    <row r="15" spans="1:11">
      <c r="A15" s="4" t="s">
        <v>862</v>
      </c>
      <c r="G15" s="4" t="s">
        <v>733</v>
      </c>
    </row>
    <row r="16" spans="1:11">
      <c r="A16" s="4" t="s">
        <v>863</v>
      </c>
    </row>
    <row r="17" spans="1:11">
      <c r="A17" s="3" t="s">
        <v>716</v>
      </c>
    </row>
    <row r="18" spans="1:11">
      <c r="A18" s="4" t="s">
        <v>864</v>
      </c>
      <c r="F18" s="6" t="n">
        <v>10</v>
      </c>
    </row>
    <row r="19" spans="1:11">
      <c r="A19" s="4" t="s">
        <v>865</v>
      </c>
      <c r="F19" s="5" t="n">
        <v>100000</v>
      </c>
    </row>
    <row r="20" spans="1:11">
      <c r="A20" s="4" t="s">
        <v>879</v>
      </c>
      <c r="E20" s="6" t="n">
        <v>4200</v>
      </c>
      <c r="F20" s="6" t="n">
        <v>4200</v>
      </c>
    </row>
    <row r="21" spans="1:11">
      <c r="A21" s="4" t="s">
        <v>880</v>
      </c>
      <c r="E21" s="5" t="n">
        <v>1889</v>
      </c>
      <c r="F21" s="5" t="n">
        <v>1889</v>
      </c>
      <c r="H21" s="6" t="n">
        <v>276</v>
      </c>
      <c r="I21" s="6" t="n">
        <v>263</v>
      </c>
      <c r="J21" s="6" t="n">
        <v>355</v>
      </c>
      <c r="K21" s="6" t="n">
        <v>282</v>
      </c>
    </row>
    <row r="22" spans="1:11">
      <c r="A22" s="4" t="s">
        <v>881</v>
      </c>
    </row>
    <row r="23" spans="1:11">
      <c r="A23" s="3" t="s">
        <v>716</v>
      </c>
    </row>
    <row r="24" spans="1:11">
      <c r="A24" s="4" t="s">
        <v>880</v>
      </c>
      <c r="E24" s="6" t="n">
        <v>1252</v>
      </c>
      <c r="F24" s="6" t="n">
        <v>1252</v>
      </c>
    </row>
    <row r="25" spans="1:11">
      <c r="A25" s="4" t="s">
        <v>867</v>
      </c>
    </row>
    <row r="26" spans="1:11">
      <c r="A26" s="3" t="s">
        <v>716</v>
      </c>
    </row>
    <row r="27" spans="1:11">
      <c r="A27" s="4" t="s">
        <v>882</v>
      </c>
      <c r="E27" s="5" t="n">
        <v>1500000</v>
      </c>
      <c r="F27" s="5" t="n">
        <v>1500000</v>
      </c>
    </row>
    <row r="28" spans="1:11">
      <c r="A28" s="4" t="s">
        <v>883</v>
      </c>
      <c r="E28" s="4" t="s">
        <v>415</v>
      </c>
    </row>
    <row r="29" spans="1:11">
      <c r="A29" s="4" t="s">
        <v>884</v>
      </c>
      <c r="E29" s="6" t="n">
        <v>1010</v>
      </c>
    </row>
    <row r="30" spans="1:11">
      <c r="A30" s="4" t="s">
        <v>885</v>
      </c>
    </row>
    <row r="31" spans="1:11">
      <c r="A31" s="3" t="s">
        <v>716</v>
      </c>
    </row>
    <row r="32" spans="1:11">
      <c r="A32" s="4" t="s">
        <v>886</v>
      </c>
      <c r="E32" s="5" t="n">
        <v>120000</v>
      </c>
    </row>
    <row r="33" spans="1:11">
      <c r="A33" s="4" t="s">
        <v>871</v>
      </c>
    </row>
    <row r="34" spans="1:11">
      <c r="A34" s="3" t="s">
        <v>716</v>
      </c>
    </row>
    <row r="35" spans="1:11">
      <c r="A35" s="4" t="s">
        <v>864</v>
      </c>
      <c r="G35" s="6" t="n">
        <v>12</v>
      </c>
    </row>
    <row r="36" spans="1:11">
      <c r="A36" s="4" t="s">
        <v>865</v>
      </c>
      <c r="G36" s="5" t="n">
        <v>125000</v>
      </c>
    </row>
    <row r="37" spans="1:11">
      <c r="A37" s="4" t="s">
        <v>872</v>
      </c>
    </row>
    <row r="38" spans="1:11">
      <c r="A38" s="3" t="s">
        <v>716</v>
      </c>
    </row>
    <row r="39" spans="1:11">
      <c r="A39" s="4" t="s">
        <v>864</v>
      </c>
      <c r="G39" s="6" t="n">
        <v>15</v>
      </c>
    </row>
    <row r="40" spans="1:11">
      <c r="A40" s="4" t="s">
        <v>865</v>
      </c>
      <c r="G40" s="5" t="n">
        <v>125000</v>
      </c>
    </row>
    <row r="41" spans="1:11">
      <c r="A41" s="4" t="s">
        <v>873</v>
      </c>
    </row>
    <row r="42" spans="1:11">
      <c r="A42" s="3" t="s">
        <v>716</v>
      </c>
    </row>
    <row r="43" spans="1:11">
      <c r="A43" s="4" t="s">
        <v>864</v>
      </c>
      <c r="G43" s="6" t="n">
        <v>18</v>
      </c>
    </row>
    <row r="44" spans="1:11">
      <c r="A44" s="4" t="s">
        <v>865</v>
      </c>
      <c r="G44" s="5" t="n">
        <v>1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77</v>
      </c>
    </row>
    <row r="2" spans="1:2">
      <c r="B2" s="2" t="s">
        <v>388</v>
      </c>
    </row>
    <row r="3" spans="1:2">
      <c r="A3" s="3" t="s">
        <v>209</v>
      </c>
    </row>
    <row r="4" spans="1:2">
      <c r="A4" s="4" t="s">
        <v>888</v>
      </c>
      <c r="B4" s="6" t="n">
        <v>2000</v>
      </c>
    </row>
    <row r="5" spans="1:2">
      <c r="A5" s="4" t="s">
        <v>889</v>
      </c>
      <c r="B5" s="5" t="n">
        <v>2311</v>
      </c>
    </row>
    <row r="6" spans="1:2">
      <c r="A6" s="4" t="s">
        <v>890</v>
      </c>
      <c r="B6" s="5" t="n">
        <v>1010</v>
      </c>
    </row>
    <row r="7" spans="1:2">
      <c r="A7" s="4" t="s">
        <v>891</v>
      </c>
      <c r="B7" s="5" t="n">
        <v>100</v>
      </c>
    </row>
    <row r="8" spans="1:2">
      <c r="A8" s="4" t="s">
        <v>892</v>
      </c>
      <c r="B8" s="6" t="n">
        <v>54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93</v>
      </c>
      <c r="B1" s="2" t="s">
        <v>77</v>
      </c>
    </row>
    <row r="2" spans="1:2">
      <c r="B2" s="2" t="s">
        <v>18</v>
      </c>
    </row>
    <row r="3" spans="1:2">
      <c r="A3" s="4" t="s">
        <v>894</v>
      </c>
      <c r="B3" s="4" t="s">
        <v>895</v>
      </c>
    </row>
    <row r="4" spans="1:2">
      <c r="A4" s="4" t="s">
        <v>896</v>
      </c>
      <c r="B4" s="4" t="s">
        <v>897</v>
      </c>
    </row>
    <row r="5" spans="1:2">
      <c r="A5" s="4" t="s">
        <v>898</v>
      </c>
      <c r="B5" s="4" t="s">
        <v>899</v>
      </c>
    </row>
    <row r="6" spans="1:2">
      <c r="A6" s="4" t="s">
        <v>900</v>
      </c>
      <c r="B6" s="4" t="s">
        <v>4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01</v>
      </c>
      <c r="B1" s="2" t="s">
        <v>76</v>
      </c>
      <c r="D1" s="2" t="s">
        <v>1</v>
      </c>
      <c r="F1" s="2" t="s">
        <v>77</v>
      </c>
    </row>
    <row r="2" spans="1:7">
      <c r="B2" s="2" t="s">
        <v>2</v>
      </c>
      <c r="C2" s="2" t="s">
        <v>78</v>
      </c>
      <c r="D2" s="2" t="s">
        <v>2</v>
      </c>
      <c r="E2" s="2" t="s">
        <v>78</v>
      </c>
      <c r="F2" s="2" t="s">
        <v>18</v>
      </c>
      <c r="G2" s="2" t="s">
        <v>19</v>
      </c>
    </row>
    <row r="3" spans="1:7">
      <c r="A3" s="3" t="s">
        <v>213</v>
      </c>
    </row>
    <row r="4" spans="1:7">
      <c r="A4" s="4" t="s">
        <v>902</v>
      </c>
      <c r="B4" s="6" t="n">
        <v>4</v>
      </c>
      <c r="C4" s="6" t="n">
        <v>259</v>
      </c>
      <c r="D4" s="6" t="n">
        <v>-65</v>
      </c>
      <c r="E4" s="6" t="n">
        <v>-62</v>
      </c>
      <c r="F4" s="6" t="n">
        <v>-62</v>
      </c>
      <c r="G4" s="6" t="n">
        <v>-1</v>
      </c>
    </row>
    <row r="5" spans="1:7">
      <c r="A5" s="4" t="s">
        <v>903</v>
      </c>
      <c r="B5" s="5" t="n">
        <v>40</v>
      </c>
      <c r="C5" s="5" t="n">
        <v>-10</v>
      </c>
      <c r="D5" s="5" t="n">
        <v>187</v>
      </c>
      <c r="E5" s="5" t="n">
        <v>478</v>
      </c>
      <c r="F5" s="5" t="n">
        <v>1</v>
      </c>
      <c r="G5" s="5" t="n">
        <v>-95</v>
      </c>
    </row>
    <row r="6" spans="1:7">
      <c r="A6" s="4" t="s">
        <v>904</v>
      </c>
      <c r="B6" s="5" t="n">
        <v>-3</v>
      </c>
      <c r="C6" s="5" t="n">
        <v>-6</v>
      </c>
      <c r="D6" s="5" t="n">
        <v>-45</v>
      </c>
      <c r="E6" s="5" t="n">
        <v>-8</v>
      </c>
      <c r="F6" s="5" t="n">
        <v>-6</v>
      </c>
      <c r="G6" s="4" t="s">
        <v>23</v>
      </c>
    </row>
    <row r="7" spans="1:7">
      <c r="A7" s="4" t="s">
        <v>161</v>
      </c>
      <c r="B7" s="5" t="n">
        <v>-12</v>
      </c>
      <c r="C7" s="5" t="n">
        <v>5</v>
      </c>
      <c r="D7" s="5" t="n">
        <v>-48</v>
      </c>
      <c r="E7" s="5" t="n">
        <v>-160</v>
      </c>
      <c r="F7" s="5" t="n">
        <v>2</v>
      </c>
      <c r="G7" s="5" t="n">
        <v>34</v>
      </c>
    </row>
    <row r="8" spans="1:7">
      <c r="A8" s="4" t="s">
        <v>905</v>
      </c>
      <c r="B8" s="5" t="n">
        <v>25</v>
      </c>
      <c r="C8" s="5" t="n">
        <v>-11</v>
      </c>
      <c r="D8" s="5" t="n">
        <v>94</v>
      </c>
      <c r="E8" s="5" t="n">
        <v>310</v>
      </c>
      <c r="F8" s="5" t="n">
        <v>-3</v>
      </c>
      <c r="G8" s="5" t="n">
        <v>-61</v>
      </c>
    </row>
    <row r="9" spans="1:7">
      <c r="A9" s="4" t="s">
        <v>906</v>
      </c>
      <c r="B9" s="6" t="n">
        <v>29</v>
      </c>
      <c r="C9" s="6" t="n">
        <v>248</v>
      </c>
      <c r="D9" s="6" t="n">
        <v>29</v>
      </c>
      <c r="E9" s="6" t="n">
        <v>248</v>
      </c>
      <c r="F9" s="6" t="n">
        <v>-65</v>
      </c>
      <c r="G9" s="6" t="n">
        <v>-62</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18</v>
      </c>
      <c r="D1" s="2" t="s">
        <v>19</v>
      </c>
    </row>
    <row r="2" spans="1:4">
      <c r="A2" s="3" t="s">
        <v>908</v>
      </c>
    </row>
    <row r="3" spans="1:4">
      <c r="A3" s="4" t="s">
        <v>909</v>
      </c>
      <c r="B3" s="6" t="n">
        <v>45207</v>
      </c>
      <c r="C3" s="6" t="n">
        <v>26559</v>
      </c>
      <c r="D3" s="6" t="n">
        <v>20238</v>
      </c>
    </row>
    <row r="4" spans="1:4">
      <c r="A4" s="4" t="s">
        <v>910</v>
      </c>
      <c r="B4" s="5" t="n">
        <v>1771</v>
      </c>
      <c r="C4" s="5" t="n">
        <v>1136</v>
      </c>
    </row>
    <row r="5" spans="1:4">
      <c r="A5" s="4" t="s">
        <v>911</v>
      </c>
      <c r="B5" s="5" t="n">
        <v>46978</v>
      </c>
      <c r="C5" s="5" t="n">
        <v>27695</v>
      </c>
      <c r="D5" s="5" t="n">
        <v>20238</v>
      </c>
    </row>
    <row r="6" spans="1:4">
      <c r="A6" s="4" t="s">
        <v>104</v>
      </c>
    </row>
    <row r="7" spans="1:4">
      <c r="A7" s="3" t="s">
        <v>908</v>
      </c>
    </row>
    <row r="8" spans="1:4">
      <c r="A8" s="4" t="s">
        <v>910</v>
      </c>
      <c r="B8" s="5" t="n">
        <v>1612</v>
      </c>
      <c r="C8" s="5" t="n">
        <v>1136</v>
      </c>
    </row>
    <row r="9" spans="1:4">
      <c r="A9" s="4" t="s">
        <v>912</v>
      </c>
    </row>
    <row r="10" spans="1:4">
      <c r="A10" s="3" t="s">
        <v>908</v>
      </c>
    </row>
    <row r="11" spans="1:4">
      <c r="A11" s="4" t="s">
        <v>910</v>
      </c>
      <c r="B11" s="5" t="n">
        <v>122</v>
      </c>
    </row>
    <row r="12" spans="1:4">
      <c r="A12" s="4" t="s">
        <v>481</v>
      </c>
    </row>
    <row r="13" spans="1:4">
      <c r="A13" s="3" t="s">
        <v>908</v>
      </c>
    </row>
    <row r="14" spans="1:4">
      <c r="A14" s="4" t="s">
        <v>910</v>
      </c>
      <c r="B14" s="5" t="n">
        <v>37</v>
      </c>
    </row>
    <row r="15" spans="1:4">
      <c r="A15" s="4" t="s">
        <v>913</v>
      </c>
    </row>
    <row r="16" spans="1:4">
      <c r="A16" s="3" t="s">
        <v>908</v>
      </c>
    </row>
    <row r="17" spans="1:4">
      <c r="A17" s="4" t="s">
        <v>909</v>
      </c>
      <c r="B17" s="4" t="s">
        <v>23</v>
      </c>
      <c r="C17" s="4" t="s">
        <v>23</v>
      </c>
      <c r="D17" s="4" t="s">
        <v>23</v>
      </c>
    </row>
    <row r="18" spans="1:4">
      <c r="A18" s="4" t="s">
        <v>910</v>
      </c>
      <c r="B18" s="5" t="n">
        <v>1771</v>
      </c>
      <c r="C18" s="5" t="n">
        <v>1136</v>
      </c>
    </row>
    <row r="19" spans="1:4">
      <c r="A19" s="4" t="s">
        <v>911</v>
      </c>
      <c r="B19" s="5" t="n">
        <v>1771</v>
      </c>
      <c r="C19" s="5" t="n">
        <v>1136</v>
      </c>
    </row>
    <row r="20" spans="1:4">
      <c r="A20" s="4" t="s">
        <v>914</v>
      </c>
    </row>
    <row r="21" spans="1:4">
      <c r="A21" s="3" t="s">
        <v>908</v>
      </c>
    </row>
    <row r="22" spans="1:4">
      <c r="A22" s="4" t="s">
        <v>910</v>
      </c>
      <c r="B22" s="5" t="n">
        <v>1612</v>
      </c>
      <c r="C22" s="5" t="n">
        <v>1136</v>
      </c>
    </row>
    <row r="23" spans="1:4">
      <c r="A23" s="4" t="s">
        <v>915</v>
      </c>
    </row>
    <row r="24" spans="1:4">
      <c r="A24" s="3" t="s">
        <v>908</v>
      </c>
    </row>
    <row r="25" spans="1:4">
      <c r="A25" s="4" t="s">
        <v>910</v>
      </c>
      <c r="B25" s="5" t="n">
        <v>122</v>
      </c>
    </row>
    <row r="26" spans="1:4">
      <c r="A26" s="4" t="s">
        <v>916</v>
      </c>
    </row>
    <row r="27" spans="1:4">
      <c r="A27" s="3" t="s">
        <v>908</v>
      </c>
    </row>
    <row r="28" spans="1:4">
      <c r="A28" s="4" t="s">
        <v>910</v>
      </c>
      <c r="B28" s="5" t="n">
        <v>37</v>
      </c>
    </row>
    <row r="29" spans="1:4">
      <c r="A29" s="4" t="s">
        <v>917</v>
      </c>
    </row>
    <row r="30" spans="1:4">
      <c r="A30" s="3" t="s">
        <v>908</v>
      </c>
    </row>
    <row r="31" spans="1:4">
      <c r="A31" s="4" t="s">
        <v>909</v>
      </c>
      <c r="B31" s="5" t="n">
        <v>45207</v>
      </c>
      <c r="C31" s="5" t="n">
        <v>26559</v>
      </c>
      <c r="D31" s="5" t="n">
        <v>20238</v>
      </c>
    </row>
    <row r="32" spans="1:4">
      <c r="A32" s="4" t="s">
        <v>910</v>
      </c>
      <c r="B32" s="4" t="s">
        <v>23</v>
      </c>
      <c r="C32" s="4" t="s">
        <v>23</v>
      </c>
    </row>
    <row r="33" spans="1:4">
      <c r="A33" s="4" t="s">
        <v>911</v>
      </c>
      <c r="B33" s="5" t="n">
        <v>45207</v>
      </c>
      <c r="C33" s="5" t="n">
        <v>26559</v>
      </c>
    </row>
    <row r="34" spans="1:4">
      <c r="A34" s="4" t="s">
        <v>918</v>
      </c>
    </row>
    <row r="35" spans="1:4">
      <c r="A35" s="3" t="s">
        <v>908</v>
      </c>
    </row>
    <row r="36" spans="1:4">
      <c r="A36" s="4" t="s">
        <v>910</v>
      </c>
      <c r="B36" s="4" t="s">
        <v>23</v>
      </c>
      <c r="C36" s="4" t="s">
        <v>23</v>
      </c>
    </row>
    <row r="37" spans="1:4">
      <c r="A37" s="4" t="s">
        <v>919</v>
      </c>
    </row>
    <row r="38" spans="1:4">
      <c r="A38" s="3" t="s">
        <v>908</v>
      </c>
    </row>
    <row r="39" spans="1:4">
      <c r="A39" s="4" t="s">
        <v>910</v>
      </c>
      <c r="B39" s="4" t="s">
        <v>23</v>
      </c>
    </row>
    <row r="40" spans="1:4">
      <c r="A40" s="4" t="s">
        <v>920</v>
      </c>
    </row>
    <row r="41" spans="1:4">
      <c r="A41" s="3" t="s">
        <v>908</v>
      </c>
    </row>
    <row r="42" spans="1:4">
      <c r="A42" s="4" t="s">
        <v>910</v>
      </c>
      <c r="B42" s="4" t="s">
        <v>23</v>
      </c>
    </row>
    <row r="43" spans="1:4">
      <c r="A43" s="4" t="s">
        <v>921</v>
      </c>
    </row>
    <row r="44" spans="1:4">
      <c r="A44" s="3" t="s">
        <v>908</v>
      </c>
    </row>
    <row r="45" spans="1:4">
      <c r="A45" s="4" t="s">
        <v>909</v>
      </c>
      <c r="B45" s="4" t="s">
        <v>23</v>
      </c>
      <c r="C45" s="4" t="s">
        <v>23</v>
      </c>
      <c r="D45" s="4" t="s">
        <v>23</v>
      </c>
    </row>
    <row r="46" spans="1:4">
      <c r="A46" s="4" t="s">
        <v>910</v>
      </c>
      <c r="B46" s="4" t="s">
        <v>23</v>
      </c>
      <c r="C46" s="4" t="s">
        <v>23</v>
      </c>
    </row>
    <row r="47" spans="1:4">
      <c r="A47" s="4" t="s">
        <v>911</v>
      </c>
      <c r="B47" s="4" t="s">
        <v>23</v>
      </c>
      <c r="C47" s="4" t="s">
        <v>23</v>
      </c>
    </row>
    <row r="48" spans="1:4">
      <c r="A48" s="4" t="s">
        <v>922</v>
      </c>
    </row>
    <row r="49" spans="1:4">
      <c r="A49" s="3" t="s">
        <v>908</v>
      </c>
    </row>
    <row r="50" spans="1:4">
      <c r="A50" s="4" t="s">
        <v>910</v>
      </c>
      <c r="B50" s="4" t="s">
        <v>23</v>
      </c>
      <c r="C50" s="4" t="s">
        <v>23</v>
      </c>
    </row>
    <row r="51" spans="1:4">
      <c r="A51" s="4" t="s">
        <v>923</v>
      </c>
    </row>
    <row r="52" spans="1:4">
      <c r="A52" s="3" t="s">
        <v>908</v>
      </c>
    </row>
    <row r="53" spans="1:4">
      <c r="A53" s="4" t="s">
        <v>910</v>
      </c>
      <c r="B53" s="4" t="s">
        <v>23</v>
      </c>
    </row>
    <row r="54" spans="1:4">
      <c r="A54" s="4" t="s">
        <v>924</v>
      </c>
    </row>
    <row r="55" spans="1:4">
      <c r="A55" s="3" t="s">
        <v>908</v>
      </c>
    </row>
    <row r="56" spans="1:4">
      <c r="A56" s="4" t="s">
        <v>910</v>
      </c>
      <c r="B56" s="4" t="s">
        <v>23</v>
      </c>
    </row>
    <row r="57" spans="1:4">
      <c r="A57" s="4" t="s">
        <v>482</v>
      </c>
    </row>
    <row r="58" spans="1:4">
      <c r="A58" s="3" t="s">
        <v>908</v>
      </c>
    </row>
    <row r="59" spans="1:4">
      <c r="A59" s="4" t="s">
        <v>909</v>
      </c>
      <c r="B59" s="5" t="n">
        <v>2899</v>
      </c>
      <c r="C59" s="5" t="n">
        <v>1604</v>
      </c>
      <c r="D59" s="5" t="n">
        <v>647</v>
      </c>
    </row>
    <row r="60" spans="1:4">
      <c r="A60" s="4" t="s">
        <v>925</v>
      </c>
    </row>
    <row r="61" spans="1:4">
      <c r="A61" s="3" t="s">
        <v>908</v>
      </c>
    </row>
    <row r="62" spans="1:4">
      <c r="A62" s="4" t="s">
        <v>909</v>
      </c>
      <c r="B62" s="4" t="s">
        <v>23</v>
      </c>
      <c r="C62" s="4" t="s">
        <v>23</v>
      </c>
      <c r="D62" s="4" t="s">
        <v>23</v>
      </c>
    </row>
    <row r="63" spans="1:4">
      <c r="A63" s="4" t="s">
        <v>926</v>
      </c>
    </row>
    <row r="64" spans="1:4">
      <c r="A64" s="3" t="s">
        <v>908</v>
      </c>
    </row>
    <row r="65" spans="1:4">
      <c r="A65" s="4" t="s">
        <v>909</v>
      </c>
      <c r="B65" s="5" t="n">
        <v>2899</v>
      </c>
      <c r="C65" s="5" t="n">
        <v>1604</v>
      </c>
      <c r="D65" s="5" t="n">
        <v>647</v>
      </c>
    </row>
    <row r="66" spans="1:4">
      <c r="A66" s="4" t="s">
        <v>927</v>
      </c>
    </row>
    <row r="67" spans="1:4">
      <c r="A67" s="3" t="s">
        <v>908</v>
      </c>
    </row>
    <row r="68" spans="1:4">
      <c r="A68" s="4" t="s">
        <v>909</v>
      </c>
      <c r="B68" s="4" t="s">
        <v>23</v>
      </c>
      <c r="C68" s="4" t="s">
        <v>23</v>
      </c>
      <c r="D68" s="4" t="s">
        <v>23</v>
      </c>
    </row>
    <row r="69" spans="1:4">
      <c r="A69" s="4" t="s">
        <v>483</v>
      </c>
    </row>
    <row r="70" spans="1:4">
      <c r="A70" s="3" t="s">
        <v>908</v>
      </c>
    </row>
    <row r="71" spans="1:4">
      <c r="A71" s="4" t="s">
        <v>909</v>
      </c>
      <c r="B71" s="5" t="n">
        <v>5365</v>
      </c>
      <c r="C71" s="5" t="n">
        <v>2246</v>
      </c>
      <c r="D71" s="5" t="n">
        <v>1651</v>
      </c>
    </row>
    <row r="72" spans="1:4">
      <c r="A72" s="4" t="s">
        <v>928</v>
      </c>
    </row>
    <row r="73" spans="1:4">
      <c r="A73" s="3" t="s">
        <v>908</v>
      </c>
    </row>
    <row r="74" spans="1:4">
      <c r="A74" s="4" t="s">
        <v>909</v>
      </c>
      <c r="B74" s="4" t="s">
        <v>23</v>
      </c>
      <c r="C74" s="4" t="s">
        <v>23</v>
      </c>
      <c r="D74" s="4" t="s">
        <v>23</v>
      </c>
    </row>
    <row r="75" spans="1:4">
      <c r="A75" s="4" t="s">
        <v>929</v>
      </c>
    </row>
    <row r="76" spans="1:4">
      <c r="A76" s="3" t="s">
        <v>908</v>
      </c>
    </row>
    <row r="77" spans="1:4">
      <c r="A77" s="4" t="s">
        <v>909</v>
      </c>
      <c r="B77" s="5" t="n">
        <v>5365</v>
      </c>
      <c r="C77" s="5" t="n">
        <v>2246</v>
      </c>
      <c r="D77" s="5" t="n">
        <v>1651</v>
      </c>
    </row>
    <row r="78" spans="1:4">
      <c r="A78" s="4" t="s">
        <v>930</v>
      </c>
    </row>
    <row r="79" spans="1:4">
      <c r="A79" s="3" t="s">
        <v>908</v>
      </c>
    </row>
    <row r="80" spans="1:4">
      <c r="A80" s="4" t="s">
        <v>909</v>
      </c>
      <c r="B80" s="4" t="s">
        <v>23</v>
      </c>
      <c r="C80" s="4" t="s">
        <v>23</v>
      </c>
      <c r="D80" s="4" t="s">
        <v>23</v>
      </c>
    </row>
    <row r="81" spans="1:4">
      <c r="A81" s="4" t="s">
        <v>484</v>
      </c>
    </row>
    <row r="82" spans="1:4">
      <c r="A82" s="3" t="s">
        <v>908</v>
      </c>
    </row>
    <row r="83" spans="1:4">
      <c r="A83" s="4" t="s">
        <v>909</v>
      </c>
      <c r="B83" s="5" t="n">
        <v>16635</v>
      </c>
      <c r="C83" s="5" t="n">
        <v>11968</v>
      </c>
      <c r="D83" s="5" t="n">
        <v>9082</v>
      </c>
    </row>
    <row r="84" spans="1:4">
      <c r="A84" s="4" t="s">
        <v>931</v>
      </c>
    </row>
    <row r="85" spans="1:4">
      <c r="A85" s="3" t="s">
        <v>908</v>
      </c>
    </row>
    <row r="86" spans="1:4">
      <c r="A86" s="4" t="s">
        <v>909</v>
      </c>
      <c r="B86" s="4" t="s">
        <v>23</v>
      </c>
      <c r="C86" s="4" t="s">
        <v>23</v>
      </c>
      <c r="D86" s="4" t="s">
        <v>23</v>
      </c>
    </row>
    <row r="87" spans="1:4">
      <c r="A87" s="4" t="s">
        <v>932</v>
      </c>
    </row>
    <row r="88" spans="1:4">
      <c r="A88" s="3" t="s">
        <v>908</v>
      </c>
    </row>
    <row r="89" spans="1:4">
      <c r="A89" s="4" t="s">
        <v>909</v>
      </c>
      <c r="B89" s="5" t="n">
        <v>16635</v>
      </c>
      <c r="C89" s="5" t="n">
        <v>11968</v>
      </c>
      <c r="D89" s="5" t="n">
        <v>9082</v>
      </c>
    </row>
    <row r="90" spans="1:4">
      <c r="A90" s="4" t="s">
        <v>933</v>
      </c>
    </row>
    <row r="91" spans="1:4">
      <c r="A91" s="3" t="s">
        <v>908</v>
      </c>
    </row>
    <row r="92" spans="1:4">
      <c r="A92" s="4" t="s">
        <v>909</v>
      </c>
      <c r="B92" s="4" t="s">
        <v>23</v>
      </c>
      <c r="C92" s="4" t="s">
        <v>23</v>
      </c>
      <c r="D92" s="4" t="s">
        <v>23</v>
      </c>
    </row>
    <row r="93" spans="1:4">
      <c r="A93" s="4" t="s">
        <v>485</v>
      </c>
    </row>
    <row r="94" spans="1:4">
      <c r="A94" s="3" t="s">
        <v>908</v>
      </c>
    </row>
    <row r="95" spans="1:4">
      <c r="A95" s="4" t="s">
        <v>909</v>
      </c>
      <c r="B95" s="5" t="n">
        <v>20308</v>
      </c>
      <c r="C95" s="5" t="n">
        <v>10741</v>
      </c>
      <c r="D95" s="5" t="n">
        <v>8858</v>
      </c>
    </row>
    <row r="96" spans="1:4">
      <c r="A96" s="4" t="s">
        <v>934</v>
      </c>
    </row>
    <row r="97" spans="1:4">
      <c r="A97" s="3" t="s">
        <v>908</v>
      </c>
    </row>
    <row r="98" spans="1:4">
      <c r="A98" s="4" t="s">
        <v>909</v>
      </c>
      <c r="B98" s="4" t="s">
        <v>23</v>
      </c>
      <c r="C98" s="4" t="s">
        <v>23</v>
      </c>
      <c r="D98" s="4" t="s">
        <v>23</v>
      </c>
    </row>
    <row r="99" spans="1:4">
      <c r="A99" s="4" t="s">
        <v>935</v>
      </c>
    </row>
    <row r="100" spans="1:4">
      <c r="A100" s="3" t="s">
        <v>908</v>
      </c>
    </row>
    <row r="101" spans="1:4">
      <c r="A101" s="4" t="s">
        <v>909</v>
      </c>
      <c r="B101" s="5" t="n">
        <v>20308</v>
      </c>
      <c r="C101" s="5" t="n">
        <v>10741</v>
      </c>
      <c r="D101" s="5" t="n">
        <v>8858</v>
      </c>
    </row>
    <row r="102" spans="1:4">
      <c r="A102" s="4" t="s">
        <v>936</v>
      </c>
    </row>
    <row r="103" spans="1:4">
      <c r="A103" s="3" t="s">
        <v>908</v>
      </c>
    </row>
    <row r="104" spans="1:4">
      <c r="A104" s="4" t="s">
        <v>909</v>
      </c>
      <c r="B104" s="4" t="s">
        <v>23</v>
      </c>
      <c r="C104" s="4" t="s">
        <v>23</v>
      </c>
      <c r="D104" s="4" t="s">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937</v>
      </c>
      <c r="B1" s="2" t="s">
        <v>385</v>
      </c>
      <c r="C1" s="2" t="s">
        <v>446</v>
      </c>
    </row>
    <row r="2" spans="1:3">
      <c r="A2" s="4" t="s">
        <v>938</v>
      </c>
      <c r="C2" s="6" t="n">
        <v>5000</v>
      </c>
    </row>
    <row r="3" spans="1:3">
      <c r="A3" s="4" t="s">
        <v>939</v>
      </c>
      <c r="C3" s="5" t="n">
        <v>19835</v>
      </c>
    </row>
    <row r="4" spans="1:3">
      <c r="A4" s="4" t="s">
        <v>940</v>
      </c>
    </row>
    <row r="5" spans="1:3">
      <c r="A5" s="4" t="s">
        <v>941</v>
      </c>
      <c r="C5" s="6" t="n">
        <v>100</v>
      </c>
    </row>
    <row r="6" spans="1:3">
      <c r="A6" s="4" t="s">
        <v>942</v>
      </c>
    </row>
    <row r="7" spans="1:3">
      <c r="A7" s="4" t="s">
        <v>939</v>
      </c>
      <c r="B7" s="6" t="n">
        <v>35962</v>
      </c>
    </row>
    <row r="8" spans="1:3">
      <c r="A8" s="4" t="s">
        <v>943</v>
      </c>
      <c r="B8" s="4" t="s">
        <v>944</v>
      </c>
    </row>
    <row r="9" spans="1:3">
      <c r="A9" s="4" t="s">
        <v>945</v>
      </c>
      <c r="B9" s="5" t="n">
        <v>6</v>
      </c>
    </row>
    <row r="10" spans="1:3">
      <c r="A10" s="4" t="s">
        <v>946</v>
      </c>
      <c r="B10" s="6" t="n">
        <v>9000</v>
      </c>
    </row>
    <row r="11" spans="1:3">
      <c r="A11" s="4" t="s">
        <v>947</v>
      </c>
      <c r="B11" s="4" t="s">
        <v>948</v>
      </c>
    </row>
    <row r="12" spans="1:3">
      <c r="A12" s="4" t="s">
        <v>949</v>
      </c>
    </row>
    <row r="13" spans="1:3">
      <c r="A13" s="4" t="s">
        <v>938</v>
      </c>
      <c r="B13" s="6" t="n">
        <v>5000</v>
      </c>
    </row>
    <row r="14" spans="1:3">
      <c r="A14" s="4" t="s">
        <v>941</v>
      </c>
      <c r="B14" s="5" t="n">
        <v>100</v>
      </c>
    </row>
    <row r="15" spans="1:3">
      <c r="A15" s="4" t="s">
        <v>950</v>
      </c>
    </row>
    <row r="16" spans="1:3">
      <c r="A16" s="4" t="s">
        <v>938</v>
      </c>
      <c r="B16" s="5" t="n">
        <v>35000</v>
      </c>
    </row>
    <row r="17" spans="1:3">
      <c r="A17" s="4" t="s">
        <v>941</v>
      </c>
      <c r="B17" s="6" t="n">
        <v>300</v>
      </c>
    </row>
    <row r="18" spans="1:3">
      <c r="A18" s="4" t="s">
        <v>951</v>
      </c>
    </row>
    <row r="19" spans="1:3">
      <c r="A19" s="4" t="s">
        <v>943</v>
      </c>
      <c r="B19" s="4" t="s">
        <v>944</v>
      </c>
    </row>
    <row r="20" spans="1:3">
      <c r="A20" s="4" t="s">
        <v>941</v>
      </c>
      <c r="B20" s="6" t="n">
        <v>2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952</v>
      </c>
      <c r="B1" s="2" t="s">
        <v>446</v>
      </c>
    </row>
    <row r="2" spans="1:2">
      <c r="A2" s="3" t="s">
        <v>953</v>
      </c>
    </row>
    <row r="3" spans="1:2">
      <c r="A3" s="4" t="s">
        <v>938</v>
      </c>
      <c r="B3" s="6" t="n">
        <v>5000</v>
      </c>
    </row>
    <row r="4" spans="1:2">
      <c r="A4" s="4" t="s">
        <v>954</v>
      </c>
      <c r="B4" s="5" t="n">
        <v>19835</v>
      </c>
    </row>
    <row r="5" spans="1:2">
      <c r="A5" s="4" t="s">
        <v>955</v>
      </c>
      <c r="B5" s="5" t="n">
        <v>6050</v>
      </c>
    </row>
    <row r="6" spans="1:2">
      <c r="A6" s="4" t="s">
        <v>940</v>
      </c>
    </row>
    <row r="7" spans="1:2">
      <c r="A7" s="3" t="s">
        <v>953</v>
      </c>
    </row>
    <row r="8" spans="1:2">
      <c r="A8" s="4" t="s">
        <v>941</v>
      </c>
      <c r="B8" s="6" t="n">
        <v>100</v>
      </c>
    </row>
    <row r="9" spans="1:2">
      <c r="A9" s="4" t="s">
        <v>942</v>
      </c>
    </row>
    <row r="10" spans="1:2">
      <c r="A10" s="3" t="s">
        <v>953</v>
      </c>
    </row>
    <row r="11" spans="1:2">
      <c r="A11" s="4" t="s">
        <v>943</v>
      </c>
      <c r="B11" s="4" t="s">
        <v>956</v>
      </c>
    </row>
    <row r="12" spans="1:2">
      <c r="A12" s="4" t="s">
        <v>947</v>
      </c>
      <c r="B12" s="4" t="s">
        <v>948</v>
      </c>
    </row>
    <row r="13" spans="1:2">
      <c r="A13" s="4" t="s">
        <v>951</v>
      </c>
    </row>
    <row r="14" spans="1:2">
      <c r="A14" s="3" t="s">
        <v>953</v>
      </c>
    </row>
    <row r="15" spans="1:2">
      <c r="A15" s="4" t="s">
        <v>943</v>
      </c>
      <c r="B15" s="4" t="s">
        <v>944</v>
      </c>
    </row>
    <row r="16" spans="1:2">
      <c r="A16" s="4" t="s">
        <v>941</v>
      </c>
      <c r="B16" s="6" t="n">
        <v>19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7</v>
      </c>
      <c r="B1" s="2" t="s">
        <v>1</v>
      </c>
      <c r="C1" s="2" t="s">
        <v>77</v>
      </c>
    </row>
    <row r="2" spans="1:3">
      <c r="B2" s="2" t="s">
        <v>2</v>
      </c>
      <c r="C2" s="2" t="s">
        <v>18</v>
      </c>
    </row>
    <row r="3" spans="1:3">
      <c r="A3" s="4" t="s">
        <v>958</v>
      </c>
      <c r="C3" s="6" t="n">
        <v>6050</v>
      </c>
    </row>
    <row r="4" spans="1:3">
      <c r="A4" s="4" t="s">
        <v>942</v>
      </c>
    </row>
    <row r="5" spans="1:3">
      <c r="A5" s="4" t="s">
        <v>958</v>
      </c>
      <c r="B5" s="6" t="n">
        <v>9000</v>
      </c>
      <c r="C5" s="5" t="n">
        <v>6050</v>
      </c>
    </row>
    <row r="6" spans="1:3">
      <c r="A6" s="4" t="s">
        <v>959</v>
      </c>
    </row>
    <row r="7" spans="1:3">
      <c r="A7" s="4" t="s">
        <v>958</v>
      </c>
      <c r="B7" s="6" t="n">
        <v>650</v>
      </c>
      <c r="C7" s="6" t="n">
        <v>650</v>
      </c>
    </row>
    <row r="8" spans="1:3">
      <c r="A8" s="4" t="s">
        <v>960</v>
      </c>
      <c r="B8" s="4" t="s">
        <v>961</v>
      </c>
      <c r="C8" s="4" t="s">
        <v>961</v>
      </c>
    </row>
    <row r="9" spans="1:3">
      <c r="A9" s="4" t="s">
        <v>962</v>
      </c>
      <c r="B9" s="4" t="s">
        <v>963</v>
      </c>
      <c r="C9" s="4" t="s">
        <v>963</v>
      </c>
    </row>
    <row r="10" spans="1:3">
      <c r="A10" s="4" t="s">
        <v>964</v>
      </c>
    </row>
    <row r="11" spans="1:3">
      <c r="A11" s="4" t="s">
        <v>958</v>
      </c>
      <c r="B11" s="6" t="n">
        <v>850</v>
      </c>
      <c r="C11" s="6" t="n">
        <v>850</v>
      </c>
    </row>
    <row r="12" spans="1:3">
      <c r="A12" s="4" t="s">
        <v>960</v>
      </c>
      <c r="B12" s="4" t="s">
        <v>965</v>
      </c>
      <c r="C12" s="4" t="s">
        <v>965</v>
      </c>
    </row>
    <row r="13" spans="1:3">
      <c r="A13" s="4" t="s">
        <v>962</v>
      </c>
      <c r="B13" s="4" t="s">
        <v>966</v>
      </c>
      <c r="C13" s="4" t="s">
        <v>966</v>
      </c>
    </row>
    <row r="14" spans="1:3">
      <c r="A14" s="4" t="s">
        <v>967</v>
      </c>
    </row>
    <row r="15" spans="1:3">
      <c r="A15" s="4" t="s">
        <v>958</v>
      </c>
      <c r="B15" s="6" t="n">
        <v>550</v>
      </c>
      <c r="C15" s="6" t="n">
        <v>550</v>
      </c>
    </row>
    <row r="16" spans="1:3">
      <c r="A16" s="4" t="s">
        <v>960</v>
      </c>
      <c r="B16" s="4" t="s">
        <v>968</v>
      </c>
      <c r="C16" s="4" t="s">
        <v>968</v>
      </c>
    </row>
    <row r="17" spans="1:3">
      <c r="A17" s="4" t="s">
        <v>962</v>
      </c>
      <c r="B17" s="4" t="s">
        <v>969</v>
      </c>
      <c r="C17" s="4" t="s">
        <v>969</v>
      </c>
    </row>
    <row r="18" spans="1:3">
      <c r="A18" s="4" t="s">
        <v>970</v>
      </c>
    </row>
    <row r="19" spans="1:3">
      <c r="A19" s="4" t="s">
        <v>958</v>
      </c>
      <c r="B19" s="6" t="n">
        <v>3450</v>
      </c>
      <c r="C19" s="6" t="n">
        <v>3450</v>
      </c>
    </row>
    <row r="20" spans="1:3">
      <c r="A20" s="4" t="s">
        <v>960</v>
      </c>
      <c r="B20" s="4" t="s">
        <v>971</v>
      </c>
      <c r="C20" s="4" t="s">
        <v>971</v>
      </c>
    </row>
    <row r="21" spans="1:3">
      <c r="A21" s="4" t="s">
        <v>962</v>
      </c>
      <c r="B21" s="4" t="s">
        <v>972</v>
      </c>
      <c r="C21" s="4" t="s">
        <v>972</v>
      </c>
    </row>
    <row r="22" spans="1:3">
      <c r="A22" s="4" t="s">
        <v>973</v>
      </c>
    </row>
    <row r="23" spans="1:3">
      <c r="A23" s="4" t="s">
        <v>958</v>
      </c>
      <c r="B23" s="6" t="n">
        <v>550</v>
      </c>
      <c r="C23" s="6" t="n">
        <v>550</v>
      </c>
    </row>
    <row r="24" spans="1:3">
      <c r="A24" s="4" t="s">
        <v>960</v>
      </c>
      <c r="B24" s="4" t="s">
        <v>974</v>
      </c>
      <c r="C24" s="4" t="s">
        <v>974</v>
      </c>
    </row>
    <row r="25" spans="1:3">
      <c r="A25" s="4" t="s">
        <v>962</v>
      </c>
      <c r="B25" s="4" t="s">
        <v>975</v>
      </c>
      <c r="C25" s="4" t="s">
        <v>975</v>
      </c>
    </row>
    <row r="26" spans="1:3">
      <c r="A26" s="4" t="s">
        <v>976</v>
      </c>
    </row>
    <row r="27" spans="1:3">
      <c r="A27" s="4" t="s">
        <v>958</v>
      </c>
      <c r="B27" s="6" t="n">
        <v>2950</v>
      </c>
    </row>
    <row r="28" spans="1:3">
      <c r="A28" s="4" t="s">
        <v>960</v>
      </c>
      <c r="B28" s="4" t="s">
        <v>977</v>
      </c>
    </row>
    <row r="29" spans="1:3">
      <c r="A29" s="4" t="s">
        <v>962</v>
      </c>
      <c r="B29" s="4" t="s">
        <v>9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70</v>
      </c>
      <c r="B1" s="2" t="s">
        <v>1</v>
      </c>
      <c r="C1" s="2" t="s">
        <v>77</v>
      </c>
    </row>
    <row r="2" spans="1:3">
      <c r="B2" s="2" t="s">
        <v>2</v>
      </c>
      <c r="C2" s="2" t="s">
        <v>18</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77</v>
      </c>
    </row>
    <row r="2" spans="1:3">
      <c r="B2" s="2" t="s">
        <v>18</v>
      </c>
      <c r="C2" s="2" t="s">
        <v>19</v>
      </c>
    </row>
    <row r="3" spans="1:3">
      <c r="A3" s="3" t="s">
        <v>980</v>
      </c>
    </row>
    <row r="4" spans="1:3">
      <c r="A4" s="4" t="s">
        <v>981</v>
      </c>
      <c r="B4" s="4" t="s">
        <v>383</v>
      </c>
    </row>
    <row r="5" spans="1:3">
      <c r="A5" s="4" t="s">
        <v>982</v>
      </c>
      <c r="B5" s="4" t="s">
        <v>983</v>
      </c>
    </row>
    <row r="6" spans="1:3">
      <c r="A6" s="4" t="s">
        <v>984</v>
      </c>
      <c r="B6" s="6" t="n">
        <v>75</v>
      </c>
      <c r="C6" s="6" t="n">
        <v>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18</v>
      </c>
    </row>
    <row r="2" spans="1:3">
      <c r="A2" s="3" t="s">
        <v>228</v>
      </c>
    </row>
    <row r="3" spans="1:3">
      <c r="A3" s="5" t="n">
        <v>2017</v>
      </c>
      <c r="C3" s="6" t="n">
        <v>344</v>
      </c>
    </row>
    <row r="4" spans="1:3">
      <c r="A4" s="5" t="n">
        <v>2018</v>
      </c>
      <c r="B4" s="6" t="n">
        <v>303</v>
      </c>
      <c r="C4" s="5" t="n">
        <v>291</v>
      </c>
    </row>
    <row r="5" spans="1:3">
      <c r="A5" s="5" t="n">
        <v>2019</v>
      </c>
      <c r="B5" s="5" t="n">
        <v>298</v>
      </c>
      <c r="C5" s="5" t="n">
        <v>249</v>
      </c>
    </row>
    <row r="6" spans="1:3">
      <c r="A6" s="5" t="n">
        <v>2020</v>
      </c>
      <c r="B6" s="5" t="n">
        <v>25</v>
      </c>
    </row>
    <row r="7" spans="1:3">
      <c r="A7" s="4" t="s">
        <v>986</v>
      </c>
      <c r="B7" s="4" t="s">
        <v>23</v>
      </c>
    </row>
    <row r="8" spans="1:3">
      <c r="A8" s="4" t="s">
        <v>109</v>
      </c>
      <c r="B8" s="6" t="n">
        <v>626</v>
      </c>
      <c r="C8" s="6" t="n">
        <v>8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988</v>
      </c>
      <c r="C1" s="2" t="s">
        <v>989</v>
      </c>
    </row>
    <row r="2" spans="1:3">
      <c r="A2" s="4" t="s">
        <v>990</v>
      </c>
      <c r="B2" s="6" t="n">
        <v>15000</v>
      </c>
    </row>
    <row r="3" spans="1:3">
      <c r="A3" s="4" t="s">
        <v>420</v>
      </c>
    </row>
    <row r="4" spans="1:3">
      <c r="A4" s="4" t="s">
        <v>991</v>
      </c>
      <c r="C4" s="6" t="n">
        <v>3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59:29Z</dcterms:created>
  <dcterms:modified xmlns:dcterms="http://purl.org/dc/terms/" xmlns:xsi="http://www.w3.org/2001/XMLSchema-instance" xsi:type="dcterms:W3CDTF">2018-02-05T16:59:29Z</dcterms:modified>
</cp:coreProperties>
</file>